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S, OTHER RECEIVABLES "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BORROWINGS FROM FINANCIAL INSTI" sheetId="16" state="visible" r:id="rId16"/>
    <sheet xmlns:r="http://schemas.openxmlformats.org/officeDocument/2006/relationships" name="ACCRUED EXPENSES AND OTHER LIAB" sheetId="17" state="visible" r:id="rId17"/>
    <sheet xmlns:r="http://schemas.openxmlformats.org/officeDocument/2006/relationships" name="EMPLOYEE BENEFIT PLAN"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RELATED PARTY TRANSACTIONS AND " sheetId="21" state="visible" r:id="rId21"/>
    <sheet xmlns:r="http://schemas.openxmlformats.org/officeDocument/2006/relationships" name="LEAS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EPAYMENTS, OTHER RECEIVABLE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AND OTHER LI_2" sheetId="34" state="visible" r:id="rId34"/>
    <sheet xmlns:r="http://schemas.openxmlformats.org/officeDocument/2006/relationships" name="EQUITY (Tables)" sheetId="35" state="visible" r:id="rId35"/>
    <sheet xmlns:r="http://schemas.openxmlformats.org/officeDocument/2006/relationships" name="INCOME TAXES (Tables)" sheetId="36" state="visible" r:id="rId36"/>
    <sheet xmlns:r="http://schemas.openxmlformats.org/officeDocument/2006/relationships" name="RELATED PARTY TRANSACTIONS AN_2" sheetId="37" state="visible" r:id="rId37"/>
    <sheet xmlns:r="http://schemas.openxmlformats.org/officeDocument/2006/relationships" name="LEASE (Tables)"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ORGANIZATION AND PRINCIPAL AC_5" sheetId="41" state="visible" r:id="rId41"/>
    <sheet xmlns:r="http://schemas.openxmlformats.org/officeDocument/2006/relationships" name="GOING CONCER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DISCONTINUED OPERATIONS (Detail" sheetId="52" state="visible" r:id="rId52"/>
    <sheet xmlns:r="http://schemas.openxmlformats.org/officeDocument/2006/relationships" name="DISCONTINUED OPERATIONS - Carry" sheetId="53" state="visible" r:id="rId53"/>
    <sheet xmlns:r="http://schemas.openxmlformats.org/officeDocument/2006/relationships" name="DISCONTINUED OPERATIONS - Recon" sheetId="54" state="visible" r:id="rId54"/>
    <sheet xmlns:r="http://schemas.openxmlformats.org/officeDocument/2006/relationships" name="ACCOUNTS RECEIVABLE, NET (Detai" sheetId="55" state="visible" r:id="rId55"/>
    <sheet xmlns:r="http://schemas.openxmlformats.org/officeDocument/2006/relationships" name="ACCOUNTS RECEIVABLE, NET - Allo" sheetId="56" state="visible" r:id="rId56"/>
    <sheet xmlns:r="http://schemas.openxmlformats.org/officeDocument/2006/relationships" name="INVENTORIES (Details)" sheetId="57" state="visible" r:id="rId57"/>
    <sheet xmlns:r="http://schemas.openxmlformats.org/officeDocument/2006/relationships" name="INVENTORIES - Additional inform" sheetId="58" state="visible" r:id="rId58"/>
    <sheet xmlns:r="http://schemas.openxmlformats.org/officeDocument/2006/relationships" name="PREPAYMENTS, OTHER RECEIVABLE_3" sheetId="59" state="visible" r:id="rId59"/>
    <sheet xmlns:r="http://schemas.openxmlformats.org/officeDocument/2006/relationships" name="PREPAYMENTS, OTHER RECEIVABLE_4" sheetId="60" state="visible" r:id="rId60"/>
    <sheet xmlns:r="http://schemas.openxmlformats.org/officeDocument/2006/relationships" name="PROPERTY AND EQUIPMENT, NET (De" sheetId="61" state="visible" r:id="rId61"/>
    <sheet xmlns:r="http://schemas.openxmlformats.org/officeDocument/2006/relationships" name="INTANGIBLE ASSETS, NET (Details" sheetId="62" state="visible" r:id="rId62"/>
    <sheet xmlns:r="http://schemas.openxmlformats.org/officeDocument/2006/relationships" name="INTANGIBLE ASSETS, NET - Amorti" sheetId="63" state="visible" r:id="rId63"/>
    <sheet xmlns:r="http://schemas.openxmlformats.org/officeDocument/2006/relationships" name="INTANGIBLE ASSETS, NET - Additi" sheetId="64" state="visible" r:id="rId64"/>
    <sheet xmlns:r="http://schemas.openxmlformats.org/officeDocument/2006/relationships" name="BORROWINGS FROM FINANCIAL INS_2" sheetId="65" state="visible" r:id="rId65"/>
    <sheet xmlns:r="http://schemas.openxmlformats.org/officeDocument/2006/relationships" name="ACCRUED EXPENSES AND OTHER LI_3" sheetId="66" state="visible" r:id="rId66"/>
    <sheet xmlns:r="http://schemas.openxmlformats.org/officeDocument/2006/relationships" name="EMPLOYEE BENEFIT PLAN (Details)" sheetId="67" state="visible" r:id="rId67"/>
    <sheet xmlns:r="http://schemas.openxmlformats.org/officeDocument/2006/relationships" name="EQUITY - IPO Warrants (Details)" sheetId="68" state="visible" r:id="rId68"/>
    <sheet xmlns:r="http://schemas.openxmlformats.org/officeDocument/2006/relationships" name="EQUITY - Registered Direct Offe" sheetId="69" state="visible" r:id="rId69"/>
    <sheet xmlns:r="http://schemas.openxmlformats.org/officeDocument/2006/relationships" name="EQUITY - Underwriters Warrants " sheetId="70" state="visible" r:id="rId70"/>
    <sheet xmlns:r="http://schemas.openxmlformats.org/officeDocument/2006/relationships" name="EQUITY - Warrants Outstanding (" sheetId="71" state="visible" r:id="rId71"/>
    <sheet xmlns:r="http://schemas.openxmlformats.org/officeDocument/2006/relationships" name="EQUITY - Registered Direct Of_2" sheetId="72" state="visible" r:id="rId72"/>
    <sheet xmlns:r="http://schemas.openxmlformats.org/officeDocument/2006/relationships" name="EQUITY - Exercise of Warrants -" sheetId="73" state="visible" r:id="rId73"/>
    <sheet xmlns:r="http://schemas.openxmlformats.org/officeDocument/2006/relationships" name="EQUITY - Underwritten Public Of" sheetId="74" state="visible" r:id="rId74"/>
    <sheet xmlns:r="http://schemas.openxmlformats.org/officeDocument/2006/relationships" name="EQUITY - Common stock issued fo" sheetId="75" state="visible" r:id="rId75"/>
    <sheet xmlns:r="http://schemas.openxmlformats.org/officeDocument/2006/relationships" name="INCOME TAXES (Details)" sheetId="76" state="visible" r:id="rId76"/>
    <sheet xmlns:r="http://schemas.openxmlformats.org/officeDocument/2006/relationships" name="INCOME TAXES - Deferred Tax Ass" sheetId="77" state="visible" r:id="rId77"/>
    <sheet xmlns:r="http://schemas.openxmlformats.org/officeDocument/2006/relationships" name="INCOME TAXES - Additional infor" sheetId="78" state="visible" r:id="rId78"/>
    <sheet xmlns:r="http://schemas.openxmlformats.org/officeDocument/2006/relationships" name="RELATED PARTY TRANSACTIONS AN_3" sheetId="79" state="visible" r:id="rId79"/>
    <sheet xmlns:r="http://schemas.openxmlformats.org/officeDocument/2006/relationships" name="RELATED PARTY TRANSACTIONS AN_4" sheetId="80" state="visible" r:id="rId80"/>
    <sheet xmlns:r="http://schemas.openxmlformats.org/officeDocument/2006/relationships" name="LEASE - Lease expense (Details)" sheetId="81" state="visible" r:id="rId81"/>
    <sheet xmlns:r="http://schemas.openxmlformats.org/officeDocument/2006/relationships" name="LEASE - Lease obligations in fu" sheetId="82" state="visible" r:id="rId82"/>
    <sheet xmlns:r="http://schemas.openxmlformats.org/officeDocument/2006/relationships" name="LEASE - Additional Information " sheetId="83" state="visible" r:id="rId83"/>
    <sheet xmlns:r="http://schemas.openxmlformats.org/officeDocument/2006/relationships" name="COMMITMENTS AND CONTINGENCIES (" sheetId="84" state="visible" r:id="rId84"/>
    <sheet xmlns:r="http://schemas.openxmlformats.org/officeDocument/2006/relationships" name="SUBSEQUENT EVENTS - Exercise of" sheetId="85" state="visible" r:id="rId85"/>
    <sheet xmlns:r="http://schemas.openxmlformats.org/officeDocument/2006/relationships" name="SUBSEQUENT EVENTS - Acquisition" sheetId="86" state="visible" r:id="rId86"/>
    <sheet xmlns:r="http://schemas.openxmlformats.org/officeDocument/2006/relationships" name="SUBSEQUENT EVENTS - Issuance of"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6 Months Ended</t>
        </is>
      </c>
    </row>
    <row r="2">
      <c r="B2" s="2" t="inlineStr">
        <is>
          <t>Sep. 30, 2020</t>
        </is>
      </c>
      <c r="C2" s="2" t="inlineStr">
        <is>
          <t>Nov. 19,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Senmiao Technology Ltd</t>
        </is>
      </c>
    </row>
    <row r="10">
      <c r="A10" s="4" t="inlineStr">
        <is>
          <t>Entity Central Index Key</t>
        </is>
      </c>
      <c r="B10" s="4" t="inlineStr">
        <is>
          <t>0001711012</t>
        </is>
      </c>
    </row>
    <row r="11">
      <c r="A11" s="4" t="inlineStr">
        <is>
          <t>Current Fiscal Year End Date</t>
        </is>
      </c>
      <c r="B11" s="4" t="inlineStr">
        <is>
          <t>--03-31</t>
        </is>
      </c>
    </row>
    <row r="12">
      <c r="A12" s="4" t="inlineStr">
        <is>
          <t>Entity Current Reporting Status</t>
        </is>
      </c>
      <c r="B12" s="4" t="inlineStr">
        <is>
          <t>Yes</t>
        </is>
      </c>
    </row>
    <row r="13">
      <c r="A13" s="4" t="inlineStr">
        <is>
          <t>Entity Filer Category</t>
        </is>
      </c>
      <c r="B13" s="4" t="inlineStr">
        <is>
          <t>Non-accelerated Filer</t>
        </is>
      </c>
    </row>
    <row r="14">
      <c r="A14" s="4" t="inlineStr">
        <is>
          <t>Trading Symbol</t>
        </is>
      </c>
      <c r="B14" s="4" t="inlineStr">
        <is>
          <t>AIHS</t>
        </is>
      </c>
    </row>
    <row r="15">
      <c r="A15" s="4" t="inlineStr">
        <is>
          <t>Entity Common Stock, Shares Outstanding</t>
        </is>
      </c>
      <c r="C15" s="5" t="n">
        <v>43696318</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Interactive Data Current</t>
        </is>
      </c>
      <c r="B20" s="4" t="inlineStr">
        <is>
          <t>Yes</t>
        </is>
      </c>
    </row>
    <row r="21">
      <c r="A21" s="4" t="inlineStr">
        <is>
          <t>Security Exchange Name</t>
        </is>
      </c>
      <c r="B21" s="4" t="inlineStr">
        <is>
          <t>NASDAQ</t>
        </is>
      </c>
    </row>
    <row r="22">
      <c r="A22" s="4" t="inlineStr">
        <is>
          <t>Title of 12(b) Security</t>
        </is>
      </c>
      <c r="B22"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Sep. 30, 2020</t>
        </is>
      </c>
    </row>
    <row r="3">
      <c r="A3" s="3" t="inlineStr">
        <is>
          <t>DISCONTINUED OPERATIONS</t>
        </is>
      </c>
    </row>
    <row r="4">
      <c r="A4" s="4" t="inlineStr">
        <is>
          <t>DISCONTINUED OPERATIONS</t>
        </is>
      </c>
      <c r="B4" s="4" t="inlineStr">
        <is>
          <t>4. DISCONTINUED OPERATIONS
On October 17, 2019, the Board approved the Plan under which the Company has discontinued and is winding down its online P2P lending services business. The Company determined that the continued operation of its online P2P lending services business was not viable in light of the recently tightened regulations on online peer-to-peer lending in China generally and the unofficial request from local regulator to reduce the Company’s online peer-to-peer lending transaction volume on a monthly basis. The Company also determined that the discontinuation of its online P2P lending services business would allow the Company to focus its resources on its automobile financing facilitation and transaction business. In connection with the Plan, the Company ceased facilitation of loan transactions on its online lending platform and assumed all the outstanding loans from investors on the platform. The decision and action taken by the Company of discontinuing the online lending services business represented a major shift that will have a major effect on the Company’s operations and financial results, which triggers discontinued operations accounting in accordance with ASC 205-20-45.
The fair value of discontinued operations, determined as of October 17, 2019, includes estimated consideration expected to be received, less costs to sell. After consideration of the determination of fair value of the discontinued operations including the assumption of all the outstanding loans from investors on the platform, $143,668 of accounts receivable, $3,760,599 of other receivables, and $143,943 of prepayments for impaired intangible assets were indicated as of the date the Company’s Board of Directors approved the winding down of the Company’s online P2P lending services business on October 17, 2019, and the Company recognized $4,048,210 provision for doubtful accounts as of September 30, 2019 in related to the Company's online lending services business, while the Company did not recognize any additional provision for doubtful accounts for the six months ended September 30, 2020.
The following table sets forth the reconciliation of the carrying amounts of major classes of assets and liabilities from discontinued operations in the unaudited condensed consolidated balance sheets as of September 30, 2020.
Carrying amounts of major classes of assets included as part of discontinued operations:
September 30,
March 31,
2020
2020
(Unaudited)
Current assets
Cash and cash equivalents
$
—
$
10,139
Prepayments, other receivables and other assets, net
588,068
816,441
Total current assets
588,068
826,580
Property and equipment, net
7,412
11,206
Total assets
$
595,480
$
837,786
Carrying amounts of major classes of liabilities included as part of discontinued operations:
September 30,
March 31,
2020
2020
(Unaudited)
Current liabilities
Accrued expenses and other liabilities
$
3,030,422
$
4,204,012
Due to stockholders
47,084
182,095
Due to related parties and affiliates
—
76,286
Lease liabilities
—
53,899
Total current liabilities
3,077,506
4,516,292
Total liabilities
$
3,077,506
$
4,516,292
The following table sets forth the reconciliation of the amounts of major classes of income and losses from discontinued operations in the unaudited condensed consolidated statements of operations and comprehensive loss for three months and six months ended September 30, 2020 and 2019.
For the Three Months Ended
For the Six Months Ended
September 30,
September 30,
2020
2019
2020
2019
(Unaudited)
(Unaudited)
(Unaudited)
(Unaudited)
Revenues
$
2,474
$
35,879
$
4,554
$
117,756
Operating expenses
Selling, general and administrative expenses
—
(496,472)
(88,438)
(1,076,527)
Impairments of intangible assets and goodwill
—
(266,534)
—
(266,534)
Total operating expenses
—
(763,006)
(88,438)
(1,343,061)
Income (loss) from discontinued operations
2,474
(727,127)
(83,884)
(1,225,305)
Other income, net
5,401
6,120
6,105
25,195
Income (loss) before income taxes
7,875
(721,007)
(77,779)
(1,200,110)
Income tax expenses
—
—
—
—
Net income (loss) attributable to stockholders
$
7,875
$
(721,007)
$
(77,779)
$
(1,200,1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Sep. 30, 2020</t>
        </is>
      </c>
    </row>
    <row r="3">
      <c r="A3" s="3" t="inlineStr">
        <is>
          <t>ACCOUNTS RECEIVABLE, NET</t>
        </is>
      </c>
    </row>
    <row r="4">
      <c r="A4" s="4" t="inlineStr">
        <is>
          <t>ACCOUNTS RECEIVABLE, NET</t>
        </is>
      </c>
      <c r="B4" s="4" t="inlineStr">
        <is>
          <t>5. ACCOUNTS RECEIVABLE, NET
Accounts receivable include a portion of bundled lease arrangements on fixed minimum monthly payments to be paid by the automobile purchasers arising from automobile sales and services fees, net of unearned interest income, discounted using the Company’s lease pricing interest rates.
As of September 30, 2020 and March 31, 2020, accounts receivable were comprised of the following:
September 30,
March 31
2020
2020
(Unaudited)
Receivables of automobile sales due from automobile purchasers
$
1,089,778
$
1,172,765
Receivables of service fees due from automobile purchasers
689,396
854,730
Less: Unearned interest
(69,953)
(105,083)
Less: Allowance for doubtful accounts
(242,970)
(379,689)
Accounts receivable, net
$
1,466,251
$
1,542,723
Accounts receivable, net, current portion
$
867,576
$
660,645
Accounts receivable, net, noncurrent portion
$
598,675
$
882,078
Movement of allowance for doubtful accounts for the six months ended September 30, 2020 and the fiscal year ended March 31, 2020 are as follows:
September 30, 2020
March 31, 2020
(Unaudited)
Beginning balance
$
379,689
$
—
Addition
205,319
1,797,816
Recovery
(182,004)
—
Write off
(171,752)
(1,410,736)
Translation adjustment
11,718
(7,391)
Ending balance
$
242,970
$
379,6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Sep. 30, 2020</t>
        </is>
      </c>
    </row>
    <row r="3">
      <c r="A3" s="3" t="inlineStr">
        <is>
          <t>INVENTORIES</t>
        </is>
      </c>
    </row>
    <row r="4">
      <c r="A4" s="4" t="inlineStr">
        <is>
          <t>INVENTORIES</t>
        </is>
      </c>
      <c r="B4" s="4" t="inlineStr">
        <is>
          <t>6. INVENTORIES
September 30,
March 31,
2020
2020
(Unaudited)
Automobiles (i)
$
812,748
$
1,000,675
(i)
As of September 30, 2020, the Company owned two automobiles with an aggregate value of $25,959 for sale, fifteen automobiles with a total value of $387,544 for operating lease, and 30 automobiles with a total value of $399,245 for either leasing or sale.
As of September 30, 2020 and March 31, 2020, management compared the cost of automobiles with their net realizable value and determined no inventory write-down was necessary for these automobi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OTHER RECEIVABLES AND OTHER ASSETS</t>
        </is>
      </c>
      <c r="B1" s="2" t="inlineStr">
        <is>
          <t>6 Months Ended</t>
        </is>
      </c>
    </row>
    <row r="2">
      <c r="B2" s="2" t="inlineStr">
        <is>
          <t>Sep. 30, 2020</t>
        </is>
      </c>
    </row>
    <row r="3">
      <c r="A3" s="3" t="inlineStr">
        <is>
          <t>PREPAYMENTS, OTHER RECEIVABLES AND OTHER ASSETS</t>
        </is>
      </c>
    </row>
    <row r="4">
      <c r="A4" s="4" t="inlineStr">
        <is>
          <t>PREPAYMENTS, OTHER RECEIVABLES AND OTHER ASSETS</t>
        </is>
      </c>
      <c r="B4" s="4" t="inlineStr">
        <is>
          <t>7. PREPAYMENTS, OTHER RECEIVABLES AND OTHER ASSETS
As of September 30, 2020 and March 31, 2020, the prepayments, receivables and other assets were comprised of the following:
September 30, 2020
March 31, 2020
(Unaudited)
Receivables from borrowers of online lending platform, net (i)
$
587,250
$
811,504
Due from automobile purchasers, net (ii)
1,048,126
1,385,352
Prepayments for automobiles (iii)
86,481
365,932
Deposits (iv)
523,245
489,638
Value added tax ("VAT") recoverable
103,582
146,964
Prepaid expenses (v)
978,839
331,319
Employee advances
14,065
11,937
Investment prepayment (vi)
73,629
—
Others
7,452
72,575
Total prepayments, receivables and other assets
3,422,669
3,615,221
Total prepayments, receivables and other assets - discontinued operations
(588,068)
(816,441)
Total prepayments, receivables and other assets - continuing operations
$
2,834,601
$
2,798,780
(i) Receivables from borrowers of online lending platform, net
The balance of receivables from borrowers of online lending platform represented the outstanding loans the Company assumed from investors on the platform, which will be collected from related borrowers. As of September 30, 2020 and March 31, 2020, the Company recorded allowance of $3,731,934 and $3,688,800, respectively, against doubtful receivables.
(ii) Due from automobile purchasers, net
The balance due from automobile purchasers represented the payment of automobiles and related insurances and taxes made on behalf of the automobile purchasers. The balance is expected to be collected from the automobile purchasers in installments. As of September 30, 2020 and March 31, 2020, the Company recorded allowance of $261,330 and $347,954, respectively, against doubtful receivables. During the six months ended September 30, 2020 and 2019, the Company wrote off balance due from automobile purchasers of $159,149 and $0, respectively.
(iii) Prepayments for automobiles
The balance represented amounts advanced to dealers for automobiles and to other third parties for automobiles related taxes and insurances.
(iv) Deposits
The balance of deposits mainly represented the security deposit made by the company to various financial institutions and Didi, the online ride-hailing platform.
(v) Prepaid expense
The balance of prepaid expense represented automobile liability insurance premium and other miscellaneous expense such as office lease, office remodel expense and etc. that will expire within one year.
(vi) Investment prepayment
The balance of RMB500,000 (approximately $74,000) represented the initial investment made from Sichuan Senmiao to XXT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Sep. 30, 2020</t>
        </is>
      </c>
    </row>
    <row r="3">
      <c r="A3" s="3" t="inlineStr">
        <is>
          <t>PROPERTY AND EQUIPMENT, NET</t>
        </is>
      </c>
    </row>
    <row r="4">
      <c r="A4" s="4" t="inlineStr">
        <is>
          <t>PROPERTY AND EQUIPMENT, NET</t>
        </is>
      </c>
      <c r="B4" s="4" t="inlineStr">
        <is>
          <t>8. PROPERTY AND EQUIPMENT, NET
Property and equipment consist of the following:
September 30, 2020
March 31, 2020
(Unaudited)
Leasehold improvements
$
185,288
$
177,659
Electronic devices
47,795
40,720
Office equipment, fixtures and furniture
82,869
79,271
Vehicles
670,542
320,949
Subtotal
986,494
618,599
Less: accumulated depreciation and amortization
(257,359)
(138,192)
Total property and equipment, net
729,135
480,407
Total property and equipment, net - discontinued operations
(7,412)
(11,206)
Total property and equipment, net - continuing operations
$
721,723
$
469,201
Depreciation expense from continuing operations for the three months ended September 30, 2020 and 2019 amounted to $48,523 and $27,724, respectively. Depreciation expense from discontinued operations for the three months ended September 30, 2020 and 2019 amounted to $2,063 and $2,770, respectively.
Depreciation expense from continuing operations for the six months ended September 30, 2020 and 2019 amounted to $106,608 and $50,396, respectively. Depreciation expense from discontinued operations for the six months ended September 30, 2020 and 2019 amounted to $4,268 and $5,6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Sep. 30, 2020</t>
        </is>
      </c>
    </row>
    <row r="3">
      <c r="A3" s="3" t="inlineStr">
        <is>
          <t>INTANGIBLE ASSETS, NET</t>
        </is>
      </c>
    </row>
    <row r="4">
      <c r="A4" s="4" t="inlineStr">
        <is>
          <t>INTANGIBLE ASSETS, NET</t>
        </is>
      </c>
      <c r="B4" s="4" t="inlineStr">
        <is>
          <t>9. INTANGIBLE ASSETS, NET
Intangible assets consisted of the following:
September 30, 2020
March 31, 2020
(Unaudited)
Software
792,985
791,216
Less: Accumulated amortization
(55,977)
(13,595)
Total intangible assets, net
$
737,008
$
777,621
Amortization expense from continuing operations totaled $20,856 and $86 for the three months ended September 30, 2020 and 2019, respectively. Amortization expense from discontinued operations totaled $0 and $11,330 for the three months ended September 30, 2020 and 2019, respectively.
Amortization expense from continuing operations totaled $41,670 and $98 for the six months ended September 30, 2020 and 2019, respectively. Amortization expense from discontinued operations totaled $0 and $26,470 for the six months ended September 30, 2020 and 2019, respectively.
The following table sets forth the Company’s amortization expense for the next five years ending:
Amortization
expenses
Twelve months ending September 30, 2021
$
83,598
Twelve months ending September 30, 2022
83,597
Twelve months ending September 30, 2023
83,569
Twelve months ending September 30, 2024
73,744
Thereafter
412,500
Total
$
737,0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FROM FINANCIAL INSTITUTIONS, CURRENT AND NONCURRENT</t>
        </is>
      </c>
      <c r="B1" s="2" t="inlineStr">
        <is>
          <t>6 Months Ended</t>
        </is>
      </c>
    </row>
    <row r="2">
      <c r="B2" s="2" t="inlineStr">
        <is>
          <t>Sep. 30, 2020</t>
        </is>
      </c>
    </row>
    <row r="3">
      <c r="A3" s="3" t="inlineStr">
        <is>
          <t>BORROWINGS FROM FINANCIAL INSTITUTIONS CURRENT AND NONCURRENT</t>
        </is>
      </c>
    </row>
    <row r="4">
      <c r="A4" s="4" t="inlineStr">
        <is>
          <t>BORROWINGS FROM FINANCIAL INSTITUTIONS, CURRENT AND NONCURRENT</t>
        </is>
      </c>
      <c r="B4" s="4" t="inlineStr">
        <is>
          <t>10. BORROWINGS FROM FINANCIAL INSTITUTIONS, CURRENT AND NONCURRENT
The borrowings from certain financial institutions in China represented the short-term loans of $383,072 from a bank and the difference between the actual proceeds disbursed by the financial institution to Jinkailong and the total amount of principal to be responsible for and repaid by the automobile purchasers of $274,322 as of September 30, 2020. Such borrowings totaled $657,394 and $290,974 bearing interest rates ranging between 6.2% and 8.1% per annum as of September 30, 2020 and March 31, 2020, respectively, of which $62,420 and $64,221, respectively, is to be repaid over a period of 13 to 24 months.
The interest expense for the three months ended September 30, 2020 and 2019 was $14,892 and $11,430, respectively. The interest expense for the six months ended September 30, 2020 and 2019 was $35,540 and $21,66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Sep. 30, 2020</t>
        </is>
      </c>
    </row>
    <row r="3">
      <c r="A3" s="3" t="inlineStr">
        <is>
          <t>ACCRUED EXPENSES AND OTHER LIABILITIES</t>
        </is>
      </c>
    </row>
    <row r="4">
      <c r="A4" s="4" t="inlineStr">
        <is>
          <t>ACCRUED EXPENSES AND OTHER LIABILITIES</t>
        </is>
      </c>
      <c r="B4" s="4" t="inlineStr">
        <is>
          <t>11. ACCRUED EXPENSES AND OTHER LIABILITIES
September 30,
March 31,
2020
2020
(Unaudited)
Payables to investors of online lending platform (i)
$
2,554,707
$
3,668,957
Accrued payroll and welfare
967,607
890,912
Other payable (ii)
177,170
83,810
Loan repayments received on behalf of financial institutions (iii)
564,376
374,535
Payables for expenditures on automobile transaction and related services
647,178
373,026
Accrued expenses
9,539
104,264
Deposits (iv)
1,399,371
543,843
Other taxes payable
315,212
173,056
Total accrued expenses and other liabilities
6,635,160
6,212,403
Total accrued expenses and other liabilities - discontinued operations
(3,030,422)
(4,204,012)
Total accrued expenses and other liabilities - continuing operations
$
3,604,738
$
2,008,391
(i)
The balance of payables to investors of online lending platform represented the outstanding loans from investors on the platform, which was assumed by the Company in connection with the Plan to discontinue its online lending services business.
(ii)
The balance of other payable represented amount due to suppliers and vendors for operation purposes.
(iii)
The balance of loan repayments received on behalf of financial institutions represented the loan repayments made by the automobile purchasers to financial institutions through the Company, which has not been paid to the financial institutions.
(iv)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Sep. 30, 2020</t>
        </is>
      </c>
    </row>
    <row r="3">
      <c r="A3" s="3" t="inlineStr">
        <is>
          <t>EMPLOYEE BENEFIT PLAN</t>
        </is>
      </c>
    </row>
    <row r="4">
      <c r="A4" s="4" t="inlineStr">
        <is>
          <t>EMPLOYEE BENEFIT PLAN</t>
        </is>
      </c>
      <c r="B4" s="4" t="inlineStr">
        <is>
          <t>12.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38,490 and $52,028 for the three months ended September 30, 2020 and 2019, respectively, for continuing operations of the Company. The contributions made by the Company were $18,722 and $45,657 for the three months ended September 30, 2020 and 2019, respectively, for the Company’s discontinued operations.
The contributions made by the Company were $69,165 and $94,940 for the six months ended September 30, 2020 and 2019, respectively, for continuing operations of the Company. The contributions made by the Company were $28,571 and $96,736 for the six months ended September 30, 2020 and 2019, respectively, for the Company’s discontinued operations.
As of September 30, 2020 and March 31, 2020, the Company did not make adequate employee benefit contributions in the amount of $230,520 and $170,856, respectively, for continuing operations of the Company. As of September 30, 2020 and March 31, 2020, the Company did not make adequate employee benefit contributions in the amount of $496,286 and $454,151, respectively, for discontinued operations of the Company. The Company accrued the amount in accrued payroll and welf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Sep. 30, 2020</t>
        </is>
      </c>
    </row>
    <row r="3">
      <c r="A3" s="3" t="inlineStr">
        <is>
          <t>EQUITY</t>
        </is>
      </c>
    </row>
    <row r="4">
      <c r="A4" s="4" t="inlineStr">
        <is>
          <t>EQUITY</t>
        </is>
      </c>
      <c r="B4" s="4" t="inlineStr">
        <is>
          <t>13. EQUITY
Warrants
IPO Warrants
The registration statement relating to the Company’s initial public offering also included the underwriters’ common stock purchase warrants to purchase 337,940 shares of common stock ("IPO Underwriter's Warrants"). Each five-year warrant entitles warrant holder to purchase one share of the Company’s common stock at the price of $4.80 per share and is not exercisable for a period of 180 days from March 16, 2018. On March 15, 2019, the underwriters elected to exercise 300,000 IPO Underwriter’s Warrants on a cashless basis in exchange for common stock. On April 5, 2019, the Company issued a total of 65,855 shares of common stock to the underwriters as a result of the cashless exercise of 300,000 IPO Underwriter's Warrants. As of September 30, 2020, there were 37,940 IPO Underwriter's Warrants outstanding.
Registered Direct Offering Warrant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 is not in the Company’s functional currency (RMB), and therefore no longer qualify for the scope exception and must be accounted for as a derivative. These warrants are classified as liabilities under the caption “Derivative liabilities” in the unaudited condensed consolidated statements of balance sheets and recorded at estimated fair value at each reporting date, computed using the Black-Scholes valuation model. Changes in the liability from period to period are recorded in the unaudited condensed consolidated statements of operations and comprehensive loss under the caption “Change in fair value of derivative liabilities.”
The Company allocated the proceeds received between the common stock and warrants first to warrants based on the fair value on the date the proceeds were received with the balance to common stock. The value of the warrants was determined using the Black-Scholes valuation model using the following assumptions: volatility 86%; risk free interest rate 1.77%; dividend yield of 0% and expected term of 4 years of the Investor Series A Warrants, 1 year of the Series B Warrants, and 4 years of the placement agent warrants. The volatility of the Company’s common stock was estimated by management based on the historical volatility of its common stock, the risk free interest rate was based on Treasury Constant Maturity Rates published by the U.S. Federal Reserve for periods applicable to the expected life of the warrants. The expected dividend yield was based on the Company’s current and expected dividend policy and the expected term is equal to the contractual life of the warrants. The value of the warrants was based on the Company’s common stock closing price of $2.80 on June 20, 2019 which was the date the warrants were issued. Net proceeds were allocated as the follows:
Warrants
$
3,150,006
Common stock
1,992,118
Total net proceeds
$
5,142,124
Subsequent to the initial recording, the change in the fair value of the warrants, determined under the Black-Scholes valuation model, at each reporting date will result in either an increase or decrease the amount recorded as liability, based on the fluctuations with the Company’s stock price with a corresponding adjustment to other income (or expense). During the three and six months ended September 30, 2020, the change of fair value was a loss of $79,237 and $362,217, respectively recognized in the accompanying unaudited condensed consolidated statements of operations and comprehensive income (loss) based on the increase in fair value of the liabilities since March 31, 2020. During the three and six months ended September 30, 2019, the change of fair value was $1,998,202 and $1994,806, respectively, was recognized in the accompanying unaudited condensed consolidated statements of operations and comprehensive income (loss) based on the increase in fair value of the liabilities since granted. At September 30, 2020 and March 31, 2020, the fair value of the derivative instrument totaled $648,085 and $342,530, respectively. The fair value of derivative instrument of $1,067,415 was allocated to additional paid-in-capital upon exercise of warrants as of the exercise date. Fair value of derivative instrument was allocated as the following exercise date:
Fair value of derivative instrument
allocated to additional paid-in-
Exercised date
capital
August 12, 2019
$
699,523
August 13, 2019
262,108
October 9, 2019
49,122
July 9, 2020
56,662
Total
$
1,067,415
Underwriters’ Warrant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 is not in the Company’s functional currency (RMB), and therefore no longer qualify for the scope exception and must be accounted for as a derivative. The Underwriters’ Warrants are classified as liabilities under the caption “Derivative liabilities” in the unaudited condensed consolidated statements of balance sheets and recorded at an estimated fair value at each reporting date, computed using the Black-Scholes valuation model. Changes in the liability from period to period are recorded in the unaudited condensed consolidated statements of operations and comprehensive income (loss) under the caption “Change in fair value of derivative liabilities.”
The Company allocated the proceeds received between the common stock and warrants first to warrants based on the fair value on the date the proceeds were received with the balance to common stock. The value of the warrants was determined using the Black-Scholes valuation model using the following assumptions: volatility 129%; risk free interest rate 0.19%; dividend yield of 0% and expected term of 5 years of the Underwriters’ Warrants. The volatility of the Company’s common stock was estimated by management based on the historical volatility of the Company’s common stock, the risk free interest rate was based on Treasury Constant Maturity Rates published by the U.S. Federal Reserve for periods applicable to the expected life of the warrants (0.51), the expected dividend yield was based on the Company’s current and expected dividend policy and the expected term is equal to the contractual life of the warrants. The value of the warrants was based on the closing price of the Company’s common stock of $0.51 on August 4, 2020, which was the date the warrants were issued. Net proceeds were allocated as the follows:
Warrants
$
241,919
Common stock
5,856,378
Total net proceeds
$
6,098,297
Subsequent to the initial recording, the change in the fair value of the warrants, determined under the Black-Scholes valuation model, at each reporting date will result in either an increase or decrease the amount recorded as liability, based on the fluctuations with the Company’s stock price with a corresponding adjustment to other income (or expense). At September 30, 2020, a loss of $50,724 was recognized in the accompanying income statement based on the decrees in fair value of the liabilities since issuance. At September 30, 2020, the fair value of the derivative instrument totaled $292,643.
The Company has warrants outstanding as follows:
Weighted
Average
Average
Remaining
Warrants
Warrants
Exercise
Contractual
Outstanding
Exercisable
Price
Life
Balance, March 31, 2019
37,940
37,940
$
4.80
3.96
Granted
2,594,850
2,594,850
$
3.70
Forfeited
—
—
—
—
Exercised
(1,113,188)
(1,113,188)
—
—
Balance, March 31, 2020
1,519,602
1,519,602
$
1.76
3.21
Granted
568,000
568,000
$
0.63
5.00
Forfeited
(3,132)
(3,132)
—
—
Exercised
(50,000)
(50,000)
—
—
Balance, September 30, 2020 (Unaudited)
$
Equity Incentive Plan
At the 2018 Annual Meeting of Stockholders of the Company held on November 8, 2018, the Company’s stockholders approved the Company’s 2018 Equity Incentive Plan for employees, officers, directors and consultants of the Company and its affiliates. A committee consisting of at least two independent directors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Registered Direct Offering
On April 15, 2019, the SEC declared effective the Company’s Registration Statement on Form S-3, pursuant to which, along with the accompanying prospectus, the Company registered up to $80,000,000 in aggregate principal amount of its common stock, preferred stock, debt securities, warrants, rights and/or units. On June 21, 2019, the Company closed a registered direct offering of an aggregate of 1,781,360 shares of its common stock, and in connection therewith, issued to the investors (i) for no additional consideration, Series A warrants to purchase up to an aggregate of 1,336,021 shares of common stock and (iii) for nominal additional consideration, Series B warrants to purchase up to a maximum aggregate of 1,116,320 shares of common stock. The Company sold the shares of common stock at a price of $3.38 per share (the “Share Purchase Price”). The Company received gross proceeds from the offering of approximately $6.0 million, and net proceeds from the offering of approximately $5.1 million after deducting estimated offering expenses payable by the Company.
The Series A warrants are exercisable immediately upon issuance at an exercise price of $3.72 per share and will expire on the fourth (4th) anniversary of the original issue date. In the event that on December 20, 2019, the exercise price is greater than the Six Month Adjustment Price as defined below, on the trading day immediately following December 20, 2019 (the “Six Month Measuring Date”), the exercise price shall automatically adjust to the Six Month Adjustment Price (as adjusted for stock splits, stock dividends, stock combinations, recapitalizations and similar events). Six Month Adjustment Price means the greater of (x) $1.50 (as adjusted for any stock dividend, stock split, stock combination, reclassification or similar transaction) and (y) 100% of the quotient of (I) the sum of the five lowest VWAPs of the common stock during the ten consecutive trading day period ending and including the Six Month Measuring Date, divided by (II) five. All such determinations to be appropriately adjusted for any stock dividend, stock split, stock combination, reclassification or similar transaction during such period. The exercise price of the Series A warrant was adjusted pursuant to this formula from $3.72 to $1.50 per share on December 20, 2019. The Company used the adjusted exercise price to value its derivative liability on its December 31, 2019 financial statements and reporting periods onwards with changes in fair value of warrant liabilities from period to period are recorded in the unaudited condensed consolidated statements of operations and comprehensive loss under the caption "Change in fair value of derivative liabilities". The exercise price of the Series A warrant was further adjusted to $0.50 per share on August 7, 2020 as a result of the Company’s issuance of common shares in its underwritten public offering in August 2020, which will be recorded in the financial statements in the three months ended September 30, 2020. In addition, the exercise price of the placement agent warrants from the June 2019 registered direct offering was voluntarily adjusted by the Company from $3.72 to $0.50 per share on August 18, 2020.
The Series B warrants are pre-funded warrants and were issued as a true-up with respect to the shares of common stock. The maximum aggregate number of shares of common stock issuable upon exercise of the Series B warrants is 1,116,320. Initially, the Series B warrants shall not be exercisable for any shares of common stock. In the event that on the fiftieth (50th) day after the closing date (the “Adjustment Measuring Time”), the closing price of the common stock is less than the Share Purchase Price, then the number of shares of common stock issuable upon exercise of the Series B warrants shall be adjusted (upward or downward, as applicable) to the greater of (i) zero (0) and (ii) such aggregate number of shares of common stock equal to fifty percent (50%) of the difference of (A) the quotient of (x) the Share Purchase Price divided by (y) the Market Price (as defined in Purchase Agreement) as of the Adjustment Measuring Time, less (B) the aggregate number of shares of common stock issued to the investors at the closing (as adjusted for share splits, share dividends, share combinations, recapitalizations and similar events). The exercise price of the Series B warrant was adjusted from $3.72 to $0.0001 per share on August 12, 2019. The Company used the adjusted exercise price to value its derivative liability on its September 30, 2019 financial statements and reporting period onwards with changes in fair value of warrant liabilities from period to period are recorded in the unaudited condensed consolidated statements of operations and comprehensive loss under the caption "Change in fair value of derivative liabilities. As of September 30, 2020, the Company has issued an aggregate of 1,113,187 shares of common stock to certain investors in the June 2019 offering upon exercise of the pre-funded Series B warrants for a total consideration of $111.
Exercise of Warrants
On July 9, 2020, one of the holders of Series A warrants exercised the warrants to purchase 50,000 shares of the Company’s stock at an exercise price of $1.50 per share generating gross proceeds of $75,000 to the Company.
Underwritten Public Offering and Exercise of the Over-Allotment Option
On August 4, 2020, the Company entered into the Underwriting Agreement with The Benchmark Company, LLC and Axiom Capital Management, Inc., as representatives of the Underwriters, relating to an underwritten public offering of 12,000,000 shares of the Company’s common stock at the Offering Price. Pursuant to the terms of the Underwriting Agreement, the Company granted the Underwriters a 45-day option to purchase up to an additional 1,800,000 shares of common stock to cover over-allotments, if any, at the Offering Price less the underwriting discounts and commissions. An underwriting discount of 7% was applied to the Offering Price, except for Shares purchased by certain existing investors of the Company (the “Excluded Investors”), an underwriting discount of 6% was applied. On August 6, 2020, the Company completed the underwritten offering. The net proceeds to the Company from this offering, after deducting the underwriting discounts and commissions and other estimated offering expenses payable by the Company, were approximately $5.3 million.
On August 13, 2020, the Underwriters exercised their rights to purchase an additional 1,800,000 shares of common stock at $0.50 per share. This transaction was completed on August 13, 2020. Net proceeds from the exercise of the underwriters’ over-allotment option were approximately $0.8 million net of underwriting discounts and commissions and offering expenses.
In connection with the underwritten offering, the Company issued the Underwriters or their permitted designees, on a private placement basis, the Underwriters’ Warrants to purchase up to 568,000 shares of common stock. These warrants are valid for a period of five years and exercisable commencing six months from August 4, 2020 at a price per share equal to 125% of the Offering Price and are exercisable on a “cashless” basis.
Common stock issued for consulting services
On July 23, 2020, the Company entered into a consulting agreement with FirsTrust China Ltd. (the “Consultant”), pursuant to which the Company engaged the Consultant to provide certain management, operation and business development advisory services for a period of twelve months. As compensation for the services, the Company agreed to issue the Consultant an aggregate of 500,000 shares of its common stock, par value $0.0001. These shares were valued at $445,000, based on the closing price of the Company’s common stock on July 23, 2020 of $0.89 per share. Pursuant to the agreement, these shares issued to the Consultant are not subject to vesting or forfeiture, and the Company has no recourse and no substantial disincentives against the Consultant if the services disrupt before the termination or expiration of the service period. As a result, these shares issued to the Consultant should be expensed on the date of issuance. For the three and six months ended September 30, 2020, these shares was recorded as stock compensation of $44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0</t>
        </is>
      </c>
      <c r="C1" s="2" t="inlineStr">
        <is>
          <t>Mar. 31, 2020</t>
        </is>
      </c>
    </row>
    <row r="2">
      <c r="A2" s="3" t="inlineStr">
        <is>
          <t>Current assets</t>
        </is>
      </c>
    </row>
    <row r="3">
      <c r="A3" s="4" t="inlineStr">
        <is>
          <t>Cash and cash equivalents</t>
        </is>
      </c>
      <c r="B3" s="6" t="n">
        <v>4394019</v>
      </c>
      <c r="C3" s="6" t="n">
        <v>833888</v>
      </c>
    </row>
    <row r="4">
      <c r="A4" s="4" t="inlineStr">
        <is>
          <t>Accounts receivable, net, current portion</t>
        </is>
      </c>
      <c r="B4" s="5" t="n">
        <v>867576</v>
      </c>
      <c r="C4" s="5" t="n">
        <v>660645</v>
      </c>
    </row>
    <row r="5">
      <c r="A5" s="4" t="inlineStr">
        <is>
          <t>Inventories</t>
        </is>
      </c>
      <c r="B5" s="5" t="n">
        <v>812748</v>
      </c>
      <c r="C5" s="5" t="n">
        <v>1000675</v>
      </c>
    </row>
    <row r="6">
      <c r="A6" s="4" t="inlineStr">
        <is>
          <t>Finance lease receivables, net, current portion</t>
        </is>
      </c>
      <c r="B6" s="5" t="n">
        <v>510044</v>
      </c>
      <c r="C6" s="5" t="n">
        <v>459110</v>
      </c>
    </row>
    <row r="7">
      <c r="A7" s="4" t="inlineStr">
        <is>
          <t>Prepayments, other receivables and other assets, net</t>
        </is>
      </c>
      <c r="B7" s="5" t="n">
        <v>2834601</v>
      </c>
      <c r="C7" s="5" t="n">
        <v>2798780</v>
      </c>
    </row>
    <row r="8">
      <c r="A8" s="4" t="inlineStr">
        <is>
          <t>Due from related parties</t>
        </is>
      </c>
      <c r="B8" s="5" t="n">
        <v>96075</v>
      </c>
      <c r="C8" s="5" t="n">
        <v>26461</v>
      </c>
    </row>
    <row r="9">
      <c r="A9" s="4" t="inlineStr">
        <is>
          <t>Current assets - discontinued operations</t>
        </is>
      </c>
      <c r="B9" s="5" t="n">
        <v>588068</v>
      </c>
      <c r="C9" s="5" t="n">
        <v>826580</v>
      </c>
    </row>
    <row r="10">
      <c r="A10" s="4" t="inlineStr">
        <is>
          <t>Total current assets</t>
        </is>
      </c>
      <c r="B10" s="5" t="n">
        <v>10103131</v>
      </c>
      <c r="C10" s="5" t="n">
        <v>6606139</v>
      </c>
    </row>
    <row r="11">
      <c r="A11" s="3" t="inlineStr">
        <is>
          <t>Property and equipment, net</t>
        </is>
      </c>
    </row>
    <row r="12">
      <c r="A12" s="4" t="inlineStr">
        <is>
          <t>Property and equipment, net</t>
        </is>
      </c>
      <c r="B12" s="5" t="n">
        <v>721723</v>
      </c>
      <c r="C12" s="5" t="n">
        <v>469201</v>
      </c>
    </row>
    <row r="13">
      <c r="A13" s="4" t="inlineStr">
        <is>
          <t>Property and equipment, net - discontinued operations</t>
        </is>
      </c>
      <c r="B13" s="5" t="n">
        <v>7412</v>
      </c>
      <c r="C13" s="5" t="n">
        <v>11206</v>
      </c>
    </row>
    <row r="14">
      <c r="A14" s="4" t="inlineStr">
        <is>
          <t>Total Property and equipment, net</t>
        </is>
      </c>
      <c r="B14" s="5" t="n">
        <v>729135</v>
      </c>
      <c r="C14" s="5" t="n">
        <v>480407</v>
      </c>
    </row>
    <row r="15">
      <c r="A15" s="3" t="inlineStr">
        <is>
          <t>Other assets</t>
        </is>
      </c>
    </row>
    <row r="16">
      <c r="A16" s="4" t="inlineStr">
        <is>
          <t>Operating lease right-of-use assets, net</t>
        </is>
      </c>
      <c r="B16" s="5" t="n">
        <v>418355</v>
      </c>
      <c r="C16" s="5" t="n">
        <v>473661</v>
      </c>
    </row>
    <row r="17">
      <c r="A17" s="4" t="inlineStr">
        <is>
          <t>Operating lease right-of-use assets, net, related parties</t>
        </is>
      </c>
      <c r="B17" s="5" t="n">
        <v>378166</v>
      </c>
      <c r="C17" s="5" t="n">
        <v>236305</v>
      </c>
    </row>
    <row r="18">
      <c r="A18" s="4" t="inlineStr">
        <is>
          <t>Financing lease right-of-use assets, net</t>
        </is>
      </c>
      <c r="B18" s="5" t="n">
        <v>6304657</v>
      </c>
      <c r="C18" s="5" t="n">
        <v>5440362</v>
      </c>
    </row>
    <row r="19">
      <c r="A19" s="4" t="inlineStr">
        <is>
          <t>Intangible assets, net</t>
        </is>
      </c>
      <c r="B19" s="5" t="n">
        <v>737008</v>
      </c>
      <c r="C19" s="5" t="n">
        <v>777621</v>
      </c>
    </row>
    <row r="20">
      <c r="A20" s="4" t="inlineStr">
        <is>
          <t>Accounts receivable, net, noncurrent</t>
        </is>
      </c>
      <c r="B20" s="5" t="n">
        <v>598675</v>
      </c>
      <c r="C20" s="5" t="n">
        <v>882078</v>
      </c>
    </row>
    <row r="21">
      <c r="A21" s="4" t="inlineStr">
        <is>
          <t>Finance lease receivables, net, noncurrent</t>
        </is>
      </c>
      <c r="B21" s="5" t="n">
        <v>728995</v>
      </c>
      <c r="C21" s="5" t="n">
        <v>734145</v>
      </c>
    </row>
    <row r="22">
      <c r="A22" s="4" t="inlineStr">
        <is>
          <t>Total other assets</t>
        </is>
      </c>
      <c r="B22" s="5" t="n">
        <v>9165856</v>
      </c>
      <c r="C22" s="5" t="n">
        <v>8544172</v>
      </c>
    </row>
    <row r="23">
      <c r="A23" s="4" t="inlineStr">
        <is>
          <t>Total assets</t>
        </is>
      </c>
      <c r="B23" s="5" t="n">
        <v>19998122</v>
      </c>
      <c r="C23" s="5" t="n">
        <v>15630718</v>
      </c>
    </row>
    <row r="24">
      <c r="A24" s="3" t="inlineStr">
        <is>
          <t>Current liabilities</t>
        </is>
      </c>
    </row>
    <row r="25">
      <c r="A25" s="4" t="inlineStr">
        <is>
          <t>Borrowings from financial institutions</t>
        </is>
      </c>
      <c r="B25" s="5" t="n">
        <v>594974</v>
      </c>
      <c r="C25" s="5" t="n">
        <v>226753</v>
      </c>
    </row>
    <row r="26">
      <c r="A26" s="4" t="inlineStr">
        <is>
          <t>Accounts payable</t>
        </is>
      </c>
      <c r="B26" s="5" t="n">
        <v>1045</v>
      </c>
      <c r="C26" s="5" t="n">
        <v>4065</v>
      </c>
    </row>
    <row r="27">
      <c r="A27" s="4" t="inlineStr">
        <is>
          <t>Advance from customers</t>
        </is>
      </c>
      <c r="B27" s="5" t="n">
        <v>106459</v>
      </c>
      <c r="C27" s="5" t="n">
        <v>90349</v>
      </c>
    </row>
    <row r="28">
      <c r="A28" s="4" t="inlineStr">
        <is>
          <t>Income tax payable</t>
        </is>
      </c>
      <c r="B28" s="5" t="n">
        <v>17461</v>
      </c>
      <c r="C28" s="5" t="n">
        <v>16267</v>
      </c>
    </row>
    <row r="29">
      <c r="A29" s="4" t="inlineStr">
        <is>
          <t>Accrued expenses and other liabilities</t>
        </is>
      </c>
      <c r="B29" s="5" t="n">
        <v>3604738</v>
      </c>
      <c r="C29" s="5" t="n">
        <v>2008391</v>
      </c>
    </row>
    <row r="30">
      <c r="A30" s="4" t="inlineStr">
        <is>
          <t>Due to related parties and affiliates</t>
        </is>
      </c>
      <c r="B30" s="5" t="n">
        <v>299366</v>
      </c>
      <c r="C30" s="5" t="n">
        <v>152679</v>
      </c>
    </row>
    <row r="31">
      <c r="A31" s="4" t="inlineStr">
        <is>
          <t>Operating lease liabilities</t>
        </is>
      </c>
      <c r="B31" s="5" t="n">
        <v>169174</v>
      </c>
      <c r="C31" s="5" t="n">
        <v>149582</v>
      </c>
    </row>
    <row r="32">
      <c r="A32" s="4" t="inlineStr">
        <is>
          <t>Operating lease liabilities - related parties</t>
        </is>
      </c>
      <c r="B32" s="5" t="n">
        <v>162215</v>
      </c>
      <c r="C32" s="5" t="n">
        <v>151655</v>
      </c>
    </row>
    <row r="33">
      <c r="A33" s="4" t="inlineStr">
        <is>
          <t>Financing lease liabilities</t>
        </is>
      </c>
      <c r="B33" s="5" t="n">
        <v>4715471</v>
      </c>
      <c r="C33" s="5" t="n">
        <v>3473967</v>
      </c>
    </row>
    <row r="34">
      <c r="A34" s="4" t="inlineStr">
        <is>
          <t>Derivative liabilities</t>
        </is>
      </c>
      <c r="B34" s="5" t="n">
        <v>940728</v>
      </c>
      <c r="C34" s="5" t="n">
        <v>342530</v>
      </c>
    </row>
    <row r="35">
      <c r="A35" s="4" t="inlineStr">
        <is>
          <t>Current liabilities - discontinued operations</t>
        </is>
      </c>
      <c r="B35" s="5" t="n">
        <v>3077506</v>
      </c>
      <c r="C35" s="5" t="n">
        <v>4516292</v>
      </c>
    </row>
    <row r="36">
      <c r="A36" s="4" t="inlineStr">
        <is>
          <t>Total current liabilities</t>
        </is>
      </c>
      <c r="B36" s="5" t="n">
        <v>13689137</v>
      </c>
      <c r="C36" s="5" t="n">
        <v>11132530</v>
      </c>
    </row>
    <row r="37">
      <c r="A37" s="3" t="inlineStr">
        <is>
          <t>Other liabilities</t>
        </is>
      </c>
    </row>
    <row r="38">
      <c r="A38" s="4" t="inlineStr">
        <is>
          <t>Borrowings from financial institutions, noncurrent</t>
        </is>
      </c>
      <c r="B38" s="5" t="n">
        <v>62420</v>
      </c>
      <c r="C38" s="5" t="n">
        <v>64221</v>
      </c>
    </row>
    <row r="39">
      <c r="A39" s="4" t="inlineStr">
        <is>
          <t>Operating lease liabilities, noncurrent</t>
        </is>
      </c>
      <c r="B39" s="5" t="n">
        <v>197343</v>
      </c>
      <c r="C39" s="5" t="n">
        <v>297167</v>
      </c>
    </row>
    <row r="40">
      <c r="A40" s="4" t="inlineStr">
        <is>
          <t>Operating lease liabilities, noncurrent - related parties</t>
        </is>
      </c>
      <c r="B40" s="5" t="n">
        <v>207786</v>
      </c>
      <c r="C40" s="5" t="n">
        <v>88349</v>
      </c>
    </row>
    <row r="41">
      <c r="A41" s="4" t="inlineStr">
        <is>
          <t>Financing lease liabilities, noncurrent</t>
        </is>
      </c>
      <c r="B41" s="5" t="n">
        <v>3059012</v>
      </c>
      <c r="C41" s="5" t="n">
        <v>2576094</v>
      </c>
    </row>
    <row r="42">
      <c r="A42" s="4" t="inlineStr">
        <is>
          <t>Total other liabilities</t>
        </is>
      </c>
      <c r="B42" s="5" t="n">
        <v>3526561</v>
      </c>
      <c r="C42" s="5" t="n">
        <v>3025831</v>
      </c>
    </row>
    <row r="43">
      <c r="A43" s="4" t="inlineStr">
        <is>
          <t>Total liabilities</t>
        </is>
      </c>
      <c r="B43" s="5" t="n">
        <v>17215698</v>
      </c>
      <c r="C43" s="5" t="n">
        <v>14158361</v>
      </c>
    </row>
    <row r="44">
      <c r="A44" s="4" t="inlineStr">
        <is>
          <t>Commitments and contingencies</t>
        </is>
      </c>
      <c r="B44" s="4" t="inlineStr">
        <is>
          <t xml:space="preserve"> </t>
        </is>
      </c>
      <c r="C44" s="4" t="inlineStr">
        <is>
          <t xml:space="preserve"> </t>
        </is>
      </c>
    </row>
    <row r="45">
      <c r="A45" s="3" t="inlineStr">
        <is>
          <t>Stockholders' equity</t>
        </is>
      </c>
    </row>
    <row r="46">
      <c r="A46" s="4" t="inlineStr">
        <is>
          <t>Common stock (par value $0.0001 per share, 100,000,000 shares authorized; 43,358,818 and 29,008,818 shares issued and outstanding at September 30 and March 31, 2020, respectively)</t>
        </is>
      </c>
      <c r="B46" s="5" t="n">
        <v>4336</v>
      </c>
      <c r="C46" s="5" t="n">
        <v>2901</v>
      </c>
    </row>
    <row r="47">
      <c r="A47" s="4" t="inlineStr">
        <is>
          <t>Additional paid-in capital</t>
        </is>
      </c>
      <c r="B47" s="5" t="n">
        <v>33444742</v>
      </c>
      <c r="C47" s="5" t="n">
        <v>27013137</v>
      </c>
    </row>
    <row r="48">
      <c r="A48" s="4" t="inlineStr">
        <is>
          <t>Accumulated deficit</t>
        </is>
      </c>
      <c r="B48" s="5" t="n">
        <v>-27866092</v>
      </c>
      <c r="C48" s="5" t="n">
        <v>-23704863</v>
      </c>
    </row>
    <row r="49">
      <c r="A49" s="4" t="inlineStr">
        <is>
          <t>Accumulated other comprehensive loss</t>
        </is>
      </c>
      <c r="B49" s="5" t="n">
        <v>-682398</v>
      </c>
      <c r="C49" s="5" t="n">
        <v>-507478</v>
      </c>
    </row>
    <row r="50">
      <c r="A50" s="4" t="inlineStr">
        <is>
          <t>Total Senmiao Technology Limited stockholders' equity</t>
        </is>
      </c>
      <c r="B50" s="5" t="n">
        <v>4900588</v>
      </c>
      <c r="C50" s="5" t="n">
        <v>2803697</v>
      </c>
    </row>
    <row r="51">
      <c r="A51" s="4" t="inlineStr">
        <is>
          <t>Non-controlling interests</t>
        </is>
      </c>
      <c r="B51" s="5" t="n">
        <v>-2118164</v>
      </c>
      <c r="C51" s="5" t="n">
        <v>-1331340</v>
      </c>
    </row>
    <row r="52">
      <c r="A52" s="4" t="inlineStr">
        <is>
          <t>Total equity</t>
        </is>
      </c>
      <c r="B52" s="5" t="n">
        <v>2782424</v>
      </c>
      <c r="C52" s="5" t="n">
        <v>1472357</v>
      </c>
    </row>
    <row r="53">
      <c r="A53" s="4" t="inlineStr">
        <is>
          <t>Total liabilities and equity</t>
        </is>
      </c>
      <c r="B53" s="6" t="n">
        <v>19998122</v>
      </c>
      <c r="C53" s="6" t="n">
        <v>15630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0</t>
        </is>
      </c>
    </row>
    <row r="3">
      <c r="A3" s="3" t="inlineStr">
        <is>
          <t>INCOME TAXES</t>
        </is>
      </c>
    </row>
    <row r="4">
      <c r="A4" s="4" t="inlineStr">
        <is>
          <t>INCOME TAXES</t>
        </is>
      </c>
      <c r="B4" s="4" t="inlineStr">
        <is>
          <t>14.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stablished the Global Intangible Low-Taxed Income (GILTI), a new inclusion rule affecting non-routine income earned by foreign subsidiaries. For the six months ended September 30, 2020 and 2019, the Company’s foreign subsidiaries in China were operating at loss on a consolidated basis which resulted in no GILTI tax.
The Company's net operating loss from U.S for the six months ended September 30, 2020 amounted to approximately $0.8 million. As of September 30, 2020, the Company’s net operating loss carryforward for U.S. income taxes was approximately $3.3 million. The net operating loss carryforward will not expire and is available to reduce future years’ tax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unaudited condensed consolidated balance sheets. As of September 30 and March 31, 2020, valuation allowances for deferred tax assets were approximately $0.69 million and $0.53 million, respectively. Management reviews the valuation allowance periodically and makes changes accordingly.
PRC
Senmiao Consulting, Sichuan Senmiao, Hunan Ruixi, Ruixi Leasing, Jinkailong, and Yicheng are subject to PRC Enterprise Income Tax (“EIT”) on the taxable income in accordance with the relevant PRC income tax laws. The EIT rate for companies operating in the PRC is 25%.
Income taxes in the PRC are consist of:
For the Three Months ended September 30,
For the Six Months ended September 30,
2020
2019
2020
2019
(Unaudited)
(Unaudited)
(Unaudited)
(Unaudited)
Current income tax expenses
$
705
$
4,457
$
6,977
$
105,598
Deferred income tax expenses
$
—
$
—
$
—
$
—
Total income tax expenses
$
705
$
4,457
$
6,977
$
105,598
As of September 30, 2020 and March 31, 2020, the Company’s PRC entities from continuing operations had net operating loss carryforwards of approximately $4.6 million and $1.7 million, respectively, which will expire starting from 2023 and ending in 2024. In addition, allowance for doubtful accounts must be approved by the Chinese tax authority prior to being deducted as an expense item on the tax return. The bad debt allowances are incurred in Company’s PRC subsidiaries and VIEs which were operating at losses, the Company believes it is more likely than not that its PRC operations will be unable to fully utilize its deferred tax assets related to the net operating loss carryforwards in the PRC. As a result, the Company provided 100% allowance on all deferred tax assets on net operating loss carryforwards in the PRC of $1,140,800 and $414,996 related to its operations in the PRC at September 30, 2020 and March 31, 2020, respectively and provided 100% allowance on all deferred tax assets on allowance for doubtful account of $192,355 and $178,381 related to its operations in the PRC at September 30, 2020 and March 31, 2020, respectively.
The tax effects of temporary differences from continuing operations that give rise to the Company's deferred tax assets are as follows:
September 30,
March 31,
2020
2020
(Unaudited)
Net operating loss carryforwards in the PRC
$
1,140,800
$
414,996
Net operating loss carryforwards in the U.S.
691,882
527,365
Allowance for doubtful account
192,355
178,381
Less: valuation allowance
(2,025,037)
(1,120,742)
$
—
$
—
As of September 30, 2020 and March 31, 2020, the Company's PRC entities associated with the discontinued P2P lending operations had net operating loss carryforwards of approximately $9.8 million and $8.8 million, respectively, which will expire in 2023 to 2024. The Company reviews deferred tax assets for a valuation allowance based upon whether it is more likely than not that the deferred tax asset will be fully realized. At September 30, 2020 and March 31, 2020, full valuation allowance is provided against the deferred tax assets based upon management’s assessment as to their realization.
The tax effects of temporary differences from discontinued operations that give rise to the Company’s deferred tax assets are as follows:
September 30, 2020
March 31, 2020
(Unaudited)
Net operating loss carryforwards in the PRC
$
2,457,279
$
2,206,673
Less: valuation allowance
(2,457,279)
(2,206,67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Sep. 30, 2020</t>
        </is>
      </c>
    </row>
    <row r="3">
      <c r="A3" s="3" t="inlineStr">
        <is>
          <t>RELATED PARTY TRANSACTIONS AND BALANCES</t>
        </is>
      </c>
    </row>
    <row r="4">
      <c r="A4" s="4" t="inlineStr">
        <is>
          <t>RELATED PARTY TRANSACTIONS AND BALANCES</t>
        </is>
      </c>
      <c r="B4" s="4" t="inlineStr">
        <is>
          <t>15. RELATED PARTY TRANSACTIONS AND BALANCES
1.
1)
As of September 30, and March 31, 2020, balances due from related parties were $81,349 and $12,341, respectively, and represented operation costs of four related parties paid by the Company on their behalf, amounts received by the Company on behalf of a related party for refund of insurance claims, and amounts collected by a related party on behalf of the Company from the automobile purchasers, including certain installment payments and facilitation fees. In addition, another $14,726 and $14,120 represents advances to the non-controlling shareholders of Hunan Ruixi for operational purposes as of September 30, 2020 and March 31, 2020, respectively. The balances due from related parties were all non-interest bearing and due on demand.
2)
This is comprised of amounts payable to two stockholders and are unsecured, interest free and due on demand.
September 30,
March 31,
2020
2020
(Unaudited)
Jun Wang
$
47,084
$
73,384
Xiang Hu
—
108,711
Total due to stockholders
$
47,084
$
182,095
Total due to stockholders - discontinued operations
(47,084)
(182,095)
Total due to stockholders - continuing operations
$
—
$
—
3)
September 30,
March 31,
2020
2020
(Unaudited)
Loan payable to related parties (i)
$
271,751
$
202,487
Others (ii)
27,615
26,478
Total due to related parties and affiliates
299,366
228,965
Total due to related parties and affiliates - discontinued operations
—
(76,286)
Total due to related parties and affiliates - continuing operations
$
299,366
$
152,679
(i)
As of September 30, 2020 and March 31, 2020, the balances represented borrowings from three related parties, which are unsecured, interest free and due in the fiscal year of 2021.
(ii)
As of September 30, 2020 and March 31, 2020, the balances represented $27,615 and 26,478, respectively of payables to three other related parties for operational purposes. These balances are interest free and due on demand.
Interest expense for the three months ended September 30, 2020 and 2019 were $0 and $13,876, respectively. Interest expense for the six months ended September 30, 2020 and 2019 were $0 and $28,022, respectively.
2.
In December 2017, the Company entered into loan agreements with two stockholders, who agreed to grant lines of credit of approximating $955,000 and $159,000, respectively, to the Company for five years. The lines of credit are non-interest bearing, effective from January 2017. As of September 30, 2020, the outstanding balances due to these two stockholders in the discontinued operations were $47,084 and $0, respectively. As of March 31, 2020, the outstanding balances in the discontinued operations to these two stockholders were $73,384 and $108,711, respectively.
The Company entered into two office lease agreements which were set to expire on January 1, 2020. On April 1, 2020, the two office leases were amended with a leasing term from April 1, 2020 to March 31, 2023. As of September 30, 2020 and March 31, 2020, operating lease right-of-use assets of these leases in the continuing operations amounted to $259,018 and $105,432, respectively. As of September 30, 2020 and March 31, 2020, current leases liabilities of these leases in the continuing operations amounted to $105,869 and $78,482, respectively. Non-current lease liabilities of these leases in the continuing operation amounted to $134,328 and $0 as of September 30, 2020 and March 31, 2020, respectively . As of September 30, 2020 and March 31, 2020, current leases liabilities of these leases in the discontinued operations amounted to $0 and $53,899, respectively. For the three months ended September 30, 2020 and 2019, the Company incurred $28,086 and $27,578, respectively, in rental expenses to this related party. For the six months ended September 30, 2020 and 2019, the Company incurred $56,173 and $55,156, respectively, in rental expenses to this related party.
In November 2018, Hunan Ruixi entered into an office lease agreement with Hunan Dingchentai Investment Co., Ltd. ("Dingchentai"), a Company where one of our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s of September 30, 2020 and March 31, 2020, operating lease right-of-use assets of this lease in the continuing operations amounted $119,148 and $130,873, respectively. As of September 30, 2020, current leases liabilities and non-current leases liabilities of this lease in the continuing operations amounted $56,346 and $73,458, respectively. As of March 31, 2020, current leases liabilities and non-current leases liabilities of this lease in the continuing operations amounted $73,173 and $88,349, respectively. For the three months ended September 30, 2020 and 2019, the Company incurred expense of $10,655 and $10,455 in rent to Dingchentai, respectively. For the six months ended September 30, 2020 and 2019, the Company incurred $21,310 and $10,455, respectively, in rental expenses to this related party.
In June 2019 and January 2020, the Company entered into two automobile maintenance services contracts with Sichuan Qihuaxin Automobile Services Co., Ltd and Sichuan Yousen Automobile Maintenance Service Co., Ltd, which companies are controlled by one of the non-controlling shareholders of Sichuan Jinkailong. During the three months ended September 30, 2020, the Company paid automobile maintenance fees of $0 and $134,352 to those companies as mentioned above, respectively. During the six months ended September 30, 2020, the Company paid automobile maintenance fees of $28,931 and $164,069 to those companies as mentioned abov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Sep. 30, 2020</t>
        </is>
      </c>
    </row>
    <row r="3">
      <c r="A3" s="3" t="inlineStr">
        <is>
          <t>LEASE</t>
        </is>
      </c>
    </row>
    <row r="4">
      <c r="A4" s="4" t="inlineStr">
        <is>
          <t>LEASE</t>
        </is>
      </c>
      <c r="B4" s="4" t="inlineStr">
        <is>
          <t>16. LEASE
Lessor
The Company's operating leases for automobile rentals have rental periods that are typically short term, generally is twelve months or less. Revenue recognition section of Note 3 (p), the Company discloses that revenue earned from automobile rentals, wherein an identified asset is transferred to the customer and the customer has the ability to control that asset, is accounted for under Topic 842 upon adoption for the year ended March 31, 2020. The Company did not have any automobile rentals operations prior to April 1, 2019, which the Company would have accounted for such revenue under Topic 606 for the year ended March 31, 2019.
Lessee
As of September 30, 2020 and March 31, 2020, the Company has engaged in offices and showroom leases which were classified as operating leases. In addition, the Company had automobiles leases which were classified as finance lease.
The Company occupies various offic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ROU and lease liabilities are determined based on the present value of the future minimum rental payments of the lease as of the adoption date, using an effective interest rate of 6.0%, which is determined using an incremental borrowing rate with similar term in the PRC. As of September 30, 2020, the average remaining operating and finance lease term of its existing leases is 2.1 and 1.9 years, respectively.
Operating and finance lease expenses consist of the following:
For the Three Months Ended
For the Six Months Ended
Classification
September 30, 2020
September 30, 2019
September 30, 2020
September 30, 2019
(Unaudited)
(Unaudited)
(Unaudited)
(Unaudited)
Operating lease cost
Lease expenses
Selling, general and administrative
$
99,684
$
126,438
$
205,880
$
209,176
Finance lease cost
Amortization of leased asset
Cost of revenue
489,829
—
766,348
—
Amortization of leased asset
General and administrative
539,418
—
1,072,800
—
Interest on lease liabilities
Interest expenses on finance leases
211,053
—
437,230
—
Total lease expenses
$
1,339,984
$
126,438
$
2,482,258
$
209,176
Operating lease expenses from continuing operations totaled $99,684 and $98,005 for the three months ended September 30, 2020 and 2019, respectively. Operating lease expenses from discontinued operations totaled $0 and $28,433 for the three months ended September 30, 2020 and 2019, respectively. Operating lease expenses from continuing operations totaled $205,880 and $152,061 for the six months ended September 30, 2020 and 2019, respectively. Operating lease expenses from discontinued operations totaled $0 and $57,115 for the six months ended September 30, 2020 and 2019, respectively. Interest expenses on finance leases from continuing operations totaled $211,053 and $0 for the three months ended September 30, 2020 and 2019, respectively. Interest expenses on finance leases from continuing operations totaled $437,230 and $0 for the six months ended September 30, 2020 and 2019, respectively.
The following table sets forth the Company’s minimum lease payments in future periods:
Operating lease
Finance lease
payments
payments
Total
Twelve months ending September 30, 2021
$
$
$
6,069,538
Twelve months ending September 30, 2022
2,783,677
Twelve months ending September 30, 2023
383,517
Twelve months ending September 30, 2024
—
69,752
Total lease payments
9,306,484
Less: discount
(75,215)
(720,268)
(795,483)
Present value of lease liabilities
8,511,001
Less: Present value of lease liabilities - discontinued operations
—
—
—
Present value of lease liabilities - continuing operations
$
$
$
8,511,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t>
        </is>
      </c>
    </row>
    <row r="4">
      <c r="A4" s="4" t="inlineStr">
        <is>
          <t>COMMITMENTS AND CONTINGENCIES</t>
        </is>
      </c>
      <c r="B4" s="4" t="inlineStr">
        <is>
          <t>17. COMMITMENTS AND CONTINGENCIES
Purchase Commitments
From October 1, 2020 through the issuance date of these financial statements, the Company entered into a contract with an automobile dealer for the purchase of a total of 20 automobiles for an aggregate purchase price of approximately $312,000. The purchase is expected to be completed by the end of 2020.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Contingent liabilities for automobile purchaser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s materially and adversely affected, and may continue to affect, the Company’s business operations, financial condition and operating results for 2020, including but not limited to decrease in revenues, slower collection of accounts receivables and additional allowance for doubtful accounts. Some of the Company’s customers exited the ride-hailing business and tendered their automobiles to the Company for sublease or sale to generate income or proceeds to cover payments owed to financial institutions and the Company. For the three and six months ended September 30, 2020, the Company recognized an estimated provisions loss of approximately $83,000 and $102,000, respectively for the guarantee services because the drivers who exited the ride-hailing business were not able to make the monthly payments.
As of September 30, 2020, the maximum contingent liabilities the Company would be exposed to was approximately $16,159,000 (including approximately $283,000 related to the discontinued P2P business), assuming all the automobile purchasers were in default. Automobiles are used as collateral to secure the payment obligations of the automobile purchasers under the financing agreements. The Company estimated the fair market value of the collateral to be approximately $11,752,000 as of September 30, 2020, based on the market price and the useful life of such collateral, which represents about 72.7% of the maximum contingent liabilities. As of September 30, 2020, approximately $2,599,000, including interests of $156,000, due to financial institutions, of all the automobile purchases we serviced were past due mainly due to the COVID-19 epidemic in China.
Contingent liability of Jinkailong
On October 14, 2020, the fund in the bank accounts of Jinkailong, with a balance of RMB175,335 (approximately $25,050), was frozen by the People's Court of Sichuan Pilot Free Trade Zone (the “Court”) and became restricted cash due to the default of Langyue Automobile Services Company (“Langyue”), a prior business partner whom Jinkailong provided a guarantee to.
On May 25, 2018, Chengdu Industrial Impawn Co., Ltd (“Impawn”) signed a pledge and pawn contract (the “Master Contact”) with Langyue, pursuant to which, Impawn shall provide loans to Langyue up to RMB20 million (approximately $2.9 million). In connection with the Master Contract, Jinkailong entered into a guaranty with Impawn and agreed to provide guarantee on all the payments (including principal, interests, compensations and other expenses) of Langyue jointly and severally with seven other guarantors, one of which is a shareholder of Jinkailong. Langyue used RMB7,019,652 (approximately $1,003,000) of the loans from Impawn and re-loaned it to automobile purchasers referred by Jinkailong from June 2018 to September 2018, which were also guaranteed by Jinkailong.
Langyue did not pay Impawn the monthly installment of June 2020 timely. In July 2020, Impawn sent the Collection Letter and Notice to Langyue to demand payment of the interest and penalty of RMB100,300 (approximately $14,330). On September 18, 2020, Impawn initiated a legal action in front of the Court for an order to collect and enforce the repayment of the total outstanding principals, interest and penalty for an aggregate of RMB9,992,728 (approximately $1,428,000) and other expenses by freezing all bank accounts of the Langyue and all related guarantors. On October 14, 2020, the cash in the bank of Jinkailong, with total amount of RMB175,335 (approximately $25,050) were frozen by the Court and became restricted cash accordingly.
As of September 30, 2020, the maximum contingent liabilities related to the loans from Langyue to automobile purchasers which Jinkailong would be exposed to was RMB2,832,131 (approximately $407,450), which has been included in the amount of contingent liabilities or automobile purchasers as mentioned above. However, as Jinkailong has undertaken the joint and several liability guarantee for all of Langyue’s loan from Impawn, Jinkailong may be required to pay all the outstanding balance of $1,428,000 to Impawn in the future. Considering that the negotiation between Jinkailong and Impawn is still in progress, there are seven other guarantees for the loan, and no further reply nor action from Impawn and the Court, the contingent liabilities cannot be reasonably estimated by the Company as of the issuance date of these unaudited condensed consolidated financial statements. As of November 19, 2020, the restricted cash of Jinkailong was RMB502,855 (approximately $75,863). The Company has taken a series of actions to lower the potential negative impact on the operating of Jinkailong and expects to finalize the solution and release the restricted cash before December 31, 2020.
From time to time, the Company may be subject to certain legal proceedings, claims and disputes that arise in the ordinary course of business. Except the contingent liabilities for Langyue, other amounts accrued, as well as the total amount of reasonable possible losses with the respect to such matters, individually and in the aggregate, are not deemed to be material to the interim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0</t>
        </is>
      </c>
    </row>
    <row r="3">
      <c r="A3" s="3" t="inlineStr">
        <is>
          <t>SUBSEQUENT EVENTS</t>
        </is>
      </c>
    </row>
    <row r="4">
      <c r="A4" s="4" t="inlineStr">
        <is>
          <t>SUBSEQUENT EVENTS</t>
        </is>
      </c>
      <c r="B4" s="4" t="inlineStr">
        <is>
          <t>18. SUBSEQUENT EVENTS
Exercise of Warrants
On October 10, 2020, one of the holders of Series A warrants exercised the warrants to purchase 337,500 shares of the Company's common stock at an exercise price of $0.50 per share, generating gross proceeds of $168,750 to the Company.
Acquisition of XXTX
On September 11, 2020, Sichuan Senmiao entered into an Investment Agreement of XXTX with all the original shareholders of XXTX, pursuant to which, Sichuan Senmiao agreed to make an investment of RMB3.16 million (approximately $0.5 million) in XXTX in cash in exchange for a 51% equity interest. On October 23, 2020, the registration procedures for the change in shareholders and registered capital have been completed and XXTX became a majority owned subsidiary of Sichuan Senmiao. As of the issuance date of these financial statements, Sichuan Senmiao has made a capital contribution of RMB0.8 million (approximately $0.1 million) to XXTX and the remaining amount is expected to be paid before December 31, 2021. The Company operates a ride-hailing platform through XXTX.
Issuance of RSUs
On October 29, 2020, the Board approved the issuance of an aggregate of 131,819 RSUs to directors, officers and certain employees as stock compensation for their services for the year ending March 31, 2021. Total RSUs granted to these directors, officers and employees were valued at an aggregate fair value of $145,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SUMMARY OF SIGNIFICANT ACCOUNTING POLICIES</t>
        </is>
      </c>
    </row>
    <row r="4">
      <c r="A4" s="4" t="inlineStr">
        <is>
          <t>Basis of presentation</t>
        </is>
      </c>
      <c r="B4" s="4" t="inlineStr">
        <is>
          <t>(a) Basis of presentation
The accompanying interim unaudited condensed consolidated financial statements of the Company has been prepared in accordance with accounting principles generally accepted in the United States of America (“U.S. GAAP”).
The unaudited interim financial information as of September 30, 2020 and for the three and six months ended September 30, 2020 and 2019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20, which was filed with the SEC on July 9, 2020.
In the opinion of management, all adjustments (including normal recurring adjustments) necessary to present a fair statement of the Company’s unaudited financial position as of September 30, 2020, its unaudited results of operations for the three and six months ended September 30, 2020 and 2019, and its unaudited cash flows for the six months ended September 30, 2020 and 2019, as applicable, have been made. The unaudited interim results of operations are not necessarily indicative of the operating results for the full fiscal year or any future periods.</t>
        </is>
      </c>
    </row>
    <row r="5">
      <c r="A5" s="4" t="inlineStr">
        <is>
          <t>Basis of consolidation</t>
        </is>
      </c>
      <c r="B5" s="4" t="inlineStr">
        <is>
          <t>(b) Basis of consolidation
The unaudited condensed consolidated financial statements include the accounts of the Company and include the assets, liabilities, revenues and expenses of the subsidiaries and VIEs. All inter-company accounts and transactions have been eliminated in consolidation.</t>
        </is>
      </c>
    </row>
    <row r="6">
      <c r="A6" s="4" t="inlineStr">
        <is>
          <t>Foreign currency translation</t>
        </is>
      </c>
      <c r="B6" s="4" t="inlineStr">
        <is>
          <t>(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VIEs is U.S. dollars (“US$”) and the accompanying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VIEs are recorded as a separate component of accumulated other comprehensive income within the statement of stockholders’ equity.
Translation of amounts from RMB into US$ has been made at the following exchange rates for the respective periods:
September 30, 2020
March 31, 2020
Balance sheet items, except for equity accounts
6.7908
7.0170
For the Three Months Ended
September 30,
2020
2019
Items in the statements of operations and comprehensive loss
6.9195
6.9209
For the Six Months Ended
September 30,
2020
2019
Items in the statements of operations and comprehensive loss, and statements of cash flows
7.0005
6.8237</t>
        </is>
      </c>
    </row>
    <row r="7">
      <c r="A7" s="4" t="inlineStr">
        <is>
          <t>Use of estimates</t>
        </is>
      </c>
      <c r="B7" s="4" t="inlineStr">
        <is>
          <t>(d) Use of estimates
In presenting the unaudited condensed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intangible assets, valuation of deferred tax assets, estimated fair value used in business acquisitions, valuation of derivative liabilities, allocation of fair value of derivative liabilities, issuance of common stock and warrants exercised and other provisions and contingencies.</t>
        </is>
      </c>
    </row>
    <row r="8">
      <c r="A8" s="4" t="inlineStr">
        <is>
          <t>Fair values of financial instruments</t>
        </is>
      </c>
      <c r="B8" s="4" t="inlineStr">
        <is>
          <t>(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September 30, 2020 and March 31, 2020:
Carrying Value at
Fair Value Measurement at
September 30, 2020
September 30, 2020
(Unaudited)
Level 1
Level 2
Level 3
Derivative liabilities
$
940,728
$
—
$
—
$
940,728
Fair Value Measurement at
Carrying Value at
March 31, 2020
March 31, 2020
Level 1
Level 2
Level 3
Derivative liabilities
$
342,530
$
—
$
—
$
342,530
The following is a reconciliation of the beginning and ending balance of the assets and liabilities measured at fair value on a recurring basis for the six months ended September 30, 2020 and for the year ended March 31, 2020:
For the Six Months Ended
For the Year Ended
September 30, 2020
March 31, 2020
(Unaudited)
Beginning balance
$
342,530
$
—
Derivative liabilities recognized at grant date on June 20, 2019
—
3,150,006
Derivative liabilities recognized at grant date on August 4, 2020
241,919
—
Change in fair value of derivative liabilities
412,941
(1,796,724)
Fair value of Series B warrants exercised
—
(1,010,752)
Fair value of Series A warrants exercised
(56,662)
—
Ending balance
$
940,728
$
342,530
On June 21, 2019, the Company closed a registered direct offering of an aggregate of 1,781,361 shares of common stock, and in connection therewith, issued to the investors (i) for no additional consideration, Series A warrants to purchase up to an aggregate of 1,336,021 shares of common stock, (ii) for nominal additional consideration, Series B warrants to purchase up to a maximum aggregate of 1,116,320 shares of common stock and (iii) placement agent warrants to purchase up to 142,509 shares of common stock.
On August 6, 2020, the Company completed a public offering of 12,000,000 shares of the Company’s common stock at $0.50 per share (the “Offering Price”), pursuant to an underwriting agreement with The Benchmark Company, LLC and Axiom Capital Management, Inc., as representatives of the several underwriters (the “Underwriters”) On August 13, 2020, the Underwriters exercised their rights to purchase an additional 1,800,000 shares of common stock at the Offering Price. In connection with the offering, the Company issued the Underwriters, on a private placement basis, warrants to purchase up to 568,000 shares of common stock (the “Underwriters’ Warrants”). The Underwriters’ Warrants are exercisable for a period of five years commencing six months from August 4, 2020 at a price per share equal to 125% of the Offering Price and are exercisable on a “cashless” basis.
The strike price of the Company’s Series A and Series B warrants, the placement agent warrants and the Underwriters’ Warrants are denominated in US$ and the Company's functional currency is RMB, therefore, those warrant shares are not considered indexed to the Company's own stock which should be classified as derivative liability.
The Company's Series A and Series B warrants, the placement agent warrants and the Underwriters’ Warrants are not traded in an active securities market; therefore, the Company estimates the fair value to those warrants using the Black-Scholes valuation model on June 20, 2019 (the grant date), August 4, 2020 (the grant date), March 31, 2020 and September 30, 2020.
June 20, 2019
August 4, 2020
Series A
Series B
Placement Agent
Underwriters'
Warrants
Warrants
Warrants
Warrants
# of shares exercisable
1,336,021
1,116,320
142,509
568,000
Valuation date
6/20/2019
6/20/2019
6/20/2019
8/4/2020
Exercise price
$
3.72
$
3.72
$
3.38
$
0.63
Stock price
$
2.8
$
2.8
$
2.8
$
0.51
Expected term (year)
4
1
4
5
Risk-free interest rate
1.77
%
1.91
%
1.77
%
0.19
%
Expected volatility
86
%
91
%
86
%
129
%
March 31, 2020
Series A
Series B
Placement Agent
Warrants
Warrants
Warrants
# of shares exercisable
1,336,021
3,132
142,509
Valuation date
3/31/2020
3/31/2020
3/31/2020
Exercise price
$
1.50
$
0.0001
$
3.38
Stock price
$
0.44
$
0.44
$
0.44
Expected term (year)
3.22
0.22
3.22
Risk-free interest rate
0.30
%
0.11
%
0.30
%
Expected volatility
122
%
127
%
122
%
September 30, 2020
Placement
Series A
Agent
Underwriters'
Warrants
Warrants
Warrants
# of shares exercisable
1,286,021
142,509
568,000
Valuation date
9/30/2020
9/30/2020
9/30/2020
Exercise price
$
0.5
$
0.5
$
0.63
Stock price
$
0.61
$
0.61
$
0.61
Expected term (year)
2.72
2.72
4.85
Risk-free interest rate
0.15
%
0.15
%
0.27
%
Expected volatility
129
%
129
%
129
%
As of September 30, 2020 and March 31, 2020, financial instruments of the Company comprised primarily current assets and current liabilities including cash and cash equivalents,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September 30, 2020 and March 31, 2020.
Other than as listed above, the Company did not identify any assets or liabilities that are required to be presented on the balance sheet at fair value.</t>
        </is>
      </c>
    </row>
    <row r="9">
      <c r="A9" s="4" t="inlineStr">
        <is>
          <t>Business combinations and non-controlling interests</t>
        </is>
      </c>
      <c r="B9" s="4" t="inlineStr">
        <is>
          <t>(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unaudited condensed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unaudited condensed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loss. Cash flows related to transactions with non-controlling interests are presented under financing activities in the unaudited condensed consolidated statements of cash flows.</t>
        </is>
      </c>
    </row>
    <row r="10">
      <c r="A10" s="4" t="inlineStr">
        <is>
          <t>Segment reporting</t>
        </is>
      </c>
      <c r="B10" s="4" t="inlineStr">
        <is>
          <t>(g)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an online lending services. During the year ended March 31, 2019, the Company acquired Hunan Ruixi and Jinkailong and evaluated how the CODM manages the businesses of the Company to maximize efficiency in allocating resources and assessing performance. Consequently, the Company presents two operating and reportable segments as set forth in Note 3(p). The Company has discontinued the online P2P lending services segment and has only one segment in the periods after October 17, 2019.</t>
        </is>
      </c>
    </row>
    <row r="11">
      <c r="A11" s="4" t="inlineStr">
        <is>
          <t>Cash and cash equivalents</t>
        </is>
      </c>
      <c r="B11" s="4" t="inlineStr">
        <is>
          <t>(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 for automobiles, related insurances and taxes to be paid on behalf of the automobile purchasers, which funds were held at the third party platforms’ fund accounts and which are unrestricted and immediately available for withdrawal and use.</t>
        </is>
      </c>
    </row>
    <row r="12">
      <c r="A12" s="4" t="inlineStr">
        <is>
          <t>Accounts receivable, net</t>
        </is>
      </c>
      <c r="B12" s="4" t="inlineStr">
        <is>
          <t>(i)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September 30, 2020 and March 31, 2020, allowance for doubtful accounts amounted to $242,970 and $379,689, respectively.</t>
        </is>
      </c>
    </row>
    <row r="13">
      <c r="A13" s="4" t="inlineStr">
        <is>
          <t>Inventories</t>
        </is>
      </c>
      <c r="B13" s="4" t="inlineStr">
        <is>
          <t>(j)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t>
        </is>
      </c>
    </row>
    <row r="14">
      <c r="A14" s="4" t="inlineStr">
        <is>
          <t>Finance lease receivables, net</t>
        </is>
      </c>
      <c r="B14" s="4" t="inlineStr">
        <is>
          <t>(k)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September 30, 2020 and March 31, 2020, the Company determined no allowance for doubtful accounts was necessary for finance lease receivables.
As of September 30, 2020 and March 31, 2020, finance lease receivables consisted of the following:
September 30,
March 31,
2020
2020
(Unaudited)
Gross minimum lease payments receivable
$
1,674,469
$
1,606,230
Less: Amounts representing estimated executory costs
—
—
Minimum lease payments receivable
1,674,469
1,606,230
Less: Allowance for uncollectible minimum lease payments receivable
—
—
Net minimum lease payments receivable
1,674,469
1,606,230
Less: Unearned interest
(435,430)
(412,975)
Financing lease receivables, net
$
1,239,039
$
1,193,255
Finance lease receivables, net, current portion
$
510,044
$
459,110
Finance lease receivables, net, noncurrent portion
$
728,995
$
734,145
Future scheduled minimum lease payments for investments in sales-type leases as of September 30, 2020 are as follows:
Minimum future
payments receivable
Twelve months ending September 30, 2021
$
532,659
Twelve months ending September 30, 2022
675,280
Twelve months ending September 30, 2023
395,455
Twelve months ending September 30, 2024
71,075
Total
$
1,674,469</t>
        </is>
      </c>
    </row>
    <row r="15">
      <c r="A15" s="4" t="inlineStr">
        <is>
          <t>Property and equipment, net</t>
        </is>
      </c>
      <c r="B15" s="4" t="inlineStr">
        <is>
          <t>(l) Property and equipment, net
Property and equipment primarily consist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 5 years
Office equipment
3 - 5 years
Automobiles
3 - 4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and six months ended September 30, 2020 and 2019,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income (loss).</t>
        </is>
      </c>
    </row>
    <row r="16">
      <c r="A16" s="4" t="inlineStr">
        <is>
          <t>Intangible assets, net</t>
        </is>
      </c>
      <c r="B16" s="4" t="inlineStr">
        <is>
          <t>(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Categories
Useful life
Software
5-1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six months ended September 30, 2020 and 2019, there was no impairment of intangible assets.</t>
        </is>
      </c>
    </row>
    <row r="17">
      <c r="A17" s="4" t="inlineStr">
        <is>
          <t>Earnings (loss) per share</t>
        </is>
      </c>
      <c r="B17" s="4" t="inlineStr">
        <is>
          <t>(n)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Potentially dilutive securities, of which the amounts are insignificant, have been excluded from the computation of diluted net earnings (loss) per share if their inclusion is anti-dilutive.</t>
        </is>
      </c>
    </row>
    <row r="18">
      <c r="A18" s="4" t="inlineStr">
        <is>
          <t>Derivative liabilities</t>
        </is>
      </c>
      <c r="B18" s="4" t="inlineStr">
        <is>
          <t>(o)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accompanying unaudited condensed consolidated statements of operations and comprehensive loss as "change in fair value of derivative liabilities".</t>
        </is>
      </c>
    </row>
    <row r="19">
      <c r="A19" s="4" t="inlineStr">
        <is>
          <t>Revenue recognition</t>
        </is>
      </c>
      <c r="B19" s="4" t="inlineStr">
        <is>
          <t>(p) Revenue recognition
The Company adopted ASC 606, Revenue from Contracts with Customers (“ASC 606") on April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unaudited condensed consolidated financial statements upon adoption of ASC 606.
As of September 30 2020, the Company had outstanding contracts for automobile transaction and related services amounting to $587,291, of which $301,235 is expected to be completed within twelve months after September 30, 2020, and $286,056 is expected to be completed after September 30, 2021.
Disaggregated information of revenues by business lines are as follows:
For the Three Months Ended
For the Six Months Ended
September 30,
September 30,
2020
2019
2020
2019
(Unaudited)
(Unaudited)
(Unaudited)
(Unaudited)
Automobile Transaction and Related Services (Continuing Operations)
- Revenues from sales of automobiles
$
83,787
$
4,886,518
$
423,632
$
8,866,629
- Operating lease revenues from automobile rentals
787,955
—
1,196,433
—
- Service fees from automobile purchase services
75,038
600,684
160,577
1,257,010
- Facilitation fees from automobile transactions
16
41,764
1,616
143,263
- Service fees from management and guarantee services
161,043
97,840
273,601
184,655
- Financing revenues
62,404
47,121
104,434
61,264
- Other service fees
220,153
211,360
377,019
385,029
Total revenues from Automobile Transaction and Related Services (Continuing Operations)
1,390,396
5,885,287
2,537,312
10,897,850
Online Lending Services (Discontinued Operations)
- Transaction fees
1,503
13,479
2,516
70,454
- Service fees
971
8,313
2,038
21,857
- Website development revenue
—
14,087
—
25,445
Total revenues from Online Lending Services (Discontinued Operations)
2,474
35,879
4,554
117,756
Total revenues
$
1,392,870
$
5,921,166
$
2,541,866
$
11,015,606
Automobile transaction and related services
Sales of automobiles – The Company generates revenue from sales of automobiles to the customers of Jinkailong and Hunan Ruixi. The control over the automobile is transferred to the purchaser along with the delivery of automobile. The amount of the revenue is based on the sale price agreed by Hunan Ruixi or Yicheng and the counterparties, including Jinkailong, who acts on behalf of its customers. The Company recognizes revenues when the automobile is delivered and control is transferred to the purchaser at a point in time.
Service fees from automobile purchase services – Services fees from automobile purchase services are paid by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these fees is based on the sales price of the automobiles and relevant services provided. The Company recognizes revenue when all the services are completed and the automobile is delivered to the purchaser at a point in time.
Facilitation fees from automobile transactions – Facilitation fees from automobile purchase transactions are paid by the Company’s customers including third-party sales teams or the automobile purchasers for the facilitation of the sales and financing of automobiles. The Company attracts automobile purchasers through third-party sales teams or its own sales department. For the sales facilitated between third-party sales teams and automobile purchasers, the Company charges the fees to the third-party sales teams, which derived from the commission paid by the automobile purchasers to the third-party sales teams. Relating to sales facilitated between automobile purchasers and dealers, the Company charges the fees to the automobile purchasers. The Company recognizes revenue from facilitation fees when the titles are transferred to the purchasers at a point in time. The amount of fees is based on the type of automobile and negotiation with each sales team or automobile purchaser. The fees charged to third-party sales teams or automobile purchasers are paid before the automobile purchase transactions are consummated. These fees are non-refundable upon the delivery of automobiles.
Service fees from management and guarantee services – Over 95% of the Company’s customers are online ride-hailing drivers.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Financing revenues – Interest income from the lease arising from the Company’s sales-type leases and bundled lease arrangements are recognized as financing revenues over the lease term based on the effective rate of interest in the lease.
Operating lease revenues from automobile rentals -The Company generates revenue from sub-leasing automobiles from some online ride-hailing drivers or leasing its own automobiles. The Company recognizes revenue wherein the automobile is transferred to the leasee and the leasee has the ability to control the asset, is accounted for under ASC Topic 842. Rental transactions are satisfied over the rental period. Rental periods are short term in nature, generally are twelve months or less.
Leases
On April 1, 2019, the Company adopted ASU 2016-02, Leases (ASC Topic 842). This update, as well as additional amendments and targeted improvements issued in 2018 and early 2019, supersedes existing lease accounting guidance found under ASC 840, Leases (“ASC 840”). The accounting for lessors does not fundamentally change with this update except for changes to conform and align guidance to the lessee guidance, as well as to the revenue recognition guidance in ASU 2014-09, Revenue from Contracts with Customers (ASC Topic 606).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automobile sales revenue when the lessee obtained control over the automobile.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to four years, since this represents the most common lease term for its automobiles and the automobiles will be used for ride-hailing services. The Company believes three to four years is representative of the period during which an automobile is expected to be economically usable, with normal service, for the purpose for which it is intended.
A portion of the Company’s direct sales of automobile to end customers are made through bundled lease arrangements which typically include automobile, services (automobile purchase services, facilitation services, and management and guarantee services) and financing components where the customer pays a single negotiated fixed minimum monthly payment for all elements over the contractual lease term. Revenues under these bundled lease arrangements are allocated considering the relative standalone selling prices of the lease and non-lease deliverables included in the bundled arrangement and the financing components. Lease deliverables include the automobile and financing, while the non-lease deliverables generally consist of the services and repayment of advanced fees made on behalf of its customers. The Company considers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automobile and financing elements are then subjected to the accounting estimates under ASC 842 to ensure the values reflect standalone selling prices. The remainder of any fixed payments are allocated to non-lease elements (automobile purchase services, facilitation fees, and management and guarantee services), for which these revenues are recognized in a manner consistent with the guidance for service fees from automobile purchase services, facilitation fees from automobile transactions, and service fees from management and guarantee services as discussed abo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September 30, 2020, the Company's pricing interest rate was 6.0% per annum.
Online P2P Lending Services (Discontinued Operations)
Transaction fees – Prior to the Company’s P2P lending business being discontinued on October 17, 2019, transaction fees were paid by borrowers to the Company for the work the Company performed through its platform. The amount of these fees was based upon the loan amount and the maturity date of the loan. The fees charged to borrowers were paid upon (i) disbursement of the proceeds for loans which accrued interest on a monthly basis or (ii) full payment of principal and interest of loans which accrued interest on a daily basis. These fees were non-refundable upon the issuance of loan. The Company recognized revenue when loan proceeds were disbursed to borrowers or borrowers paid their principal and interest on loans.
Service fees – The Company charged investors service fees on their actual return of investment (interest income). The Company generally received the service fees upon the investors’ receipt of their investment returns. The Company recognized revenue when loans were repaid and investors received their investment income.
Website development revenues – Revenue allocated to website development services is recognized as the service is performed over time using the Company’s efforts or inputs to the satisfaction of a performance obligation using an input measure method, under which the total value of revenue is recognized on the basis of the percentage that total cost to date bears to the total expected costs. The Company considers labor costs and related outsource labor costs for the input measurement as the best available indicator of the progress, pattern and timing in which contract obligations are fulfilled.
Provisions for estimated losses, if any, on uncompleted contracts are recorded in the period in which such losses become probable based on the current contract estimates. In instances where substantive acceptance provisions are specified in customer contracts, revenues are deferred until all acceptance criteria have been met. To date, the Company has not incurred a material loss on any contracts. However, as a policy, provisions for estimated losses on such engagements will be made during the period in which a loss becomes probable and can be reasonably estimated.
The Company generally does not enter into arrangements with multiple deliverables for website development services contracts. If the deliverables have standalone value at contract inception, the Company accounts for each deliverable separately.</t>
        </is>
      </c>
    </row>
    <row r="20">
      <c r="A20" s="4" t="inlineStr">
        <is>
          <t>Income taxes</t>
        </is>
      </c>
      <c r="B20" s="4" t="inlineStr">
        <is>
          <t>(q)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September 30, 2020 and March 31, 2020. As of September 30, 2020, the calendar years ended December 31, 2015 through 2019 for the Company’s PRC entities remain open for statutory examination by PRC tax authorities.</t>
        </is>
      </c>
    </row>
    <row r="21">
      <c r="A21" s="4" t="inlineStr">
        <is>
          <t>Comprehensive income (loss)</t>
        </is>
      </c>
      <c r="B21" s="4" t="inlineStr">
        <is>
          <t>(r) Comprehensive income (loss)
Comprehensive income (loss) includes net loss and foreign currency adjustments. Comprehensive income (loss) is reported in the unaudited condensed consolidated statements of operations and comprehensive income (loss). Accumulated other comprehensive income (loss), as presented on the unaudited condensed consolidated balance sheets are the cumulative foreign currency translation adjustments.</t>
        </is>
      </c>
    </row>
    <row r="22">
      <c r="A22" s="4" t="inlineStr">
        <is>
          <t>Share-based awards</t>
        </is>
      </c>
      <c r="B22" s="4" t="inlineStr">
        <is>
          <t>(s)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is>
      </c>
    </row>
    <row r="23">
      <c r="A23" s="4" t="inlineStr">
        <is>
          <t>Leases</t>
        </is>
      </c>
      <c r="B23" s="4" t="inlineStr">
        <is>
          <t>(t) Leases
On April 1, 2019, the Company adopted ASU 2016-02, Leases (ASC Topic 842). This update supersedes existing lease accounting guidance found under ASC 840, and requires the recognition of right-of-use (“ROU”) assets and lease obligations (“lease liabilities”) by lessees for those leases currently classified as operating leases under existing lease guidance. Leases will be classified as either finance or operating, with classification affecting the pattern of expense recognition. Short term leases with a term of twelve months or less are not required to be recognized. Lessor accounting is generally the same under ASC 842 as compared to ASC 840 except with an additional requirement to assess collectability to support classification as a direct financing lease. Also, in order to derecognize the asset and record revenue, collection of payments due must be probable for sales-type leases and the lessees of sales-type leases will need to obtain control over the leased asset.
The Company adopted the practical expedient that allows lessees to treat the lease and non-lease components of a lease a single lease component. The impact of the adoption of the ASC 842, as of April 1, 2019, the Company recognized $246,227 ROU assets and $247,325 lease liabilities, primarily related to operating leases of facilities. The adoption of this standard resulted in the recording of operating lease assets and operating lease liabilities as of April 1, 2019, with no related impact on the Company's unaudited condensed consolidated statement of changes in stockholders' equity or unaudited condensed consolidated statements of operations and comprehensive loss.
Beginning in the year ended March 31, 2020, the Company entered into certain agreements as a lessor under which it leased automobiles for a short-term period (usually under 12 months) to ride-hailing car service drivers. The Company also entered into certain agreements as a lessee to lease automobiles and to conduct its automobiles rental operations. If any of the following criteria are met, the Company classifies the lease as a finance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OU assets and lease liabilities are recognized at the adoption date of April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three and six months ended September 30, 2020, the Company recognized impairment loss of $80,223 on its finance lease ROU assets.</t>
        </is>
      </c>
    </row>
    <row r="24">
      <c r="A24" s="4" t="inlineStr">
        <is>
          <t>Significant risks and uncertainties</t>
        </is>
      </c>
      <c r="B24" s="4" t="inlineStr">
        <is>
          <t>(u) Significant risks and uncertainties
1)
Credit risk
a.
Assets that potentially subject the Company to significant concentration of credit risk primarily consist of cash and cash equivalents. The maximum exposure of these assets to credit risk is their carrying amount as of the balance sheet dates. On September 30, 2020 and March 31, 2020, approximately $2,029,000 and $2,600, respectively, was deposited with a bank in the United States which is insured by the U.S. government up to $250,000. On September 30, 2020 and March 31, 2020, approximately $2,352,000 and $820,000, respectively, were deposited in financial institutions located in mainland China, which were insured by the government authority. Under the Deposit Insurance System in China, an enterprise's deposits at one bank is insured for a maximum of approximately $70,000 (RMB500,000). To limit exposure to credit risk relating to deposits, the Company primarily place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s economy. In addition, the Company’s business may be influenced by changes in PRC government laws, rules and policies with respect to, among other matters, the response to the COVID-19 pandemic, anti-inflationary measures, currency conversion and remittance of currency outside of China, rates and methods of taxation and other factors.
b.
In measuring the credit risk of accounts receivables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owever, as the Company only commenced the automobile transaction and related services since November 2018, there was limited historic default data and other information to make an estimate on the expected credit losses. Historically, most of the automobile purchasers would pay the Company their previously defaulted amounts within one to three months. As a result, the Company would provide full provisions on accounts receivable if the customers default on repayments for over three months. As of September 30, 2020 and March 31, 2020, the Company provided an allowance for doubtful accounts of $242,970 and $379,689, respectively. For the six months ended September 30, 2020 and 2019, the Company wrote off accounts receivable of $171,752 and $0, respectively, which represents due from automobile purchasers.
In measuring the credit risk of accounts receivables due from the borrowers and investors (the “P2P customers”), the Company mainly reflects the “probability of default” by the P2P customer on its contractual obligations and considers the current financial position of the P2P customer and the risk exposures to the P2P customer and its likely future development. Historically, most of the borrowers would pay the transaction fee within one year upon (i) disbursement of the proceeds for loans or (ii) full payment of principal and interest of loan. Most of investors would pay the service fee within one year upon receipt of their investment returns.
On October 17, 2019, the Board approved the Plan for the Company to discontinue and wind down its online lending services business. For the six months ended September 30, 2020, no additional accounts receivable were written-off.
2)
Foreign currency risk
As of September 30, 2020 and March 31, 2020, substantially all of the Company’s operating activities and major assets and liabilities, except for the cash deposit of approximately $2,233,700 and $818,000, respectively,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 affected. As of September 30, 2020, RMB were appreciated from 7.08 RMB into US$1.00 at March 31, 2020 to 6.79 RMB into US$1.00 at September 30, 2020.
3)
VIE risk
The Company believes that the VIE Agreements and the Voting Agreement are in compliance with PRC law and are legally enforceable. However, uncertainties in the PRC legal system could limit the Company’s ability to enforce these contractual arrangements.
The shareholders of Sichuan Senmiao are also shareholders of the Company and therefore have no current interest in seeking to act contrary to the contractual arrangements. However, if the shareholders of Sichuan Senmiao were to reduce their interest in the Company, their interests may diverge from that of the Company and that may potentially increase the risk that they would seek to act contrary to the contractual terms. However, the other shareholders of Jinkailong are not shareholders of the Company and there is a risk they may act in contrary to the interests of the shareholders of the Company.
The Company cannot assure that when conflicts of interest arise, the shareholders of Sichuan Senmiao or the other shareholders of Jinkailong will act in the best interests of the Company or that conflicts of interests will be resolved in the Company’s favor. In addition, the Company’s ability to control Sichuan Senmiao and Jinkailong via the VIE Agreements and Voting Agreement may not be as effective as direct equity ownership.
Further, the VIE Agreements or the Voting Agreement may not be enforced in China if the PRC government or courts consider those contracts contravene PRC laws and regulations or otherwise not enforceable for public policy reasons. If the VIE Agreements or the Voting Agreement were found to be in violation of any existing PRC laws and regulations, the PRC government could:
·
revoke the Company’s business and operating licenses;
·
require the Company to discontinue or restrict operations;
·
restrict the Company’s right to collect revenues;
·
block the Company’s websites;
·
require the Company to restructure the operations in such a way as to compel the Company to establish a new enterprise, re-apply for the necessary licenses or relocate our businesses, staff and assets;
·
impose additional conditions or requirements with which the Company may not be able to comply; or
·
take other regulatory or enforcement actions against the Company that could be harmful to the Company’s business.</t>
        </is>
      </c>
    </row>
    <row r="25">
      <c r="A25" s="4" t="inlineStr">
        <is>
          <t>Recently issued accounting standards</t>
        </is>
      </c>
      <c r="B25" s="4" t="inlineStr">
        <is>
          <t>(v) Recently issued accounting standard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not early adopted this update and it will become effective on January 1, 2023 assuming the Company will remain eligible to be smaller reporting company. The Company is currently evaluating the impact of this new standard on Company's unaudited condensed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Company's unaudited condensed consolidated financial statements and related disclosure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does not believe the adoption of this ASU would have a material effect on the Company's unaudited condensed consolidated financial statements and related disclosures.
The Company does not believe other recently issued but not yet effective accounting standards, if currently adopted, would have a material effect on the unaudited condensed consolidated financial position, statements of operations and cash flows of the Company.</t>
        </is>
      </c>
    </row>
    <row r="26">
      <c r="A26" s="4" t="inlineStr">
        <is>
          <t>Reclassification</t>
        </is>
      </c>
      <c r="B26" s="4" t="inlineStr">
        <is>
          <t>(w) Reclassification
Certain prior period of amounts from the three months ended June 30, 2020 have been reclassified to conform to the current period presentation mainly reclassifying selling, general and administrative expense to cost of revenue. The reclassification had no impact on net income or earning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TIVIES (Tables)</t>
        </is>
      </c>
      <c r="B1" s="2" t="inlineStr">
        <is>
          <t>6 Months Ended</t>
        </is>
      </c>
    </row>
    <row r="2">
      <c r="B2" s="2" t="inlineStr">
        <is>
          <t>Sep. 30, 2020</t>
        </is>
      </c>
    </row>
    <row r="3">
      <c r="A3" s="3" t="inlineStr">
        <is>
          <t>ORGANIZATION AND PRINCIPAL ACTITIVIES</t>
        </is>
      </c>
    </row>
    <row r="4">
      <c r="A4" s="4" t="inlineStr">
        <is>
          <t>Schedule of total assets and total liabilities VIEs</t>
        </is>
      </c>
      <c r="B4" s="4" t="inlineStr">
        <is>
          <t>Total assets and total liabilities of the Company’s VIEs included in the Company’s unaudited condensed consolidated financial statements as of September 30, 2020 and March 31, 2020 are as follows:
September 30, 2020
March 31, 2020
(Unaudited)
Current assets:
Cash and cash equivalents
$
1,386,923
$
247,671
Accounts receivable, net, current portion
370,833
66,768
Prepayments, other receivables and other assets, net
1,500,233
1,500,784
Other receivable- intercompany
—
2,211
Due from related parties
96,075
26,461
Current assets - discontinued operations (1)
1,642,812
1,363,972
Total current assets
4,996,876
3,207,867
Property and equipment, net:
Property and equipment, net
515,210
317,427
Property and equipment, net - discontinued operations
2,386
3,895
Total property and equipment, net
517,596
321,322
Other assets:
Operating lease right-of-use assets, net
291,831
317,258
Operating lease right-of-use assets, net, related parties
11,764
50,213
Financing lease right-of-use assets, net
5,830,280
5,440,362
Accounts receivable, net, noncurrent
483,164
720,916
Total other assets
6,617,039
6,528,749
Total assets
$
12,131,511
$
10,057,938
Current liabilities:
Borrowings from financial institutions
$
594,974
$
226,753
Accounts payable
998
4,018
Advances from customers
28,942
34,374
Income tax payable
16,798
16,106
Accrued expenses and other liabilities
3,069,141
1,632,617
Other payable - intercompany
5,393,363
5,143,463
Due to related parties and affiliates
138,495
152,679
Operating lease liabilities
94,369
78,981
Operating lease liabilities - related parties
4,716
37,378
Financing lease liabilities
4,427,023
3,473,967
Current liabilities - discontinued operations (2)
3,724,728
7,561,603
Total current liabilities
17,493,547
18,361,939
Other liabilities:
Borrowings from financial institutions, noncurrent
57,285
58,572
Operating lease liabilities, noncurrent
197,343
231,825
Operating lease liabilities, noncurrent - related parties
6,101
—
Financing lease liabilities, noncurrent
2,873,083
2,576,094
Total other liabilities
3,133,812
2,866,491
Total liabilities
$
20,627,359
$
21,228,430
(1)
(2)</t>
        </is>
      </c>
    </row>
    <row r="5">
      <c r="A5" s="4" t="inlineStr">
        <is>
          <t>Schedule of net revenue, income (loss) from operations and net loss of the VIEs</t>
        </is>
      </c>
      <c r="B5" s="4" t="inlineStr">
        <is>
          <t>Net revenue, loss from operations and net loss of the VIEs that were included in the Company's unaudited condensed consolidated financial statements for the three months ended and for the six months ended September 30, 2020 and 2019 are as follows:
For the Three Months Ended
For the Six Months Ended
September 30,
September 30,
2020
2019
2020
2019
(Unaudited)
(Unaudited)
(Unaudited)
(Unaudited)
Net revenue from continuing operations
$
1,112,348
$
852,487
$
1,768,693
$
1,753,610
Net revenue from discontinued operations
$
2,474
$
47,327
$
4,554
$
135,253
Income (loss) from operations from continuing operations
$
(1,172,193)
$
174,054
$
(2,565,862)
$
654,454
Income (loss) from operations from discontinued operations
$
3,904
$
(477,880)
$
(82,454)
$
(795,259)
Net Income (loss) from continuing operations attributable to stockholders
$
(759,699)
$
111
$
(1,939,031)
$
212,967
Net loss from discontinued operations attributable to stockholders
(139,076)
(472,482)
(225,765)
(775,532)
Net loss attributable to stockholders
$
(898,775)
$
(472,371)
$
(2,164,796)
$
(562,5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SUMMARY OF SIGNIFICANT ACCOUNTING POLICIES</t>
        </is>
      </c>
    </row>
    <row r="4">
      <c r="A4" s="4" t="inlineStr">
        <is>
          <t>Schedule of translation of amounts from RMB into US$</t>
        </is>
      </c>
      <c r="B4" s="4" t="inlineStr">
        <is>
          <t>Translation of amounts from RMB into US$ has been made at the following exchange rates for the respective periods:
September 30, 2020
March 31, 2020
Balance sheet items, except for equity accounts
6.7908
7.0170
For the Three Months Ended
September 30,
2020
2019
Items in the statements of operations and comprehensive loss
6.9195
6.9209
For the Six Months Ended
September 30,
2020
2019
Items in the statements of operations and comprehensive loss, and statements of cash flows
7.0005
6.8237</t>
        </is>
      </c>
    </row>
    <row r="5">
      <c r="A5" s="4" t="inlineStr">
        <is>
          <t>Schedule of financial assets and liabilities that were accounted for at fair value on a recurring basis</t>
        </is>
      </c>
      <c r="B5" s="4" t="inlineStr">
        <is>
          <t>The following table sets forth by level within the fair value hierarchy our financial assets and liabilities that were accounted for at fair value on a recurring basis as of September 30, 2020 and March 31, 2020:
Carrying Value at
Fair Value Measurement at
September 30, 2020
September 30, 2020
(Unaudited)
Level 1
Level 2
Level 3
Derivative liabilities
$
940,728
$
—
$
—
$
940,728
Fair Value Measurement at
Carrying Value at
March 31, 2020
March 31, 2020
Level 1
Level 2
Level 3
Derivative liabilities
$
342,530
$
—
$
—
$
342,530</t>
        </is>
      </c>
    </row>
    <row r="6">
      <c r="A6" s="4" t="inlineStr">
        <is>
          <t>Schedule of fair value of warrants</t>
        </is>
      </c>
      <c r="B6" s="4" t="inlineStr">
        <is>
          <t>The following is a reconciliation of the beginning and ending balance of the assets and liabilities measured at fair value on a recurring basis for the six months ended September 30, 2020 and for the year ended March 31, 2020:
For the Six Months Ended
For the Year Ended
September 30, 2020
March 31, 2020
(Unaudited)
Beginning balance
$
342,530
$
—
Derivative liabilities recognized at grant date on June 20, 2019
—
3,150,006
Derivative liabilities recognized at grant date on August 4, 2020
241,919
—
Change in fair value of derivative liabilities
412,941
(1,796,724)
Fair value of Series B warrants exercised
—
(1,010,752)
Fair value of Series A warrants exercised
(56,662)
—
Ending balance
$
940,728
$
342,530</t>
        </is>
      </c>
    </row>
    <row r="7">
      <c r="A7" s="4" t="inlineStr">
        <is>
          <t>Schedule of Fair Value Measurement Inputs and Valuation Techniques</t>
        </is>
      </c>
      <c r="B7" s="4" t="inlineStr">
        <is>
          <t>The Company's Series A and Series B warrants, the placement agent warrants and the Underwriters’ Warrants are not traded in an active securities market; therefore, the Company estimates the fair value to those warrants using the Black-Scholes valuation model on June 20, 2019 (the grant date), August 4, 2020 (the grant date), March 31, 2020 and September 30, 2020.
June 20, 2019
August 4, 2020
Series A
Series B
Placement Agent
Underwriters'
Warrants
Warrants
Warrants
Warrants
# of shares exercisable
1,336,021
1,116,320
142,509
568,000
Valuation date
6/20/2019
6/20/2019
6/20/2019
8/4/2020
Exercise price
$
3.72
$
3.72
$
3.38
$
0.63
Stock price
$
2.8
$
2.8
$
2.8
$
0.51
Expected term (year)
4
1
4
5
Risk-free interest rate
1.77
%
1.91
%
1.77
%
0.19
%
Expected volatility
86
%
91
%
86
%
129
%
March 31, 2020
Series A
Series B
Placement Agent
Warrants
Warrants
Warrants
# of shares exercisable
1,336,021
3,132
142,509
Valuation date
3/31/2020
3/31/2020
3/31/2020
Exercise price
$
1.50
$
0.0001
$
3.38
Stock price
$
0.44
$
0.44
$
0.44
Expected term (year)
3.22
0.22
3.22
Risk-free interest rate
0.30
%
0.11
%
0.30
%
Expected volatility
122
%
127
%
122
%
September 30, 2020
Placement
Series A
Agent
Underwriters'
Warrants
Warrants
Warrants
# of shares exercisable
1,286,021
142,509
568,000
Valuation date
9/30/2020
9/30/2020
9/30/2020
Exercise price
$
0.5
$
0.5
$
0.63
Stock price
$
0.61
$
0.61
$
0.61
Expected term (year)
2.72
2.72
4.85
Risk-free interest rate
0.15
%
0.15
%
0.27
%
Expected volatility
129
%
129
%
129
%</t>
        </is>
      </c>
    </row>
    <row r="8">
      <c r="A8" s="4" t="inlineStr">
        <is>
          <t>Schedule of finance lease receivables</t>
        </is>
      </c>
      <c r="B8" s="4" t="inlineStr">
        <is>
          <t>As of September 30, 2020 and March 31, 2020, finance lease receivables consisted of the following:
September 30,
March 31,
2020
2020
(Unaudited)
Gross minimum lease payments receivable
$
1,674,469
$
1,606,230
Less: Amounts representing estimated executory costs
—
—
Minimum lease payments receivable
1,674,469
1,606,230
Less: Allowance for uncollectible minimum lease payments receivable
—
—
Net minimum lease payments receivable
1,674,469
1,606,230
Less: Unearned interest
(435,430)
(412,975)
Financing lease receivables, net
$
1,239,039
$
1,193,255
Finance lease receivables, net, current portion
$
510,044
$
459,110
Finance lease receivables, net, noncurrent portion
$
728,995
$
734,145</t>
        </is>
      </c>
    </row>
    <row r="9">
      <c r="A9" s="4" t="inlineStr">
        <is>
          <t>Schedule of future scheduled minimum lease payments for investments in sales-type leases</t>
        </is>
      </c>
      <c r="B9" s="4" t="inlineStr">
        <is>
          <t>Future scheduled minimum lease payments for investments in sales-type leases as of September 30, 2020 are as follows:
Minimum future
payments receivable
Twelve months ending September 30, 2021
$
532,659
Twelve months ending September 30, 2022
675,280
Twelve months ending September 30, 2023
395,455
Twelve months ending September 30, 2024
71,075
Total
$
1,674,469</t>
        </is>
      </c>
    </row>
    <row r="10">
      <c r="A10" s="4" t="inlineStr">
        <is>
          <t>Schedule of property and equipment</t>
        </is>
      </c>
      <c r="B10" s="4" t="inlineStr">
        <is>
          <t>The useful life of property and equipment is summarized as follows:
Categories
Useful life
Leasehold improvements
Shorter of the remaining lease terms or estimated useful lives
Computer equipment
2 - 5 years
Office equipment
3 - 5 years
Automobiles
3 - 4 years</t>
        </is>
      </c>
    </row>
    <row r="11">
      <c r="A11" s="4" t="inlineStr">
        <is>
          <t>Separately identifiable intangible assets that have determinable lives continue to be amortized over their estimated useful lives using the straight-line method</t>
        </is>
      </c>
      <c r="B11" s="4" t="inlineStr">
        <is>
          <t>Purchased intangible assets are recognized and measured at fair value upon acquisition. Separately identifiable intangible assets that have determinable lives continue to be amortized over their estimated useful lives using the straight-line method as follows:
Categories
Useful life
Software
5-10 years</t>
        </is>
      </c>
    </row>
    <row r="12">
      <c r="A12" s="4" t="inlineStr">
        <is>
          <t>Schedule of disaggregated information of revenues</t>
        </is>
      </c>
      <c r="B12" s="4" t="inlineStr">
        <is>
          <t>Disaggregated information of revenues by business lines are as follows:
For the Three Months Ended
For the Six Months Ended
September 30,
September 30,
2020
2019
2020
2019
(Unaudited)
(Unaudited)
(Unaudited)
(Unaudited)
Automobile Transaction and Related Services (Continuing Operations)
- Revenues from sales of automobiles
$
83,787
$
4,886,518
$
423,632
$
8,866,629
- Operating lease revenues from automobile rentals
787,955
—
1,196,433
—
- Service fees from automobile purchase services
75,038
600,684
160,577
1,257,010
- Facilitation fees from automobile transactions
16
41,764
1,616
143,263
- Service fees from management and guarantee services
161,043
97,840
273,601
184,655
- Financing revenues
62,404
47,121
104,434
61,264
- Other service fees
220,153
211,360
377,019
385,029
Total revenues from Automobile Transaction and Related Services (Continuing Operations)
1,390,396
5,885,287
2,537,312
10,897,850
Online Lending Services (Discontinued Operations)
- Transaction fees
1,503
13,479
2,516
70,454
- Service fees
971
8,313
2,038
21,857
- Website development revenue
—
14,087
—
25,445
Total revenues from Online Lending Services (Discontinued Operations)
2,474
35,879
4,554
117,756
Total revenues
$
1,392,870
$
5,921,166
$
2,541,866
$
11,015,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Sep. 30, 2020</t>
        </is>
      </c>
    </row>
    <row r="3">
      <c r="A3" s="3" t="inlineStr">
        <is>
          <t>DISCONTINUED OPERATIONS</t>
        </is>
      </c>
    </row>
    <row r="4">
      <c r="A4" s="4" t="inlineStr">
        <is>
          <t>Schedule of disposal Groups, Including Discontinued Operations</t>
        </is>
      </c>
      <c r="B4" s="4" t="inlineStr">
        <is>
          <t>September 30,
March 31,
2020
2020
(Unaudited)
Current assets
Cash and cash equivalents
$
—
$
10,139
Prepayments, other receivables and other assets, net
588,068
816,441
Total current assets
588,068
826,580
Property and equipment, net
7,412
11,206
Total assets
$
595,480
$
837,786
September 30,
March 31,
2020
2020
(Unaudited)
Current liabilities
Accrued expenses and other liabilities
$
3,030,422
$
4,204,012
Due to stockholders
47,084
182,095
Due to related parties and affiliates
—
76,286
Lease liabilities
—
53,899
Total current liabilities
3,077,506
4,516,292
Total liabilities
$
3,077,506
$
4,516,292
For the Three Months Ended
For the Six Months Ended
September 30,
September 30,
2020
2019
2020
2019
(Unaudited)
(Unaudited)
(Unaudited)
(Unaudited)
Revenues
$
2,474
$
35,879
$
4,554
$
117,756
Operating expenses
Selling, general and administrative expenses
—
(496,472)
(88,438)
(1,076,527)
Impairments of intangible assets and goodwill
—
(266,534)
—
(266,534)
Total operating expenses
—
(763,006)
(88,438)
(1,343,061)
Income (loss) from discontinued operations
2,474
(727,127)
(83,884)
(1,225,305)
Other income, net
5,401
6,120
6,105
25,195
Income (loss) before income taxes
7,875
(721,007)
(77,779)
(1,200,110)
Income tax expenses
—
—
—
—
Net income (loss) attributable to stockholders
$
7,875
$
(721,007)
$
(77,779)
$
(1,200,1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Sep. 30, 2020</t>
        </is>
      </c>
    </row>
    <row r="3">
      <c r="A3" s="3" t="inlineStr">
        <is>
          <t>ACCOUNTS RECEIVABLE, NET</t>
        </is>
      </c>
    </row>
    <row r="4">
      <c r="A4" s="4" t="inlineStr">
        <is>
          <t>Schedule of accounts receivable</t>
        </is>
      </c>
      <c r="B4" s="4" t="inlineStr">
        <is>
          <t>As of September 30, 2020 and March 31, 2020, accounts receivable were comprised of the following:
September 30,
March 31
2020
2020
(Unaudited)
Receivables of automobile sales due from automobile purchasers
$
1,089,778
$
1,172,765
Receivables of service fees due from automobile purchasers
689,396
854,730
Less: Unearned interest
(69,953)
(105,083)
Less: Allowance for doubtful accounts
(242,970)
(379,689)
Accounts receivable, net
$
1,466,251
$
1,542,723
Accounts receivable, net, current portion
$
867,576
$
660,645
Accounts receivable, net, noncurrent portion
$
598,675
$
882,078</t>
        </is>
      </c>
    </row>
    <row r="5">
      <c r="A5" s="4" t="inlineStr">
        <is>
          <t>Schedule of movement of allowance for doubtful accounts</t>
        </is>
      </c>
      <c r="B5" s="4" t="inlineStr">
        <is>
          <t>Movement of allowance for doubtful accounts for the six months ended September 30, 2020 and the fiscal year ended March 31, 2020 are as follows:
September 30, 2020
March 31, 2020
(Unaudited)
Beginning balance
$
379,689
$
—
Addition
205,319
1,797,816
Recovery
(182,004)
—
Write off
(171,752)
(1,410,736)
Translation adjustment
11,718
(7,391)
Ending balance
$
242,970
$
379,6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0</t>
        </is>
      </c>
      <c r="C1" s="2" t="inlineStr">
        <is>
          <t>Mar. 31, 2020</t>
        </is>
      </c>
    </row>
    <row r="2">
      <c r="A2" s="3" t="inlineStr">
        <is>
          <t>UNAUDITED CONDENSED CONSOLIDATED BALANCE SHEETS</t>
        </is>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Shares, Issued</t>
        </is>
      </c>
      <c r="B5" s="5" t="n">
        <v>43358818</v>
      </c>
      <c r="C5" s="5" t="n">
        <v>29008818</v>
      </c>
    </row>
    <row r="6">
      <c r="A6" s="4" t="inlineStr">
        <is>
          <t>Common Stock, Shares, Outstanding</t>
        </is>
      </c>
      <c r="B6" s="5" t="n">
        <v>43358818</v>
      </c>
      <c r="C6" s="5" t="n">
        <v>29008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Sep. 30, 2020</t>
        </is>
      </c>
    </row>
    <row r="3">
      <c r="A3" s="3" t="inlineStr">
        <is>
          <t>INVENTORIES</t>
        </is>
      </c>
    </row>
    <row r="4">
      <c r="A4" s="4" t="inlineStr">
        <is>
          <t>Schedule of inventories</t>
        </is>
      </c>
      <c r="B4" s="4" t="inlineStr">
        <is>
          <t>September 30,
March 31,
2020
2020
(Unaudited)
Automobiles (i)
$
812,748
$
1,000,675
(i)
As of September 30, 2020, the Company owned two automobiles with an aggregate value of $25,959 for sale, fifteen automobiles with a total value of $387,544 for operating lease, and 30 automobiles with a total value of $399,245 for either leasing 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PAYMENTS, OTHER RECEIVABLES AND OTHER ASSETS (Tables)</t>
        </is>
      </c>
      <c r="B1" s="2" t="inlineStr">
        <is>
          <t>6 Months Ended</t>
        </is>
      </c>
    </row>
    <row r="2">
      <c r="B2" s="2" t="inlineStr">
        <is>
          <t>Sep. 30, 2020</t>
        </is>
      </c>
    </row>
    <row r="3">
      <c r="A3" s="3" t="inlineStr">
        <is>
          <t>PREPAYMENTS, OTHER RECEIVABLES AND OTHER ASSETS</t>
        </is>
      </c>
    </row>
    <row r="4">
      <c r="A4" s="4" t="inlineStr">
        <is>
          <t>Schedule of prepayments, receivables and other assets</t>
        </is>
      </c>
      <c r="B4" s="4" t="inlineStr">
        <is>
          <t>As of September 30, 2020 and March 31, 2020, the prepayments, receivables and other assets were comprised of the following:
September 30, 2020
March 31, 2020
(Unaudited)
Receivables from borrowers of online lending platform, net (i)
$
587,250
$
811,504
Due from automobile purchasers, net (ii)
1,048,126
1,385,352
Prepayments for automobiles (iii)
86,481
365,932
Deposits (iv)
523,245
489,638
Value added tax ("VAT") recoverable
103,582
146,964
Prepaid expenses (v)
978,839
331,319
Employee advances
14,065
11,937
Investment prepayment (vi)
73,629
—
Others
7,452
72,575
Total prepayments, receivables and other assets
3,422,669
3,615,221
Total prepayments, receivables and other assets - discontinued operations
(588,068)
(816,441)
Total prepayments, receivables and other assets - continuing operations
$
2,834,601
$
2,798,780
(i) Receivables from borrowers of online lending platform, net
The balance of receivables from borrowers of online lending platform represented the outstanding loans the Company assumed from investors on the platform, which will be collected from related borrowers. As of September 30, 2020 and March 31, 2020, the Company recorded allowance of $3,731,934 and $3,688,800, respectively, against doubtful receivables.
(ii) Due from automobile purchasers, net
The balance due from automobile purchasers represented the payment of automobiles and related insurances and taxes made on behalf of the automobile purchasers. The balance is expected to be collected from the automobile purchasers in installments. As of September 30, 2020 and March 31, 2020, the Company recorded allowance of $261,330 and $347,954, respectively, against doubtful receivables. During the six months ended September 30, 2020 and 2019, the Company wrote off balance due from automobile purchasers of $159,149 and $0, respectively.
(iii) Prepayments for automobiles
The balance represented amounts advanced to dealers for automobiles and to other third parties for automobiles related taxes and insurances.
(iv) Deposits
The balance of deposits mainly represented the security deposit made by the company to various financial institutions and Didi, the online ride-hailing platform.
(v) Prepaid expense
The balance of prepaid expense represented automobile liability insurance premium and other miscellaneous expense such as office lease, office remodel expense and etc. that will expire within one year.
(vi) Investment prepayment
The balance of RMB500,000 (approximately $74,000) represented the initial investment made from Sichuan Senmiao to XXT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Sep. 30, 2020</t>
        </is>
      </c>
    </row>
    <row r="3">
      <c r="A3" s="3" t="inlineStr">
        <is>
          <t>PROPERTY AND EQUIPMENT, NET</t>
        </is>
      </c>
    </row>
    <row r="4">
      <c r="A4" s="4" t="inlineStr">
        <is>
          <t>Schedule of property and equipment</t>
        </is>
      </c>
      <c r="B4" s="4" t="inlineStr">
        <is>
          <t>Property and equipment consist of the following:
September 30, 2020
March 31, 2020
(Unaudited)
Leasehold improvements
$
185,288
$
177,659
Electronic devices
47,795
40,720
Office equipment, fixtures and furniture
82,869
79,271
Vehicles
670,542
320,949
Subtotal
986,494
618,599
Less: accumulated depreciation and amortization
(257,359)
(138,192)
Total property and equipment, net
729,135
480,407
Total property and equipment, net - discontinued operations
(7,412)
(11,206)
Total property and equipment, net - continuing operations
$
721,723
$
469,2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Sep. 30, 2020</t>
        </is>
      </c>
    </row>
    <row r="3">
      <c r="A3" s="3" t="inlineStr">
        <is>
          <t>INTANGIBLE ASSETS, NET</t>
        </is>
      </c>
    </row>
    <row r="4">
      <c r="A4" s="4" t="inlineStr">
        <is>
          <t>Schedule of intangible assets</t>
        </is>
      </c>
      <c r="B4" s="4" t="inlineStr">
        <is>
          <t>Intangible assets consisted of the following:
September 30, 2020
March 31, 2020
(Unaudited)
Software
792,985
791,216
Less: Accumulated amortization
(55,977)
(13,595)
Total intangible assets, net
$
737,008
$
777,621</t>
        </is>
      </c>
    </row>
    <row r="5">
      <c r="A5" s="4" t="inlineStr">
        <is>
          <t>Schedule of amortization expenses</t>
        </is>
      </c>
      <c r="B5" s="4" t="inlineStr">
        <is>
          <t>The following table sets forth the Company’s amortization expense for the next five years ending:
Amortization
expenses
Twelve months ending September 30, 2021
$
83,598
Twelve months ending September 30, 2022
83,597
Twelve months ending September 30, 2023
83,569
Twelve months ending September 30, 2024
73,744
Thereafter
412,500
Total
$
737,0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Sep. 30, 2020</t>
        </is>
      </c>
    </row>
    <row r="3">
      <c r="A3" s="3" t="inlineStr">
        <is>
          <t>ACCRUED EXPENSES AND OTHER LIABILITIES</t>
        </is>
      </c>
    </row>
    <row r="4">
      <c r="A4" s="4" t="inlineStr">
        <is>
          <t>Schedule of accrued expenses and other liabilities</t>
        </is>
      </c>
      <c r="B4" s="4" t="inlineStr">
        <is>
          <t>September 30,
March 31,
2020
2020
(Unaudited)
Payables to investors of online lending platform (i)
$
2,554,707
$
3,668,957
Accrued payroll and welfare
967,607
890,912
Other payable (ii)
177,170
83,810
Loan repayments received on behalf of financial institutions (iii)
564,376
374,535
Payables for expenditures on automobile transaction and related services
647,178
373,026
Accrued expenses
9,539
104,264
Deposits (iv)
1,399,371
543,843
Other taxes payable
315,212
173,056
Total accrued expenses and other liabilities
6,635,160
6,212,403
Total accrued expenses and other liabilities - discontinued operations
(3,030,422)
(4,204,012)
Total accrued expenses and other liabilities - continuing operations
$
3,604,738
$
2,008,391
(i)
The balance of payables to investors of online lending platform represented the outstanding loans from investors on the platform, which was assumed by the Company in connection with the Plan to discontinue its online lending services business.
(ii)
The balance of other payable represented amount due to suppliers and vendors for operation purposes.
(iii)
The balance of loan repayments received on behalf of financial institutions represented the loan repayments made by the automobile purchasers to financial institutions through the Company, which has not been paid to the financial institutions.
(iv)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Sep. 30, 2020</t>
        </is>
      </c>
    </row>
    <row r="3">
      <c r="A3" s="3" t="inlineStr">
        <is>
          <t>EQUITY</t>
        </is>
      </c>
    </row>
    <row r="4">
      <c r="A4" s="4" t="inlineStr">
        <is>
          <t>Summary of allocation of net proceeds</t>
        </is>
      </c>
      <c r="B4" s="4" t="inlineStr">
        <is>
          <t>Net proceeds were allocated as the follows:
Warrants
$
3,150,006
Common stock
1,992,118
Total net proceeds
$
5,142,124
Net proceeds were allocated as the follows:
Warrants
$
241,919
Common stock
5,856,378
Total net proceeds
$
6,098,297</t>
        </is>
      </c>
    </row>
    <row r="5">
      <c r="A5" s="4" t="inlineStr">
        <is>
          <t>Summary of outstanding warrants</t>
        </is>
      </c>
      <c r="B5" s="4" t="inlineStr">
        <is>
          <t>The Company has warrants outstanding as follows:
Weighted
Average
Average
Remaining
Warrants
Warrants
Exercise
Contractual
Outstanding
Exercisable
Price
Life
Balance, March 31, 2019
37,940
37,940
$
4.80
3.96
Granted
2,594,850
2,594,850
$
3.70
Forfeited
—
—
—
—
Exercised
(1,113,188)
(1,113,188)
—
—
Balance, March 31, 2020
1,519,602
1,519,602
$
1.76
3.21
Granted
568,000
568,000
$
0.63
5.00
Forfeited
(3,132)
(3,132)
—
—
Exercised
(50,000)
(50,000)
—
—
Balance, September 30, 2020 (Unaudited)
$</t>
        </is>
      </c>
    </row>
    <row r="6">
      <c r="A6" s="4" t="inlineStr">
        <is>
          <t>Schedule of fair value of derivative instrument allocated</t>
        </is>
      </c>
      <c r="B6" s="4" t="inlineStr">
        <is>
          <t>Fair value of derivative instrument was allocated as the following exercise date:
Fair value of derivative instrument
allocated to additional paid-in-
Exercised date
capital
August 12, 2019
$
699,523
August 13, 2019
262,108
October 9, 2019
49,122
July 9, 2020
56,662
Total
$
1,067,4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Sep. 30, 2020</t>
        </is>
      </c>
    </row>
    <row r="3">
      <c r="A3" s="4" t="inlineStr">
        <is>
          <t>Schedule of components of income tax expense</t>
        </is>
      </c>
      <c r="B3" s="4" t="inlineStr">
        <is>
          <t>Income taxes in the PRC are consist of:
For the Three Months ended September 30,
For the Six Months ended September 30,
2020
2019
2020
2019
(Unaudited)
(Unaudited)
(Unaudited)
(Unaudited)
Current income tax expenses
$
705
$
4,457
$
6,977
$
105,598
Deferred income tax expenses
$
—
$
—
$
—
$
—
Total income tax expenses
$
705
$
4,457
$
6,977
$
105,598</t>
        </is>
      </c>
    </row>
    <row r="4">
      <c r="A4" s="4" t="inlineStr">
        <is>
          <t>Continuing Operations</t>
        </is>
      </c>
    </row>
    <row r="5">
      <c r="A5" s="4" t="inlineStr">
        <is>
          <t>Schedule of tax effects of temporary differences</t>
        </is>
      </c>
      <c r="B5" s="4" t="inlineStr">
        <is>
          <t>The tax effects of temporary differences from continuing operations that give rise to the Company's deferred tax assets are as follows:
September 30,
March 31,
2020
2020
(Unaudited)
Net operating loss carryforwards in the PRC
$
1,140,800
$
414,996
Net operating loss carryforwards in the U.S.
691,882
527,365
Allowance for doubtful account
192,355
178,381
Less: valuation allowance
(2,025,037)
(1,120,742)
$
—
$
—</t>
        </is>
      </c>
    </row>
    <row r="6">
      <c r="A6" s="4" t="inlineStr">
        <is>
          <t>Discontinued Operations</t>
        </is>
      </c>
    </row>
    <row r="7">
      <c r="A7" s="4" t="inlineStr">
        <is>
          <t>Schedule of tax effects of temporary differences</t>
        </is>
      </c>
      <c r="B7" s="4" t="inlineStr">
        <is>
          <t>The tax effects of temporary differences from discontinued operations that give rise to the Company’s deferred tax assets are as follows:
September 30, 2020
March 31, 2020
(Unaudited)
Net operating loss carryforwards in the PRC
$
2,457,279
$
2,206,673
Less: valuation allowance
(2,457,279)
(2,206,673)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BALANCES (Tables)</t>
        </is>
      </c>
      <c r="B1" s="2" t="inlineStr">
        <is>
          <t>6 Months Ended</t>
        </is>
      </c>
    </row>
    <row r="2">
      <c r="B2" s="2" t="inlineStr">
        <is>
          <t>Sep. 30, 2020</t>
        </is>
      </c>
    </row>
    <row r="3">
      <c r="A3" s="3" t="inlineStr">
        <is>
          <t>RELATED PARTY TRANSACTIONS AND BALANCES</t>
        </is>
      </c>
    </row>
    <row r="4">
      <c r="A4" s="4" t="inlineStr">
        <is>
          <t>Summary of amounts payable to stockholders, related parties and affiliates</t>
        </is>
      </c>
      <c r="B4" s="4" t="inlineStr">
        <is>
          <t>This is comprised of amounts payable to two stockholders and are unsecured, interest free and due on demand.
September 30,
March 31,
2020
2020
(Unaudited)
Jun Wang
$
47,084
$
73,384
Xiang Hu
—
108,711
Total due to stockholders
$
47,084
$
182,095
Total due to stockholders - discontinued operations
(47,084)
(182,095)
Total due to stockholders - continuing operations
$
—
$
—
3)
September 30,
March 31,
2020
2020
(Unaudited)
Loan payable to related parties (i)
$
271,751
$
202,487
Others (ii)
27,615
26,478
Total due to related parties and affiliates
299,366
228,965
Total due to related parties and affiliates - discontinued operations
—
(76,286)
Total due to related parties and affiliates - continuing operations
$
299,366
$
152,679
(i)
As of September 30, 2020 and March 31, 2020, the balances represented borrowings from three related parties, which are unsecured, interest free and due in the fiscal year of 2021.
(ii)
As of September 30, 2020 and March 31, 2020, the balances represented $27,615 and 26,478, respectively of payables to three other related parties for operational purposes. These balances are interest free and due on dem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6 Months Ended</t>
        </is>
      </c>
    </row>
    <row r="2">
      <c r="B2" s="2" t="inlineStr">
        <is>
          <t>Sep. 30, 2020</t>
        </is>
      </c>
    </row>
    <row r="3">
      <c r="A3" s="3" t="inlineStr">
        <is>
          <t>LEASE</t>
        </is>
      </c>
    </row>
    <row r="4">
      <c r="A4" s="4" t="inlineStr">
        <is>
          <t>Schedule of Operating and finance lease expenses</t>
        </is>
      </c>
      <c r="B4" s="4" t="inlineStr">
        <is>
          <t>For the Three Months Ended
For the Six Months Ended
Classification
September 30, 2020
September 30, 2019
September 30, 2020
September 30, 2019
(Unaudited)
(Unaudited)
(Unaudited)
(Unaudited)
Operating lease cost
Lease expenses
Selling, general and administrative
$
99,684
$
126,438
$
205,880
$
209,176
Finance lease cost
Amortization of leased asset
Cost of revenue
489,829
—
766,348
—
Amortization of leased asset
General and administrative
539,418
—
1,072,800
—
Interest on lease liabilities
Interest expenses on finance leases
211,053
—
437,230
—
Total lease expenses
$
1,339,984
$
126,438
$
2,482,258
$
209,176</t>
        </is>
      </c>
    </row>
    <row r="5">
      <c r="A5" s="4" t="inlineStr">
        <is>
          <t>Schedule of minimum lease payments in future periods</t>
        </is>
      </c>
      <c r="B5" s="4" t="inlineStr">
        <is>
          <t>The following table sets forth the Company’s minimum lease payments in future periods:
Operating lease
Finance lease
payments
payments
Total
Twelve months ending September 30, 2021
$
$
$
6,069,538
Twelve months ending September 30, 2022
2,783,677
Twelve months ending September 30, 2023
383,517
Twelve months ending September 30, 2024
—
69,752
Total lease payments
9,306,484
Less: discount
(75,215)
(720,268)
(795,483)
Present value of lease liabilities
8,511,001
Less: Present value of lease liabilities - discontinued operations
—
—
—
Present value of lease liabilities - continuing operations
$
$
$
8,511,0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RGANIZATION AND PRINCIPAL ACTITIVIES (Details) - USD ($)</t>
        </is>
      </c>
      <c r="C1" s="2" t="inlineStr">
        <is>
          <t>Sep. 30, 2020</t>
        </is>
      </c>
      <c r="D1" s="2" t="inlineStr">
        <is>
          <t>Mar. 31, 2020</t>
        </is>
      </c>
      <c r="E1" s="2" t="inlineStr">
        <is>
          <t>Sep. 30, 2019</t>
        </is>
      </c>
      <c r="F1" s="2" t="inlineStr">
        <is>
          <t>Apr. 01, 2019</t>
        </is>
      </c>
    </row>
    <row r="2">
      <c r="A2" s="3" t="inlineStr">
        <is>
          <t>Current assets:</t>
        </is>
      </c>
    </row>
    <row r="3">
      <c r="A3" s="4" t="inlineStr">
        <is>
          <t>Cash and cash equivalents</t>
        </is>
      </c>
      <c r="C3" s="6" t="n">
        <v>4394019</v>
      </c>
      <c r="D3" s="6" t="n">
        <v>833888</v>
      </c>
      <c r="E3" s="6" t="n">
        <v>2244901</v>
      </c>
    </row>
    <row r="4">
      <c r="A4" s="4" t="inlineStr">
        <is>
          <t>Accounts receivable, net, current portion</t>
        </is>
      </c>
      <c r="C4" s="5" t="n">
        <v>867576</v>
      </c>
      <c r="D4" s="5" t="n">
        <v>660645</v>
      </c>
    </row>
    <row r="5">
      <c r="A5" s="4" t="inlineStr">
        <is>
          <t>Prepayments, other receivables and other assets, net</t>
        </is>
      </c>
      <c r="C5" s="5" t="n">
        <v>2834601</v>
      </c>
      <c r="D5" s="5" t="n">
        <v>2798780</v>
      </c>
    </row>
    <row r="6">
      <c r="A6" s="4" t="inlineStr">
        <is>
          <t>Due from related parties</t>
        </is>
      </c>
      <c r="C6" s="5" t="n">
        <v>96075</v>
      </c>
      <c r="D6" s="5" t="n">
        <v>26461</v>
      </c>
    </row>
    <row r="7">
      <c r="A7" s="4" t="inlineStr">
        <is>
          <t>Current assets - discontinued operations</t>
        </is>
      </c>
      <c r="C7" s="5" t="n">
        <v>588068</v>
      </c>
      <c r="D7" s="5" t="n">
        <v>826580</v>
      </c>
    </row>
    <row r="8">
      <c r="A8" s="4" t="inlineStr">
        <is>
          <t>Total current assets</t>
        </is>
      </c>
      <c r="C8" s="5" t="n">
        <v>10103131</v>
      </c>
      <c r="D8" s="5" t="n">
        <v>6606139</v>
      </c>
    </row>
    <row r="9">
      <c r="A9" s="3" t="inlineStr">
        <is>
          <t>Property and equipment, net:</t>
        </is>
      </c>
    </row>
    <row r="10">
      <c r="A10" s="4" t="inlineStr">
        <is>
          <t>Property and equipment, net</t>
        </is>
      </c>
      <c r="C10" s="5" t="n">
        <v>721723</v>
      </c>
      <c r="D10" s="5" t="n">
        <v>469201</v>
      </c>
    </row>
    <row r="11">
      <c r="A11" s="4" t="inlineStr">
        <is>
          <t>Property and equipment, net - discontinued operations</t>
        </is>
      </c>
      <c r="C11" s="5" t="n">
        <v>7412</v>
      </c>
      <c r="D11" s="5" t="n">
        <v>11206</v>
      </c>
    </row>
    <row r="12">
      <c r="A12" s="4" t="inlineStr">
        <is>
          <t>Total Property and equipment, net</t>
        </is>
      </c>
      <c r="C12" s="5" t="n">
        <v>729135</v>
      </c>
      <c r="D12" s="5" t="n">
        <v>480407</v>
      </c>
    </row>
    <row r="13">
      <c r="A13" s="3" t="inlineStr">
        <is>
          <t>Other assets:</t>
        </is>
      </c>
    </row>
    <row r="14">
      <c r="A14" s="4" t="inlineStr">
        <is>
          <t>Operating lease right-of-use assets, net</t>
        </is>
      </c>
      <c r="C14" s="5" t="n">
        <v>418355</v>
      </c>
      <c r="D14" s="5" t="n">
        <v>473661</v>
      </c>
      <c r="F14" s="6" t="n">
        <v>246227</v>
      </c>
    </row>
    <row r="15">
      <c r="A15" s="4" t="inlineStr">
        <is>
          <t>Operating lease right-of-use assets, net, related parties</t>
        </is>
      </c>
      <c r="C15" s="5" t="n">
        <v>378166</v>
      </c>
      <c r="D15" s="5" t="n">
        <v>236305</v>
      </c>
    </row>
    <row r="16">
      <c r="A16" s="4" t="inlineStr">
        <is>
          <t>Financing lease right-of-use assets, net</t>
        </is>
      </c>
      <c r="C16" s="5" t="n">
        <v>6304657</v>
      </c>
      <c r="D16" s="5" t="n">
        <v>5440362</v>
      </c>
    </row>
    <row r="17">
      <c r="A17" s="4" t="inlineStr">
        <is>
          <t>Accounts receivable, net, noncurrent</t>
        </is>
      </c>
      <c r="C17" s="5" t="n">
        <v>598675</v>
      </c>
      <c r="D17" s="5" t="n">
        <v>882078</v>
      </c>
    </row>
    <row r="18">
      <c r="A18" s="4" t="inlineStr">
        <is>
          <t>Total other assets</t>
        </is>
      </c>
      <c r="C18" s="5" t="n">
        <v>9165856</v>
      </c>
      <c r="D18" s="5" t="n">
        <v>8544172</v>
      </c>
    </row>
    <row r="19">
      <c r="A19" s="4" t="inlineStr">
        <is>
          <t>Total assets</t>
        </is>
      </c>
      <c r="C19" s="5" t="n">
        <v>19998122</v>
      </c>
      <c r="D19" s="5" t="n">
        <v>15630718</v>
      </c>
    </row>
    <row r="20">
      <c r="A20" s="3" t="inlineStr">
        <is>
          <t>Current liabilities:</t>
        </is>
      </c>
    </row>
    <row r="21">
      <c r="A21" s="4" t="inlineStr">
        <is>
          <t>Borrowings from financial institutions</t>
        </is>
      </c>
      <c r="C21" s="5" t="n">
        <v>594974</v>
      </c>
      <c r="D21" s="5" t="n">
        <v>226753</v>
      </c>
    </row>
    <row r="22">
      <c r="A22" s="4" t="inlineStr">
        <is>
          <t>Accounts payable</t>
        </is>
      </c>
      <c r="C22" s="5" t="n">
        <v>1045</v>
      </c>
      <c r="D22" s="5" t="n">
        <v>4065</v>
      </c>
    </row>
    <row r="23">
      <c r="A23" s="4" t="inlineStr">
        <is>
          <t>Advance from customers</t>
        </is>
      </c>
      <c r="C23" s="5" t="n">
        <v>106459</v>
      </c>
      <c r="D23" s="5" t="n">
        <v>90349</v>
      </c>
    </row>
    <row r="24">
      <c r="A24" s="4" t="inlineStr">
        <is>
          <t>Income tax payable</t>
        </is>
      </c>
      <c r="C24" s="5" t="n">
        <v>17461</v>
      </c>
      <c r="D24" s="5" t="n">
        <v>16267</v>
      </c>
    </row>
    <row r="25">
      <c r="A25" s="4" t="inlineStr">
        <is>
          <t>Accrued expenses and other liabilities</t>
        </is>
      </c>
      <c r="C25" s="5" t="n">
        <v>3604738</v>
      </c>
      <c r="D25" s="5" t="n">
        <v>2008391</v>
      </c>
    </row>
    <row r="26">
      <c r="A26" s="4" t="inlineStr">
        <is>
          <t>Due to related parties and affiliates</t>
        </is>
      </c>
      <c r="C26" s="5" t="n">
        <v>299366</v>
      </c>
      <c r="D26" s="5" t="n">
        <v>152679</v>
      </c>
    </row>
    <row r="27">
      <c r="A27" s="4" t="inlineStr">
        <is>
          <t>Operating lease liabilities</t>
        </is>
      </c>
      <c r="C27" s="5" t="n">
        <v>169174</v>
      </c>
      <c r="D27" s="5" t="n">
        <v>149582</v>
      </c>
    </row>
    <row r="28">
      <c r="A28" s="4" t="inlineStr">
        <is>
          <t>Operating lease liabilities - related parties</t>
        </is>
      </c>
      <c r="C28" s="5" t="n">
        <v>162215</v>
      </c>
      <c r="D28" s="5" t="n">
        <v>151655</v>
      </c>
    </row>
    <row r="29">
      <c r="A29" s="4" t="inlineStr">
        <is>
          <t>Financing lease liabilities</t>
        </is>
      </c>
      <c r="C29" s="5" t="n">
        <v>4715471</v>
      </c>
      <c r="D29" s="5" t="n">
        <v>3473967</v>
      </c>
    </row>
    <row r="30">
      <c r="A30" s="4" t="inlineStr">
        <is>
          <t>Current liabilities - discontinued operations</t>
        </is>
      </c>
      <c r="C30" s="5" t="n">
        <v>3077506</v>
      </c>
      <c r="D30" s="5" t="n">
        <v>4516292</v>
      </c>
    </row>
    <row r="31">
      <c r="A31" s="4" t="inlineStr">
        <is>
          <t>Total current liabilities</t>
        </is>
      </c>
      <c r="C31" s="5" t="n">
        <v>13689137</v>
      </c>
      <c r="D31" s="5" t="n">
        <v>11132530</v>
      </c>
    </row>
    <row r="32">
      <c r="A32" s="3" t="inlineStr">
        <is>
          <t>Other liabilities:</t>
        </is>
      </c>
    </row>
    <row r="33">
      <c r="A33" s="4" t="inlineStr">
        <is>
          <t>Borrowings from financial institutions, noncurrent</t>
        </is>
      </c>
      <c r="C33" s="5" t="n">
        <v>62420</v>
      </c>
      <c r="D33" s="5" t="n">
        <v>64221</v>
      </c>
    </row>
    <row r="34">
      <c r="A34" s="4" t="inlineStr">
        <is>
          <t>Operating lease liabilities, noncurrent</t>
        </is>
      </c>
      <c r="C34" s="5" t="n">
        <v>197343</v>
      </c>
      <c r="D34" s="5" t="n">
        <v>297167</v>
      </c>
    </row>
    <row r="35">
      <c r="A35" s="4" t="inlineStr">
        <is>
          <t>Operating lease liabilities, noncurrent - related parties</t>
        </is>
      </c>
      <c r="C35" s="5" t="n">
        <v>207786</v>
      </c>
      <c r="D35" s="5" t="n">
        <v>88349</v>
      </c>
    </row>
    <row r="36">
      <c r="A36" s="4" t="inlineStr">
        <is>
          <t>Financing lease liabilities, noncurrent</t>
        </is>
      </c>
      <c r="C36" s="5" t="n">
        <v>3059012</v>
      </c>
      <c r="D36" s="5" t="n">
        <v>2576094</v>
      </c>
    </row>
    <row r="37">
      <c r="A37" s="4" t="inlineStr">
        <is>
          <t>Total other liabilities</t>
        </is>
      </c>
      <c r="C37" s="5" t="n">
        <v>3526561</v>
      </c>
      <c r="D37" s="5" t="n">
        <v>3025831</v>
      </c>
    </row>
    <row r="38">
      <c r="A38" s="4" t="inlineStr">
        <is>
          <t>Total liabilities</t>
        </is>
      </c>
      <c r="C38" s="5" t="n">
        <v>17215698</v>
      </c>
      <c r="D38" s="5" t="n">
        <v>14158361</v>
      </c>
    </row>
    <row r="39">
      <c r="A39" s="4" t="inlineStr">
        <is>
          <t>Other receivable - intercompany, included in current assets - discontinued operations</t>
        </is>
      </c>
      <c r="C39" s="5" t="n">
        <v>1054744</v>
      </c>
      <c r="D39" s="5" t="n">
        <v>543446</v>
      </c>
    </row>
    <row r="40">
      <c r="A40" s="4" t="inlineStr">
        <is>
          <t>Other payable - intercompany, included in current liabilities- discontinued operations</t>
        </is>
      </c>
      <c r="C40" s="5" t="n">
        <v>647571</v>
      </c>
      <c r="D40" s="5" t="n">
        <v>402406</v>
      </c>
    </row>
    <row r="41">
      <c r="A41" s="4" t="inlineStr">
        <is>
          <t>Variable Interest Entity, Primary Beneficiary [Member]</t>
        </is>
      </c>
    </row>
    <row r="42">
      <c r="A42" s="3" t="inlineStr">
        <is>
          <t>Current assets:</t>
        </is>
      </c>
    </row>
    <row r="43">
      <c r="A43" s="4" t="inlineStr">
        <is>
          <t>Cash and cash equivalents</t>
        </is>
      </c>
      <c r="C43" s="5" t="n">
        <v>1386923</v>
      </c>
      <c r="D43" s="5" t="n">
        <v>247671</v>
      </c>
    </row>
    <row r="44">
      <c r="A44" s="4" t="inlineStr">
        <is>
          <t>Accounts receivable, net, current portion</t>
        </is>
      </c>
      <c r="C44" s="5" t="n">
        <v>370833</v>
      </c>
      <c r="D44" s="5" t="n">
        <v>66768</v>
      </c>
    </row>
    <row r="45">
      <c r="A45" s="4" t="inlineStr">
        <is>
          <t>Prepayments, other receivables and other assets, net</t>
        </is>
      </c>
      <c r="C45" s="5" t="n">
        <v>1500233</v>
      </c>
      <c r="D45" s="5" t="n">
        <v>1500784</v>
      </c>
    </row>
    <row r="46">
      <c r="A46" s="4" t="inlineStr">
        <is>
          <t>Other receivable - intercompany</t>
        </is>
      </c>
      <c r="C46" s="5" t="n">
        <v>0</v>
      </c>
      <c r="D46" s="5" t="n">
        <v>2211</v>
      </c>
    </row>
    <row r="47">
      <c r="A47" s="4" t="inlineStr">
        <is>
          <t>Due from related parties</t>
        </is>
      </c>
      <c r="C47" s="5" t="n">
        <v>96075</v>
      </c>
      <c r="D47" s="5" t="n">
        <v>26461</v>
      </c>
    </row>
    <row r="48">
      <c r="A48" s="4" t="inlineStr">
        <is>
          <t>Current assets - discontinued operations</t>
        </is>
      </c>
      <c r="B48" s="4" t="inlineStr">
        <is>
          <t>[1]</t>
        </is>
      </c>
      <c r="C48" s="5" t="n">
        <v>1642812</v>
      </c>
      <c r="D48" s="5" t="n">
        <v>1363972</v>
      </c>
    </row>
    <row r="49">
      <c r="A49" s="4" t="inlineStr">
        <is>
          <t>Total current assets</t>
        </is>
      </c>
      <c r="C49" s="5" t="n">
        <v>4996876</v>
      </c>
      <c r="D49" s="5" t="n">
        <v>3207867</v>
      </c>
    </row>
    <row r="50">
      <c r="A50" s="3" t="inlineStr">
        <is>
          <t>Property and equipment, net:</t>
        </is>
      </c>
    </row>
    <row r="51">
      <c r="A51" s="4" t="inlineStr">
        <is>
          <t>Property and equipment, net</t>
        </is>
      </c>
      <c r="C51" s="5" t="n">
        <v>515210</v>
      </c>
      <c r="D51" s="5" t="n">
        <v>317427</v>
      </c>
    </row>
    <row r="52">
      <c r="A52" s="4" t="inlineStr">
        <is>
          <t>Property and equipment, net - discontinued operations</t>
        </is>
      </c>
      <c r="C52" s="5" t="n">
        <v>2386</v>
      </c>
      <c r="D52" s="5" t="n">
        <v>3895</v>
      </c>
    </row>
    <row r="53">
      <c r="A53" s="4" t="inlineStr">
        <is>
          <t>Total Property and equipment, net</t>
        </is>
      </c>
      <c r="C53" s="5" t="n">
        <v>517596</v>
      </c>
      <c r="D53" s="5" t="n">
        <v>321322</v>
      </c>
    </row>
    <row r="54">
      <c r="A54" s="3" t="inlineStr">
        <is>
          <t>Other assets:</t>
        </is>
      </c>
    </row>
    <row r="55">
      <c r="A55" s="4" t="inlineStr">
        <is>
          <t>Operating lease right-of-use assets, net</t>
        </is>
      </c>
      <c r="C55" s="5" t="n">
        <v>291831</v>
      </c>
      <c r="D55" s="5" t="n">
        <v>317258</v>
      </c>
    </row>
    <row r="56">
      <c r="A56" s="4" t="inlineStr">
        <is>
          <t>Operating lease right-of-use assets, net, related parties</t>
        </is>
      </c>
      <c r="C56" s="5" t="n">
        <v>11764</v>
      </c>
      <c r="D56" s="5" t="n">
        <v>50213</v>
      </c>
    </row>
    <row r="57">
      <c r="A57" s="4" t="inlineStr">
        <is>
          <t>Financing lease right-of-use assets, net</t>
        </is>
      </c>
      <c r="C57" s="5" t="n">
        <v>5830280</v>
      </c>
      <c r="D57" s="5" t="n">
        <v>5440362</v>
      </c>
    </row>
    <row r="58">
      <c r="A58" s="4" t="inlineStr">
        <is>
          <t>Accounts receivable, net, noncurrent</t>
        </is>
      </c>
      <c r="C58" s="5" t="n">
        <v>483164</v>
      </c>
      <c r="D58" s="5" t="n">
        <v>720916</v>
      </c>
    </row>
    <row r="59">
      <c r="A59" s="4" t="inlineStr">
        <is>
          <t>Total other assets</t>
        </is>
      </c>
      <c r="C59" s="5" t="n">
        <v>6617039</v>
      </c>
      <c r="D59" s="5" t="n">
        <v>6528749</v>
      </c>
    </row>
    <row r="60">
      <c r="A60" s="4" t="inlineStr">
        <is>
          <t>Total assets</t>
        </is>
      </c>
      <c r="C60" s="5" t="n">
        <v>12131511</v>
      </c>
      <c r="D60" s="5" t="n">
        <v>10057938</v>
      </c>
    </row>
    <row r="61">
      <c r="A61" s="3" t="inlineStr">
        <is>
          <t>Current liabilities:</t>
        </is>
      </c>
    </row>
    <row r="62">
      <c r="A62" s="4" t="inlineStr">
        <is>
          <t>Borrowings from financial institutions</t>
        </is>
      </c>
      <c r="C62" s="5" t="n">
        <v>594974</v>
      </c>
      <c r="D62" s="5" t="n">
        <v>226753</v>
      </c>
    </row>
    <row r="63">
      <c r="A63" s="4" t="inlineStr">
        <is>
          <t>Accounts payable</t>
        </is>
      </c>
      <c r="C63" s="5" t="n">
        <v>998</v>
      </c>
      <c r="D63" s="5" t="n">
        <v>4018</v>
      </c>
    </row>
    <row r="64">
      <c r="A64" s="4" t="inlineStr">
        <is>
          <t>Advance from customers</t>
        </is>
      </c>
      <c r="C64" s="5" t="n">
        <v>28942</v>
      </c>
      <c r="D64" s="5" t="n">
        <v>34374</v>
      </c>
    </row>
    <row r="65">
      <c r="A65" s="4" t="inlineStr">
        <is>
          <t>Income tax payable</t>
        </is>
      </c>
      <c r="C65" s="5" t="n">
        <v>16798</v>
      </c>
      <c r="D65" s="5" t="n">
        <v>16106</v>
      </c>
    </row>
    <row r="66">
      <c r="A66" s="4" t="inlineStr">
        <is>
          <t>Accrued expenses and other liabilities</t>
        </is>
      </c>
      <c r="C66" s="5" t="n">
        <v>3069141</v>
      </c>
      <c r="D66" s="5" t="n">
        <v>1632617</v>
      </c>
    </row>
    <row r="67">
      <c r="A67" s="4" t="inlineStr">
        <is>
          <t>Other payable - intercompany</t>
        </is>
      </c>
      <c r="C67" s="5" t="n">
        <v>5393363</v>
      </c>
      <c r="D67" s="5" t="n">
        <v>5143463</v>
      </c>
    </row>
    <row r="68">
      <c r="A68" s="4" t="inlineStr">
        <is>
          <t>Due to related parties and affiliates</t>
        </is>
      </c>
      <c r="C68" s="5" t="n">
        <v>138495</v>
      </c>
      <c r="D68" s="5" t="n">
        <v>152679</v>
      </c>
    </row>
    <row r="69">
      <c r="A69" s="4" t="inlineStr">
        <is>
          <t>Operating lease liabilities</t>
        </is>
      </c>
      <c r="C69" s="5" t="n">
        <v>94369</v>
      </c>
      <c r="D69" s="5" t="n">
        <v>78981</v>
      </c>
    </row>
    <row r="70">
      <c r="A70" s="4" t="inlineStr">
        <is>
          <t>Operating lease liabilities - related parties</t>
        </is>
      </c>
      <c r="C70" s="5" t="n">
        <v>4716</v>
      </c>
      <c r="D70" s="5" t="n">
        <v>37378</v>
      </c>
    </row>
    <row r="71">
      <c r="A71" s="4" t="inlineStr">
        <is>
          <t>Financing lease liabilities</t>
        </is>
      </c>
      <c r="C71" s="5" t="n">
        <v>4427023</v>
      </c>
      <c r="D71" s="5" t="n">
        <v>3473967</v>
      </c>
    </row>
    <row r="72">
      <c r="A72" s="4" t="inlineStr">
        <is>
          <t>Current liabilities - discontinued operations</t>
        </is>
      </c>
      <c r="B72" s="4" t="inlineStr">
        <is>
          <t>[2]</t>
        </is>
      </c>
      <c r="C72" s="5" t="n">
        <v>3724728</v>
      </c>
      <c r="D72" s="5" t="n">
        <v>7561603</v>
      </c>
    </row>
    <row r="73">
      <c r="A73" s="4" t="inlineStr">
        <is>
          <t>Total current liabilities</t>
        </is>
      </c>
      <c r="C73" s="5" t="n">
        <v>17493547</v>
      </c>
      <c r="D73" s="5" t="n">
        <v>18361939</v>
      </c>
    </row>
    <row r="74">
      <c r="A74" s="3" t="inlineStr">
        <is>
          <t>Other liabilities:</t>
        </is>
      </c>
    </row>
    <row r="75">
      <c r="A75" s="4" t="inlineStr">
        <is>
          <t>Borrowings from financial institutions, noncurrent</t>
        </is>
      </c>
      <c r="C75" s="5" t="n">
        <v>57285</v>
      </c>
      <c r="D75" s="5" t="n">
        <v>58572</v>
      </c>
    </row>
    <row r="76">
      <c r="A76" s="4" t="inlineStr">
        <is>
          <t>Operating lease liabilities, noncurrent</t>
        </is>
      </c>
      <c r="C76" s="5" t="n">
        <v>197343</v>
      </c>
      <c r="D76" s="5" t="n">
        <v>231825</v>
      </c>
    </row>
    <row r="77">
      <c r="A77" s="4" t="inlineStr">
        <is>
          <t>Operating lease liabilities, noncurrent - related parties</t>
        </is>
      </c>
      <c r="C77" s="5" t="n">
        <v>6101</v>
      </c>
      <c r="D77" s="5" t="n">
        <v>0</v>
      </c>
    </row>
    <row r="78">
      <c r="A78" s="4" t="inlineStr">
        <is>
          <t>Financing lease liabilities, noncurrent</t>
        </is>
      </c>
      <c r="C78" s="5" t="n">
        <v>2873083</v>
      </c>
      <c r="D78" s="5" t="n">
        <v>2576094</v>
      </c>
    </row>
    <row r="79">
      <c r="A79" s="4" t="inlineStr">
        <is>
          <t>Total other liabilities</t>
        </is>
      </c>
      <c r="C79" s="5" t="n">
        <v>3133812</v>
      </c>
      <c r="D79" s="5" t="n">
        <v>2866491</v>
      </c>
    </row>
    <row r="80">
      <c r="A80" s="4" t="inlineStr">
        <is>
          <t>Total liabilities</t>
        </is>
      </c>
      <c r="C80" s="5" t="n">
        <v>20627359</v>
      </c>
      <c r="D80" s="5" t="n">
        <v>21228430</v>
      </c>
    </row>
    <row r="81">
      <c r="A81" s="4" t="inlineStr">
        <is>
          <t>Continuing Operations</t>
        </is>
      </c>
    </row>
    <row r="82">
      <c r="A82" s="3" t="inlineStr">
        <is>
          <t>Property and equipment, net:</t>
        </is>
      </c>
    </row>
    <row r="83">
      <c r="A83" s="4" t="inlineStr">
        <is>
          <t>Total Property and equipment, net</t>
        </is>
      </c>
      <c r="C83" s="5" t="n">
        <v>721723</v>
      </c>
      <c r="D83" s="5" t="n">
        <v>469201</v>
      </c>
    </row>
    <row r="84">
      <c r="A84" s="3" t="inlineStr">
        <is>
          <t>Other assets:</t>
        </is>
      </c>
    </row>
    <row r="85">
      <c r="A85" s="4" t="inlineStr">
        <is>
          <t>Operating lease right-of-use assets, net</t>
        </is>
      </c>
      <c r="C85" s="5" t="n">
        <v>259018</v>
      </c>
      <c r="D85" s="5" t="n">
        <v>105432</v>
      </c>
    </row>
    <row r="86">
      <c r="A86" s="3" t="inlineStr">
        <is>
          <t>Current liabilities:</t>
        </is>
      </c>
    </row>
    <row r="87">
      <c r="A87" s="4" t="inlineStr">
        <is>
          <t>Operating lease liabilities</t>
        </is>
      </c>
      <c r="C87" s="5" t="n">
        <v>105869</v>
      </c>
      <c r="D87" s="5" t="n">
        <v>78482</v>
      </c>
    </row>
    <row r="88">
      <c r="A88" s="3" t="inlineStr">
        <is>
          <t>Other liabilities:</t>
        </is>
      </c>
    </row>
    <row r="89">
      <c r="A89" s="4" t="inlineStr">
        <is>
          <t>Operating lease liabilities, noncurrent</t>
        </is>
      </c>
      <c r="C89" s="5" t="n">
        <v>134328</v>
      </c>
      <c r="D89" s="5" t="n">
        <v>0</v>
      </c>
    </row>
    <row r="90">
      <c r="A90" s="4" t="inlineStr">
        <is>
          <t>Discontinued Operations</t>
        </is>
      </c>
    </row>
    <row r="91">
      <c r="A91" s="3" t="inlineStr">
        <is>
          <t>Property and equipment, net:</t>
        </is>
      </c>
    </row>
    <row r="92">
      <c r="A92" s="4" t="inlineStr">
        <is>
          <t>Total Property and equipment, net</t>
        </is>
      </c>
      <c r="C92" s="5" t="n">
        <v>7412</v>
      </c>
      <c r="D92" s="5" t="n">
        <v>11206</v>
      </c>
    </row>
    <row r="93">
      <c r="A93" s="3" t="inlineStr">
        <is>
          <t>Current liabilities:</t>
        </is>
      </c>
    </row>
    <row r="94">
      <c r="A94" s="4" t="inlineStr">
        <is>
          <t>Operating lease liabilities</t>
        </is>
      </c>
      <c r="C94" s="6" t="n">
        <v>0</v>
      </c>
      <c r="D94" s="6" t="n">
        <v>53899</v>
      </c>
    </row>
    <row r="95"/>
    <row r="96">
      <c r="A96" s="4" t="inlineStr">
        <is>
          <t>[1]</t>
        </is>
      </c>
      <c r="B96" s="4" t="inlineStr">
        <is>
          <t>Includes intercompany receivables of $ 1,054,744 and $543,446 as of September 30, 2020 and March 31, 2020, respectively.</t>
        </is>
      </c>
    </row>
    <row r="97">
      <c r="A97" s="4" t="inlineStr">
        <is>
          <t>[2]</t>
        </is>
      </c>
      <c r="B97" s="4" t="inlineStr">
        <is>
          <t>Includes intercompany payables of $647,571 and $402,406 as of September 30, 2020 and March 31, 2020, respectively.</t>
        </is>
      </c>
    </row>
  </sheetData>
  <mergeCells count="4">
    <mergeCell ref="A1:B1"/>
    <mergeCell ref="A95:E95"/>
    <mergeCell ref="B96:E96"/>
    <mergeCell ref="B97:E9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UNAUDITED CONDENSED CONSOLIDATED STATEMENTS OF OPERATIONS AND</t>
        </is>
      </c>
    </row>
    <row r="4">
      <c r="A4" s="4" t="inlineStr">
        <is>
          <t>Revenues</t>
        </is>
      </c>
      <c r="B4" s="6" t="n">
        <v>1390396</v>
      </c>
      <c r="C4" s="6" t="n">
        <v>5885287</v>
      </c>
      <c r="D4" s="6" t="n">
        <v>2537312</v>
      </c>
      <c r="E4" s="6" t="n">
        <v>10897850</v>
      </c>
    </row>
    <row r="5">
      <c r="A5" s="4" t="inlineStr">
        <is>
          <t>Cost of revenues</t>
        </is>
      </c>
      <c r="B5" s="5" t="n">
        <v>-994515</v>
      </c>
      <c r="C5" s="5" t="n">
        <v>-4709184</v>
      </c>
      <c r="D5" s="5" t="n">
        <v>-1794771</v>
      </c>
      <c r="E5" s="5" t="n">
        <v>-8731496</v>
      </c>
    </row>
    <row r="6">
      <c r="A6" s="4" t="inlineStr">
        <is>
          <t>Gross profit</t>
        </is>
      </c>
      <c r="B6" s="5" t="n">
        <v>395881</v>
      </c>
      <c r="C6" s="5" t="n">
        <v>1176103</v>
      </c>
      <c r="D6" s="5" t="n">
        <v>742541</v>
      </c>
      <c r="E6" s="5" t="n">
        <v>2166354</v>
      </c>
    </row>
    <row r="7">
      <c r="A7" s="3" t="inlineStr">
        <is>
          <t>Operating expenses</t>
        </is>
      </c>
    </row>
    <row r="8">
      <c r="A8" s="4" t="inlineStr">
        <is>
          <t>Selling, general and administrative expenses</t>
        </is>
      </c>
      <c r="B8" s="5" t="n">
        <v>-2749209</v>
      </c>
      <c r="C8" s="5" t="n">
        <v>-1137801</v>
      </c>
      <c r="D8" s="5" t="n">
        <v>-4709634</v>
      </c>
      <c r="E8" s="5" t="n">
        <v>-2013234</v>
      </c>
    </row>
    <row r="9">
      <c r="A9" s="4" t="inlineStr">
        <is>
          <t>Bad debts expenses (recovery)</t>
        </is>
      </c>
      <c r="B9" s="5" t="n">
        <v>47540</v>
      </c>
      <c r="C9" s="5" t="n">
        <v>-115476</v>
      </c>
      <c r="D9" s="5" t="n">
        <v>-81072</v>
      </c>
      <c r="E9" s="5" t="n">
        <v>-128214</v>
      </c>
    </row>
    <row r="10">
      <c r="A10" s="4" t="inlineStr">
        <is>
          <t>Impairments of financing lease right-of-use assets</t>
        </is>
      </c>
      <c r="B10" s="5" t="n">
        <v>-80223</v>
      </c>
      <c r="C10" s="5" t="n">
        <v>0</v>
      </c>
      <c r="D10" s="5" t="n">
        <v>-80223</v>
      </c>
      <c r="E10" s="5" t="n">
        <v>0</v>
      </c>
    </row>
    <row r="11">
      <c r="A11" s="4" t="inlineStr">
        <is>
          <t>Total operating expenses</t>
        </is>
      </c>
      <c r="B11" s="5" t="n">
        <v>-2781892</v>
      </c>
      <c r="C11" s="5" t="n">
        <v>-1253277</v>
      </c>
      <c r="D11" s="5" t="n">
        <v>-4870929</v>
      </c>
      <c r="E11" s="5" t="n">
        <v>-2141448</v>
      </c>
    </row>
    <row r="12">
      <c r="A12" s="4" t="inlineStr">
        <is>
          <t>Income (Loss) from operations</t>
        </is>
      </c>
      <c r="B12" s="5" t="n">
        <v>-2386011</v>
      </c>
      <c r="C12" s="5" t="n">
        <v>-77174</v>
      </c>
      <c r="D12" s="5" t="n">
        <v>-4128388</v>
      </c>
      <c r="E12" s="5" t="n">
        <v>24906</v>
      </c>
    </row>
    <row r="13">
      <c r="A13" s="3" t="inlineStr">
        <is>
          <t>Other income (expense)</t>
        </is>
      </c>
    </row>
    <row r="14">
      <c r="A14" s="4" t="inlineStr">
        <is>
          <t>Other income (expense), net</t>
        </is>
      </c>
      <c r="B14" s="5" t="n">
        <v>135457</v>
      </c>
      <c r="C14" s="5" t="n">
        <v>-28900</v>
      </c>
      <c r="D14" s="5" t="n">
        <v>129381</v>
      </c>
      <c r="E14" s="5" t="n">
        <v>-15733</v>
      </c>
    </row>
    <row r="15">
      <c r="A15" s="4" t="inlineStr">
        <is>
          <t>Interest expense</t>
        </is>
      </c>
      <c r="B15" s="5" t="n">
        <v>-14892</v>
      </c>
      <c r="C15" s="5" t="n">
        <v>-25306</v>
      </c>
      <c r="D15" s="5" t="n">
        <v>-35540</v>
      </c>
      <c r="E15" s="5" t="n">
        <v>-62345</v>
      </c>
    </row>
    <row r="16">
      <c r="A16" s="4" t="inlineStr">
        <is>
          <t>Interest expense on finance leases</t>
        </is>
      </c>
      <c r="B16" s="5" t="n">
        <v>-211053</v>
      </c>
      <c r="C16" s="5" t="n">
        <v>0</v>
      </c>
      <c r="D16" s="5" t="n">
        <v>-437230</v>
      </c>
      <c r="E16" s="5" t="n">
        <v>0</v>
      </c>
    </row>
    <row r="17">
      <c r="A17" s="4" t="inlineStr">
        <is>
          <t>Change in fair value of derivative liabilities</t>
        </is>
      </c>
      <c r="B17" s="5" t="n">
        <v>-129961</v>
      </c>
      <c r="C17" s="5" t="n">
        <v>1998202</v>
      </c>
      <c r="D17" s="5" t="n">
        <v>-412941</v>
      </c>
      <c r="E17" s="5" t="n">
        <v>1994806</v>
      </c>
    </row>
    <row r="18">
      <c r="A18" s="4" t="inlineStr">
        <is>
          <t>Total other income (expense), net</t>
        </is>
      </c>
      <c r="B18" s="5" t="n">
        <v>-220449</v>
      </c>
      <c r="C18" s="5" t="n">
        <v>1943996</v>
      </c>
      <c r="D18" s="5" t="n">
        <v>-756330</v>
      </c>
      <c r="E18" s="5" t="n">
        <v>1916728</v>
      </c>
    </row>
    <row r="19">
      <c r="A19" s="4" t="inlineStr">
        <is>
          <t>Income (loss) before income taxes</t>
        </is>
      </c>
      <c r="B19" s="5" t="n">
        <v>-2606460</v>
      </c>
      <c r="C19" s="5" t="n">
        <v>1866822</v>
      </c>
      <c r="D19" s="5" t="n">
        <v>-4884718</v>
      </c>
      <c r="E19" s="5" t="n">
        <v>1941634</v>
      </c>
    </row>
    <row r="20">
      <c r="A20" s="4" t="inlineStr">
        <is>
          <t>Income tax expenses</t>
        </is>
      </c>
      <c r="B20" s="5" t="n">
        <v>-705</v>
      </c>
      <c r="C20" s="5" t="n">
        <v>-4457</v>
      </c>
      <c r="D20" s="5" t="n">
        <v>-6977</v>
      </c>
      <c r="E20" s="5" t="n">
        <v>-105598</v>
      </c>
    </row>
    <row r="21">
      <c r="A21" s="4" t="inlineStr">
        <is>
          <t>Net loss from continuing operations</t>
        </is>
      </c>
      <c r="B21" s="5" t="n">
        <v>-2607165</v>
      </c>
      <c r="C21" s="5" t="n">
        <v>1862365</v>
      </c>
      <c r="D21" s="5" t="n">
        <v>-4891695</v>
      </c>
      <c r="E21" s="5" t="n">
        <v>1836036</v>
      </c>
    </row>
    <row r="22">
      <c r="A22" s="4" t="inlineStr">
        <is>
          <t>Net income (loss) from discontinued operations, net of applicable income taxes</t>
        </is>
      </c>
      <c r="B22" s="5" t="n">
        <v>7875</v>
      </c>
      <c r="C22" s="5" t="n">
        <v>-721007</v>
      </c>
      <c r="D22" s="5" t="n">
        <v>-77779</v>
      </c>
      <c r="E22" s="5" t="n">
        <v>-1200110</v>
      </c>
    </row>
    <row r="23">
      <c r="A23" s="4" t="inlineStr">
        <is>
          <t>Net (income) loss attributable to non-controlling interests from continuing operations</t>
        </is>
      </c>
      <c r="B23" s="5" t="n">
        <v>418546</v>
      </c>
      <c r="C23" s="5" t="n">
        <v>-51105</v>
      </c>
      <c r="D23" s="5" t="n">
        <v>808245</v>
      </c>
      <c r="E23" s="5" t="n">
        <v>-124033</v>
      </c>
    </row>
    <row r="24">
      <c r="A24" s="4" t="inlineStr">
        <is>
          <t>Net income (loss) attributable to stockholders</t>
        </is>
      </c>
      <c r="B24" s="5" t="n">
        <v>-2180744</v>
      </c>
      <c r="C24" s="5" t="n">
        <v>1090253</v>
      </c>
      <c r="D24" s="5" t="n">
        <v>-4161229</v>
      </c>
      <c r="E24" s="5" t="n">
        <v>511893</v>
      </c>
    </row>
    <row r="25">
      <c r="A25" s="4" t="inlineStr">
        <is>
          <t>Net income (loss)</t>
        </is>
      </c>
      <c r="B25" s="5" t="n">
        <v>-2599290</v>
      </c>
      <c r="C25" s="5" t="n">
        <v>1141358</v>
      </c>
      <c r="D25" s="5" t="n">
        <v>-4969474</v>
      </c>
      <c r="E25" s="5" t="n">
        <v>635926</v>
      </c>
    </row>
    <row r="26">
      <c r="A26" s="3" t="inlineStr">
        <is>
          <t>Other comprehensive loss</t>
        </is>
      </c>
    </row>
    <row r="27">
      <c r="A27" s="4" t="inlineStr">
        <is>
          <t>Foreign currency translation adjustment</t>
        </is>
      </c>
      <c r="B27" s="5" t="n">
        <v>-165216</v>
      </c>
      <c r="C27" s="5" t="n">
        <v>-374191</v>
      </c>
      <c r="D27" s="5" t="n">
        <v>-153499</v>
      </c>
      <c r="E27" s="5" t="n">
        <v>-460414</v>
      </c>
    </row>
    <row r="28">
      <c r="A28" s="4" t="inlineStr">
        <is>
          <t>Comprehensive income (loss)</t>
        </is>
      </c>
      <c r="B28" s="5" t="n">
        <v>-2764506</v>
      </c>
      <c r="C28" s="5" t="n">
        <v>767167</v>
      </c>
      <c r="D28" s="5" t="n">
        <v>-5122973</v>
      </c>
      <c r="E28" s="5" t="n">
        <v>175512</v>
      </c>
    </row>
    <row r="29">
      <c r="A29" s="4" t="inlineStr">
        <is>
          <t>Total comprehensive loss attributable to noncontrolling interests</t>
        </is>
      </c>
      <c r="B29" s="5" t="n">
        <v>399438</v>
      </c>
      <c r="C29" s="5" t="n">
        <v>46200</v>
      </c>
      <c r="D29" s="5" t="n">
        <v>786824</v>
      </c>
      <c r="E29" s="5" t="n">
        <v>1548</v>
      </c>
    </row>
    <row r="30">
      <c r="A30" s="4" t="inlineStr">
        <is>
          <t>Total comprehensive income (loss) attributable to stockholders</t>
        </is>
      </c>
      <c r="B30" s="6" t="n">
        <v>-2365068</v>
      </c>
      <c r="C30" s="6" t="n">
        <v>813367</v>
      </c>
      <c r="D30" s="6" t="n">
        <v>-4336149</v>
      </c>
      <c r="E30" s="6" t="n">
        <v>177060</v>
      </c>
    </row>
    <row r="31">
      <c r="A31" s="3" t="inlineStr">
        <is>
          <t>Weighted average number of common stock</t>
        </is>
      </c>
    </row>
    <row r="32">
      <c r="A32" s="4" t="inlineStr">
        <is>
          <t>Basic and diluted</t>
        </is>
      </c>
      <c r="B32" s="5" t="n">
        <v>37802840</v>
      </c>
      <c r="C32" s="5" t="n">
        <v>28237430</v>
      </c>
      <c r="D32" s="5" t="n">
        <v>33429856</v>
      </c>
      <c r="E32" s="5" t="n">
        <v>27185205</v>
      </c>
    </row>
    <row r="33">
      <c r="A33" s="3" t="inlineStr">
        <is>
          <t>Earnings (loss) per share - basic and diluted</t>
        </is>
      </c>
    </row>
    <row r="34">
      <c r="A34" s="4" t="inlineStr">
        <is>
          <t>Continuing operations</t>
        </is>
      </c>
      <c r="B34" s="8" t="n">
        <v>-0.06</v>
      </c>
      <c r="C34" s="8" t="n">
        <v>0.06</v>
      </c>
      <c r="D34" s="8" t="n">
        <v>-0.12</v>
      </c>
      <c r="E34" s="8" t="n">
        <v>0.06</v>
      </c>
    </row>
    <row r="35">
      <c r="A35" s="4" t="inlineStr">
        <is>
          <t>Discontinued operations</t>
        </is>
      </c>
      <c r="B35" s="6" t="n">
        <v>0</v>
      </c>
      <c r="C35" s="8" t="n">
        <v>-0.03</v>
      </c>
      <c r="D35" s="6" t="n">
        <v>0</v>
      </c>
      <c r="E35"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PRINCIPAL ACTITIVIES - Consolidated Cash Flow Statement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Income (loss) from operations from continuing operations</t>
        </is>
      </c>
      <c r="B3" s="6" t="n">
        <v>-2607165</v>
      </c>
      <c r="C3" s="6" t="n">
        <v>1862365</v>
      </c>
      <c r="D3" s="6" t="n">
        <v>-4891695</v>
      </c>
      <c r="E3" s="6" t="n">
        <v>1836036</v>
      </c>
    </row>
    <row r="4">
      <c r="A4" s="4" t="inlineStr">
        <is>
          <t>Net loss from discontinued operations</t>
        </is>
      </c>
      <c r="B4" s="5" t="n">
        <v>7875</v>
      </c>
      <c r="C4" s="5" t="n">
        <v>-721007</v>
      </c>
      <c r="D4" s="5" t="n">
        <v>-77779</v>
      </c>
      <c r="E4" s="5" t="n">
        <v>-1200110</v>
      </c>
    </row>
    <row r="5">
      <c r="A5" s="4" t="inlineStr">
        <is>
          <t>Net loss attributable to stockholders</t>
        </is>
      </c>
      <c r="B5" s="5" t="n">
        <v>-2180744</v>
      </c>
      <c r="C5" s="5" t="n">
        <v>1090253</v>
      </c>
      <c r="D5" s="5" t="n">
        <v>-4161229</v>
      </c>
      <c r="E5" s="5" t="n">
        <v>511893</v>
      </c>
    </row>
    <row r="6">
      <c r="A6" s="4" t="inlineStr">
        <is>
          <t>Variable Interest Entity, Primary Beneficiary [Member]</t>
        </is>
      </c>
    </row>
    <row r="7">
      <c r="A7" s="4" t="inlineStr">
        <is>
          <t>Net revenue from continuing operations</t>
        </is>
      </c>
      <c r="B7" s="5" t="n">
        <v>1112348</v>
      </c>
      <c r="C7" s="5" t="n">
        <v>852487</v>
      </c>
      <c r="D7" s="5" t="n">
        <v>1768693</v>
      </c>
      <c r="E7" s="5" t="n">
        <v>1753610</v>
      </c>
    </row>
    <row r="8">
      <c r="A8" s="4" t="inlineStr">
        <is>
          <t>Net revenue from discontinued operations</t>
        </is>
      </c>
      <c r="B8" s="5" t="n">
        <v>2474</v>
      </c>
      <c r="C8" s="5" t="n">
        <v>47327</v>
      </c>
      <c r="D8" s="5" t="n">
        <v>4554</v>
      </c>
      <c r="E8" s="5" t="n">
        <v>135253</v>
      </c>
    </row>
    <row r="9">
      <c r="A9" s="4" t="inlineStr">
        <is>
          <t>Income (loss) from operations from continuing operations</t>
        </is>
      </c>
      <c r="B9" s="5" t="n">
        <v>-1172193</v>
      </c>
      <c r="C9" s="5" t="n">
        <v>174054</v>
      </c>
      <c r="D9" s="5" t="n">
        <v>-2565862</v>
      </c>
      <c r="E9" s="5" t="n">
        <v>654454</v>
      </c>
    </row>
    <row r="10">
      <c r="A10" s="4" t="inlineStr">
        <is>
          <t>Net loss from discontinued operations</t>
        </is>
      </c>
      <c r="B10" s="5" t="n">
        <v>3904</v>
      </c>
      <c r="C10" s="5" t="n">
        <v>-477880</v>
      </c>
      <c r="D10" s="5" t="n">
        <v>-82454</v>
      </c>
      <c r="E10" s="5" t="n">
        <v>-795259</v>
      </c>
    </row>
    <row r="11">
      <c r="A11" s="4" t="inlineStr">
        <is>
          <t>Net Income (loss) from continuing operations attributable to stockholders</t>
        </is>
      </c>
      <c r="B11" s="5" t="n">
        <v>-759699</v>
      </c>
      <c r="C11" s="5" t="n">
        <v>111</v>
      </c>
      <c r="D11" s="5" t="n">
        <v>-1939031</v>
      </c>
      <c r="E11" s="5" t="n">
        <v>212967</v>
      </c>
    </row>
    <row r="12">
      <c r="A12" s="4" t="inlineStr">
        <is>
          <t>Net loss from discontinued operations attributable to stockholders</t>
        </is>
      </c>
      <c r="B12" s="5" t="n">
        <v>-139076</v>
      </c>
      <c r="C12" s="5" t="n">
        <v>-472482</v>
      </c>
      <c r="D12" s="5" t="n">
        <v>-225765</v>
      </c>
      <c r="E12" s="5" t="n">
        <v>-775532</v>
      </c>
    </row>
    <row r="13">
      <c r="A13" s="4" t="inlineStr">
        <is>
          <t>Net loss attributable to stockholders</t>
        </is>
      </c>
      <c r="B13" s="6" t="n">
        <v>-898775</v>
      </c>
      <c r="C13" s="6" t="n">
        <v>-472371</v>
      </c>
      <c r="D13" s="6" t="n">
        <v>-2164796</v>
      </c>
      <c r="E13" s="6" t="n">
        <v>-5625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7" customWidth="1" min="6" max="6"/>
    <col width="21" customWidth="1" min="7" max="7"/>
    <col width="21" customWidth="1" min="8" max="8"/>
    <col width="21" customWidth="1" min="9" max="9"/>
    <col width="21" customWidth="1" min="10" max="10"/>
    <col width="20" customWidth="1" min="11" max="11"/>
    <col width="21" customWidth="1" min="12" max="12"/>
    <col width="20" customWidth="1" min="13" max="13"/>
  </cols>
  <sheetData>
    <row r="1">
      <c r="A1" s="1" t="inlineStr">
        <is>
          <t>ORGANIZATION AND PRINCIPAL ACTITIVIES - Additional information (Details)</t>
        </is>
      </c>
      <c r="B1" s="2" t="inlineStr">
        <is>
          <t>Jul. 04, 2020CNY (¥)</t>
        </is>
      </c>
      <c r="C1" s="2" t="inlineStr">
        <is>
          <t>Jul. 04, 2020USD ($)</t>
        </is>
      </c>
      <c r="D1" s="2" t="inlineStr">
        <is>
          <t>Feb. 29, 2020</t>
        </is>
      </c>
      <c r="E1" s="2" t="inlineStr">
        <is>
          <t>Aug. 31, 2018</t>
        </is>
      </c>
      <c r="F1" s="2" t="inlineStr">
        <is>
          <t>Sep. 30, 2020USD ($)shares</t>
        </is>
      </c>
      <c r="G1" s="2" t="inlineStr">
        <is>
          <t>Sep. 11, 2020CNY (¥)</t>
        </is>
      </c>
      <c r="H1" s="2" t="inlineStr">
        <is>
          <t>Sep. 11, 2020USD ($)</t>
        </is>
      </c>
      <c r="I1" s="2" t="inlineStr">
        <is>
          <t>Jul. 04, 2020USD ($)</t>
        </is>
      </c>
      <c r="J1" s="2" t="inlineStr">
        <is>
          <t>Jun. 30, 2019USD ($)</t>
        </is>
      </c>
      <c r="K1" s="2" t="inlineStr">
        <is>
          <t>May 31, 2019USD ($)</t>
        </is>
      </c>
      <c r="L1" s="2" t="inlineStr">
        <is>
          <t>Nov. 21, 2018USD ($)</t>
        </is>
      </c>
      <c r="M1" s="2" t="inlineStr">
        <is>
          <t>Sep. 18, 2017shares</t>
        </is>
      </c>
    </row>
    <row r="2">
      <c r="A2" s="4" t="inlineStr">
        <is>
          <t>Incorporation, State Country Name</t>
        </is>
      </c>
      <c r="F2" s="4" t="inlineStr">
        <is>
          <t>Nevada</t>
        </is>
      </c>
    </row>
    <row r="3">
      <c r="A3" s="4" t="inlineStr">
        <is>
          <t>Entity Incorporation, Date of Incorporation</t>
        </is>
      </c>
      <c r="F3" s="4" t="inlineStr">
        <is>
          <t>Jun. 8,
		2017</t>
        </is>
      </c>
    </row>
    <row r="4">
      <c r="A4" s="4" t="inlineStr">
        <is>
          <t>First payment postponed | Hongyi Industrial Group Co., Ltd</t>
        </is>
      </c>
    </row>
    <row r="5">
      <c r="A5" s="4" t="inlineStr">
        <is>
          <t>Investment in subsidiary</t>
        </is>
      </c>
      <c r="B5" s="9" t="n">
        <v>10000000</v>
      </c>
      <c r="F5" s="6" t="n">
        <v>1400000</v>
      </c>
    </row>
    <row r="6">
      <c r="A6" s="4" t="inlineStr">
        <is>
          <t>Investment will be made before March 31, 2021 | Hongyi Industrial Group Co., Ltd</t>
        </is>
      </c>
    </row>
    <row r="7">
      <c r="A7" s="4" t="inlineStr">
        <is>
          <t>Investment in subsidiary</t>
        </is>
      </c>
      <c r="B7" s="5" t="n">
        <v>50000000</v>
      </c>
      <c r="F7" s="6" t="n">
        <v>7000000</v>
      </c>
    </row>
    <row r="8">
      <c r="A8" s="4" t="inlineStr">
        <is>
          <t>Yicheng Financial Leasing Co [Member]</t>
        </is>
      </c>
    </row>
    <row r="9">
      <c r="A9" s="4" t="inlineStr">
        <is>
          <t>Registered capital</t>
        </is>
      </c>
      <c r="K9" s="6" t="n">
        <v>50000000</v>
      </c>
    </row>
    <row r="10">
      <c r="A10" s="4" t="inlineStr">
        <is>
          <t>Hunan Ruixi [Member]</t>
        </is>
      </c>
    </row>
    <row r="11">
      <c r="A11" s="4" t="inlineStr">
        <is>
          <t>Capital contribution</t>
        </is>
      </c>
      <c r="B11" s="9" t="n">
        <v>3500000</v>
      </c>
      <c r="I11" s="6" t="n">
        <v>500000</v>
      </c>
    </row>
    <row r="12">
      <c r="A12" s="4" t="inlineStr">
        <is>
          <t>Voting Agreement with Jinkailongs other shareholders [Member]</t>
        </is>
      </c>
    </row>
    <row r="13">
      <c r="A13" s="4" t="inlineStr">
        <is>
          <t>Equity Method Investment, Ownership Percentage</t>
        </is>
      </c>
      <c r="D13" s="4" t="inlineStr">
        <is>
          <t>35.00%</t>
        </is>
      </c>
      <c r="E13" s="4" t="inlineStr">
        <is>
          <t>65.00%</t>
        </is>
      </c>
    </row>
    <row r="14">
      <c r="A14" s="4" t="inlineStr">
        <is>
          <t>Business Agreement Term</t>
        </is>
      </c>
      <c r="D14" s="4" t="inlineStr">
        <is>
          <t>18 years</t>
        </is>
      </c>
      <c r="E14" s="4" t="inlineStr">
        <is>
          <t>20 years</t>
        </is>
      </c>
    </row>
    <row r="15">
      <c r="A15" s="4" t="inlineStr">
        <is>
          <t>Exclusive Option Agreement [Member]</t>
        </is>
      </c>
    </row>
    <row r="16">
      <c r="A16" s="4" t="inlineStr">
        <is>
          <t>Contract period</t>
        </is>
      </c>
      <c r="F16" s="4" t="inlineStr">
        <is>
          <t>10 years</t>
        </is>
      </c>
    </row>
    <row r="17">
      <c r="A17" s="4" t="inlineStr">
        <is>
          <t>Hunan Xixingtianxia Technology Co., Ltd ("XXTX") | Sichuan Senmiao [Member]</t>
        </is>
      </c>
    </row>
    <row r="18">
      <c r="A18" s="4" t="inlineStr">
        <is>
          <t>Equity Method Investment, Ownership Percentage</t>
        </is>
      </c>
      <c r="G18" s="4" t="inlineStr">
        <is>
          <t>51.00%</t>
        </is>
      </c>
      <c r="H18" s="4" t="inlineStr">
        <is>
          <t>51.00%</t>
        </is>
      </c>
    </row>
    <row r="19">
      <c r="A19" s="4" t="inlineStr">
        <is>
          <t>Investment in subsidiary</t>
        </is>
      </c>
      <c r="G19" s="9" t="n">
        <v>3160000</v>
      </c>
      <c r="H19" s="6" t="n">
        <v>500000</v>
      </c>
    </row>
    <row r="20">
      <c r="A20" s="4" t="inlineStr">
        <is>
          <t>Capital contribution</t>
        </is>
      </c>
      <c r="G20" s="9" t="n">
        <v>800000</v>
      </c>
      <c r="H20" s="6" t="n">
        <v>100000</v>
      </c>
    </row>
    <row r="21">
      <c r="A21" s="4" t="inlineStr">
        <is>
          <t>Jinkailong</t>
        </is>
      </c>
    </row>
    <row r="22">
      <c r="A22" s="4" t="inlineStr">
        <is>
          <t>Equity Method Investment, Ownership Percentage</t>
        </is>
      </c>
      <c r="B22" s="4" t="inlineStr">
        <is>
          <t>27.03%</t>
        </is>
      </c>
      <c r="F22" s="4" t="inlineStr">
        <is>
          <t>27.03%</t>
        </is>
      </c>
      <c r="I22" s="4" t="inlineStr">
        <is>
          <t>27.03%</t>
        </is>
      </c>
    </row>
    <row r="23">
      <c r="A23" s="4" t="inlineStr">
        <is>
          <t>Investment in subsidiary</t>
        </is>
      </c>
      <c r="B23" s="9" t="n">
        <v>50000000</v>
      </c>
      <c r="F23" s="6" t="n">
        <v>7000000</v>
      </c>
      <c r="I23" s="6" t="n">
        <v>7000000</v>
      </c>
    </row>
    <row r="24">
      <c r="A24" s="4" t="inlineStr">
        <is>
          <t>Jinkailong | First payment due no later than September 30, 2020</t>
        </is>
      </c>
    </row>
    <row r="25">
      <c r="A25" s="4" t="inlineStr">
        <is>
          <t>Investment in subsidiary</t>
        </is>
      </c>
      <c r="B25" s="5" t="n">
        <v>10000000</v>
      </c>
      <c r="I25" s="5" t="n">
        <v>1400000</v>
      </c>
    </row>
    <row r="26">
      <c r="A26" s="4" t="inlineStr">
        <is>
          <t>Jinkailong | Remaining payment due within 30 days after the record-filing of Investment, but no later than December 31, 2020</t>
        </is>
      </c>
    </row>
    <row r="27">
      <c r="A27" s="4" t="inlineStr">
        <is>
          <t>Investment in subsidiary</t>
        </is>
      </c>
      <c r="B27" s="5" t="n">
        <v>40000000</v>
      </c>
      <c r="I27" s="6" t="n">
        <v>5600000</v>
      </c>
    </row>
    <row r="28">
      <c r="A28" s="4" t="inlineStr">
        <is>
          <t>Jinkailong | Failed to achieve</t>
        </is>
      </c>
    </row>
    <row r="29">
      <c r="A29" s="4" t="inlineStr">
        <is>
          <t>Valuation amount to become public</t>
        </is>
      </c>
      <c r="B29" s="5" t="n">
        <v>350000000</v>
      </c>
      <c r="C29" s="6" t="n">
        <v>49500000</v>
      </c>
    </row>
    <row r="30">
      <c r="A30" s="4" t="inlineStr">
        <is>
          <t>Valuation amount to merge with public company</t>
        </is>
      </c>
      <c r="B30" s="5" t="n">
        <v>300000000</v>
      </c>
      <c r="C30" s="5" t="n">
        <v>42500000</v>
      </c>
    </row>
    <row r="31">
      <c r="A31" s="4" t="inlineStr">
        <is>
          <t>Accumulated net profit for first two years</t>
        </is>
      </c>
      <c r="B31" s="5" t="n">
        <v>24000000</v>
      </c>
      <c r="C31" s="5" t="n">
        <v>3400000</v>
      </c>
    </row>
    <row r="32">
      <c r="A32" s="4" t="inlineStr">
        <is>
          <t>Accumulated net profit for the third year of the performance commitment period</t>
        </is>
      </c>
      <c r="B32" s="5" t="n">
        <v>20000000</v>
      </c>
      <c r="C32" s="5" t="n">
        <v>2900000</v>
      </c>
    </row>
    <row r="33">
      <c r="A33" s="4" t="inlineStr">
        <is>
          <t>Maximum re-purchase provision</t>
        </is>
      </c>
      <c r="B33" s="9" t="n">
        <v>28320000</v>
      </c>
      <c r="C33" s="6" t="n">
        <v>4000000</v>
      </c>
    </row>
    <row r="34">
      <c r="A34" s="4" t="inlineStr">
        <is>
          <t>Sichuan Senmiao [Member]</t>
        </is>
      </c>
    </row>
    <row r="35">
      <c r="A35" s="4" t="inlineStr">
        <is>
          <t>Number of Aggregate Common Stock Shares Issued | shares</t>
        </is>
      </c>
      <c r="F35" s="5" t="n">
        <v>20250000</v>
      </c>
      <c r="M35" s="5" t="n">
        <v>45000000</v>
      </c>
    </row>
    <row r="36">
      <c r="A36" s="4" t="inlineStr">
        <is>
          <t>Business Agreement Term</t>
        </is>
      </c>
      <c r="F36" s="4" t="inlineStr">
        <is>
          <t>10 years</t>
        </is>
      </c>
    </row>
    <row r="37">
      <c r="A37" s="4" t="inlineStr">
        <is>
          <t>Hunan Ruixi [Member]</t>
        </is>
      </c>
    </row>
    <row r="38">
      <c r="A38" s="4" t="inlineStr">
        <is>
          <t>Equity Method Investment, Ownership Percentage</t>
        </is>
      </c>
      <c r="L38" s="4" t="inlineStr">
        <is>
          <t>60.00%</t>
        </is>
      </c>
    </row>
    <row r="39">
      <c r="A39" s="4" t="inlineStr">
        <is>
          <t>Working Capital</t>
        </is>
      </c>
      <c r="L39" s="6" t="n">
        <v>6000000</v>
      </c>
    </row>
    <row r="40">
      <c r="A40" s="4" t="inlineStr">
        <is>
          <t>Contributions Towards Working Capital</t>
        </is>
      </c>
      <c r="J40" s="6" t="n">
        <v>6000000</v>
      </c>
    </row>
    <row r="41">
      <c r="A41" s="4" t="inlineStr">
        <is>
          <t>Registered Capital Percentage</t>
        </is>
      </c>
      <c r="L41" s="4" t="inlineStr">
        <is>
          <t>60.00%</t>
        </is>
      </c>
    </row>
    <row r="42">
      <c r="A42" s="4" t="inlineStr">
        <is>
          <t>Jinkailong [Member]</t>
        </is>
      </c>
    </row>
    <row r="43">
      <c r="A43" s="4" t="inlineStr">
        <is>
          <t>Equity Method Investment, Ownership Percentage</t>
        </is>
      </c>
      <c r="F43" s="4" t="inlineStr">
        <is>
          <t>3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 width="24" customWidth="1" min="9" max="9"/>
    <col width="21" customWidth="1" min="10" max="10"/>
    <col width="21" customWidth="1" min="11" max="11"/>
    <col width="21" customWidth="1" min="12" max="12"/>
  </cols>
  <sheetData>
    <row r="1">
      <c r="A1" s="1" t="inlineStr">
        <is>
          <t>GOING CONCERN (Details) $ / shares in Units, ¥ in Millions</t>
        </is>
      </c>
      <c r="B1" s="2" t="inlineStr">
        <is>
          <t>Aug. 13, 2020USD ($)</t>
        </is>
      </c>
      <c r="C1" s="2" t="inlineStr">
        <is>
          <t>Aug. 06, 2020USD ($)</t>
        </is>
      </c>
      <c r="D1" s="2" t="inlineStr">
        <is>
          <t>Jun. 21, 2019USD ($)$ / shares</t>
        </is>
      </c>
      <c r="E1" s="2" t="inlineStr">
        <is>
          <t>Sep. 30, 2020USD ($)</t>
        </is>
      </c>
      <c r="F1" s="2" t="inlineStr">
        <is>
          <t>Sep. 30, 2019USD ($)</t>
        </is>
      </c>
      <c r="G1" s="2" t="inlineStr">
        <is>
          <t>Sep. 30, 2020USD ($)</t>
        </is>
      </c>
      <c r="H1" s="2" t="inlineStr">
        <is>
          <t>Sep. 30, 2019USD ($)</t>
        </is>
      </c>
      <c r="I1" s="2" t="inlineStr">
        <is>
          <t>Aug. 04, 2020$ / shares</t>
        </is>
      </c>
      <c r="J1" s="2" t="inlineStr">
        <is>
          <t>Jul. 04, 2020CNY (¥)</t>
        </is>
      </c>
      <c r="K1" s="2" t="inlineStr">
        <is>
          <t>Jul. 04, 2020USD ($)</t>
        </is>
      </c>
      <c r="L1" s="2" t="inlineStr">
        <is>
          <t>Mar. 31, 2020USD ($)</t>
        </is>
      </c>
    </row>
    <row r="2">
      <c r="A2" s="3" t="inlineStr">
        <is>
          <t>Going Concern [Line Items]</t>
        </is>
      </c>
    </row>
    <row r="3">
      <c r="A3" s="4" t="inlineStr">
        <is>
          <t>Net loss from continuing operations</t>
        </is>
      </c>
      <c r="E3" s="6" t="n">
        <v>-2607165</v>
      </c>
      <c r="F3" s="6" t="n">
        <v>1862365</v>
      </c>
      <c r="G3" s="6" t="n">
        <v>-4891695</v>
      </c>
      <c r="H3" s="6" t="n">
        <v>1836036</v>
      </c>
    </row>
    <row r="4">
      <c r="A4" s="4" t="inlineStr">
        <is>
          <t>Net loss from discontinued operations</t>
        </is>
      </c>
      <c r="E4" s="5" t="n">
        <v>7875</v>
      </c>
      <c r="F4" s="6" t="n">
        <v>-721007</v>
      </c>
      <c r="G4" s="5" t="n">
        <v>-77779</v>
      </c>
      <c r="H4" s="5" t="n">
        <v>-1200110</v>
      </c>
    </row>
    <row r="5">
      <c r="A5" s="4" t="inlineStr">
        <is>
          <t>Working capital</t>
        </is>
      </c>
      <c r="E5" s="5" t="n">
        <v>3600000</v>
      </c>
      <c r="G5" s="5" t="n">
        <v>3600000</v>
      </c>
    </row>
    <row r="6">
      <c r="A6" s="4" t="inlineStr">
        <is>
          <t>Accumulated deficit</t>
        </is>
      </c>
      <c r="E6" s="6" t="n">
        <v>-27866092</v>
      </c>
      <c r="G6" s="5" t="n">
        <v>-27866092</v>
      </c>
      <c r="L6" s="6" t="n">
        <v>-23704863</v>
      </c>
    </row>
    <row r="7">
      <c r="A7" s="4" t="inlineStr">
        <is>
          <t>Operating cash flows from continuing operations</t>
        </is>
      </c>
      <c r="G7" s="5" t="n">
        <v>-164410</v>
      </c>
      <c r="H7" s="5" t="n">
        <v>-5117053</v>
      </c>
    </row>
    <row r="8">
      <c r="A8" s="4" t="inlineStr">
        <is>
          <t>Operating cash flows from discontinued operations</t>
        </is>
      </c>
      <c r="G8" s="5" t="n">
        <v>-1131564</v>
      </c>
      <c r="H8" s="5" t="n">
        <v>-947351</v>
      </c>
    </row>
    <row r="9">
      <c r="A9" s="4" t="inlineStr">
        <is>
          <t>Additional cashflow to support the Company's working capital need</t>
        </is>
      </c>
      <c r="G9" s="5" t="n">
        <v>7000000</v>
      </c>
    </row>
    <row r="10">
      <c r="A10" s="4" t="inlineStr">
        <is>
          <t>Price per share | $ / shares</t>
        </is>
      </c>
      <c r="D10" s="8" t="n">
        <v>3.38</v>
      </c>
    </row>
    <row r="11">
      <c r="A11" s="4" t="inlineStr">
        <is>
          <t>Net proceeds to the Company from the sale of the Shares, after deducting the underwriting discounts and commissions and other estimated offering expenses</t>
        </is>
      </c>
      <c r="G11" s="6" t="n">
        <v>0</v>
      </c>
      <c r="H11" s="5" t="n">
        <v>5142124</v>
      </c>
    </row>
    <row r="12">
      <c r="A12" s="4" t="inlineStr">
        <is>
          <t>Net proceeds from offering</t>
        </is>
      </c>
      <c r="H12" s="6" t="n">
        <v>1992118</v>
      </c>
    </row>
    <row r="13">
      <c r="A13" s="4" t="inlineStr">
        <is>
          <t>The Offering</t>
        </is>
      </c>
    </row>
    <row r="14">
      <c r="A14" s="3" t="inlineStr">
        <is>
          <t>Going Concern [Line Items]</t>
        </is>
      </c>
    </row>
    <row r="15">
      <c r="A15" s="4" t="inlineStr">
        <is>
          <t>Price per share | $ / shares</t>
        </is>
      </c>
      <c r="I15" s="8" t="n">
        <v>0.5</v>
      </c>
    </row>
    <row r="16">
      <c r="A16" s="4" t="inlineStr">
        <is>
          <t>Net proceeds to the Company from the sale of the Shares, after deducting the underwriting discounts and commissions and other estimated offering expenses</t>
        </is>
      </c>
      <c r="C16" s="6" t="n">
        <v>5300000</v>
      </c>
      <c r="D16" s="6" t="n">
        <v>5100000</v>
      </c>
    </row>
    <row r="17">
      <c r="A17" s="4" t="inlineStr">
        <is>
          <t>Over-Allotment option</t>
        </is>
      </c>
    </row>
    <row r="18">
      <c r="A18" s="3" t="inlineStr">
        <is>
          <t>Going Concern [Line Items]</t>
        </is>
      </c>
    </row>
    <row r="19">
      <c r="A19" s="4" t="inlineStr">
        <is>
          <t>Net proceeds to the Company from the sale of the Shares, after deducting the underwriting discounts and commissions and other estimated offering expenses</t>
        </is>
      </c>
      <c r="B19" s="6" t="n">
        <v>800000</v>
      </c>
    </row>
    <row r="20">
      <c r="A20" s="4" t="inlineStr">
        <is>
          <t>Jinkailong</t>
        </is>
      </c>
    </row>
    <row r="21">
      <c r="A21" s="3" t="inlineStr">
        <is>
          <t>Going Concern [Line Items]</t>
        </is>
      </c>
    </row>
    <row r="22">
      <c r="A22" s="4" t="inlineStr">
        <is>
          <t>Equity interest</t>
        </is>
      </c>
      <c r="E22" s="4" t="inlineStr">
        <is>
          <t>27.03%</t>
        </is>
      </c>
      <c r="G22" s="4" t="inlineStr">
        <is>
          <t>27.03%</t>
        </is>
      </c>
      <c r="J22" s="4" t="inlineStr">
        <is>
          <t>27.03%</t>
        </is>
      </c>
      <c r="K22" s="4" t="inlineStr">
        <is>
          <t>27.03%</t>
        </is>
      </c>
    </row>
    <row r="23">
      <c r="A23" s="4" t="inlineStr">
        <is>
          <t>Equity Method Investments</t>
        </is>
      </c>
      <c r="E23" s="6" t="n">
        <v>7000000</v>
      </c>
      <c r="G23" s="6" t="n">
        <v>7000000</v>
      </c>
      <c r="J23" s="9" t="n">
        <v>50</v>
      </c>
      <c r="K23" s="6" t="n">
        <v>7000000</v>
      </c>
    </row>
    <row r="24">
      <c r="A24" s="4" t="inlineStr">
        <is>
          <t>First payment due no later than September 30, 2020 | Jinkailong</t>
        </is>
      </c>
    </row>
    <row r="25">
      <c r="A25" s="3" t="inlineStr">
        <is>
          <t>Going Concern [Line Items]</t>
        </is>
      </c>
    </row>
    <row r="26">
      <c r="A26" s="4" t="inlineStr">
        <is>
          <t>Equity Method Investments</t>
        </is>
      </c>
      <c r="J26" s="5" t="n">
        <v>10</v>
      </c>
      <c r="K26" s="5" t="n">
        <v>1400000</v>
      </c>
    </row>
    <row r="27">
      <c r="A27" s="4" t="inlineStr">
        <is>
          <t>Remaining payment due within 30 days after the record-filing of Investment, but no later than December 31, 2020 | Jinkailong</t>
        </is>
      </c>
    </row>
    <row r="28">
      <c r="A28" s="3" t="inlineStr">
        <is>
          <t>Going Concern [Line Items]</t>
        </is>
      </c>
    </row>
    <row r="29">
      <c r="A29" s="4" t="inlineStr">
        <is>
          <t>Equity Method Investments</t>
        </is>
      </c>
      <c r="J29" s="5" t="n">
        <v>40</v>
      </c>
      <c r="K29" s="6" t="n">
        <v>5600000</v>
      </c>
    </row>
    <row r="30">
      <c r="A30" s="4" t="inlineStr">
        <is>
          <t>First payment postponed | Hongyi Industrial Group Co., Ltd</t>
        </is>
      </c>
    </row>
    <row r="31">
      <c r="A31" s="3" t="inlineStr">
        <is>
          <t>Going Concern [Line Items]</t>
        </is>
      </c>
    </row>
    <row r="32">
      <c r="A32" s="4" t="inlineStr">
        <is>
          <t>Equity Method Investments</t>
        </is>
      </c>
      <c r="E32" s="5" t="n">
        <v>1400000</v>
      </c>
      <c r="G32" s="5" t="n">
        <v>1400000</v>
      </c>
      <c r="J32" s="5" t="n">
        <v>10</v>
      </c>
    </row>
    <row r="33">
      <c r="A33" s="4" t="inlineStr">
        <is>
          <t>Investment will be made before March 31, 2021 | Hongyi Industrial Group Co., Ltd</t>
        </is>
      </c>
    </row>
    <row r="34">
      <c r="A34" s="3" t="inlineStr">
        <is>
          <t>Going Concern [Line Items]</t>
        </is>
      </c>
    </row>
    <row r="35">
      <c r="A35" s="4" t="inlineStr">
        <is>
          <t>Equity Method Investments</t>
        </is>
      </c>
      <c r="E35" s="6" t="n">
        <v>7000000</v>
      </c>
      <c r="G35" s="6" t="n">
        <v>7000000</v>
      </c>
      <c r="J35" s="9"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Foreign currency translation (Details)</t>
        </is>
      </c>
      <c r="B1" s="2" t="inlineStr">
        <is>
          <t>3 Months Ended</t>
        </is>
      </c>
    </row>
    <row r="2">
      <c r="B2" s="2" t="inlineStr">
        <is>
          <t>Sep. 30, 2020</t>
        </is>
      </c>
      <c r="C2" s="2" t="inlineStr">
        <is>
          <t>Sep. 30, 2019</t>
        </is>
      </c>
      <c r="D2" s="2" t="inlineStr">
        <is>
          <t>Mar. 31, 2020</t>
        </is>
      </c>
    </row>
    <row r="3">
      <c r="A3" s="3" t="inlineStr">
        <is>
          <t>SUMMARY OF SIGNIFICANT ACCOUNTING POLICIES</t>
        </is>
      </c>
    </row>
    <row r="4">
      <c r="A4" s="4" t="inlineStr">
        <is>
          <t>Balance sheet items, except for equity accounts</t>
        </is>
      </c>
      <c r="B4" s="10" t="n">
        <v>6.7908</v>
      </c>
      <c r="D4" s="10" t="n">
        <v>7.017</v>
      </c>
    </row>
    <row r="5">
      <c r="A5" s="4" t="inlineStr">
        <is>
          <t>Items in the statements of operations and comprehensive loss</t>
        </is>
      </c>
      <c r="B5" s="10" t="n">
        <v>6.9195</v>
      </c>
      <c r="C5" s="10" t="n">
        <v>6.9209</v>
      </c>
    </row>
    <row r="6">
      <c r="A6" s="4" t="inlineStr">
        <is>
          <t>Items in the statements of operations and comprehensive loss, and statements of cash flows</t>
        </is>
      </c>
      <c r="B6" s="10" t="n">
        <v>7.0005</v>
      </c>
      <c r="C6" s="10" t="n">
        <v>6.82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Fair value on recurring basis (Details) - USD ($)</t>
        </is>
      </c>
      <c r="B1" s="2" t="inlineStr">
        <is>
          <t>Sep. 30, 2020</t>
        </is>
      </c>
      <c r="C1" s="2" t="inlineStr">
        <is>
          <t>Jun. 30, 2020</t>
        </is>
      </c>
      <c r="D1" s="2" t="inlineStr">
        <is>
          <t>Mar. 31, 2020</t>
        </is>
      </c>
      <c r="E1" s="2" t="inlineStr">
        <is>
          <t>Dec. 31, 2019</t>
        </is>
      </c>
    </row>
    <row r="2">
      <c r="A2" s="3" t="inlineStr">
        <is>
          <t>Fair Value, Assets and Liabilities Measured on Recurring and Nonrecurring Basis [Line Items]</t>
        </is>
      </c>
    </row>
    <row r="3">
      <c r="A3" s="4" t="inlineStr">
        <is>
          <t>Derivative liabilities</t>
        </is>
      </c>
      <c r="B3" s="6" t="n">
        <v>940728</v>
      </c>
      <c r="D3" s="6" t="n">
        <v>342530</v>
      </c>
      <c r="E3" s="6" t="n">
        <v>0</v>
      </c>
    </row>
    <row r="4">
      <c r="A4" s="4" t="inlineStr">
        <is>
          <t>Carrying Value [Member] | Fair Value, Measurements, Recurring [Member]</t>
        </is>
      </c>
    </row>
    <row r="5">
      <c r="A5" s="3" t="inlineStr">
        <is>
          <t>Fair Value, Assets and Liabilities Measured on Recurring and Nonrecurring Basis [Line Items]</t>
        </is>
      </c>
    </row>
    <row r="6">
      <c r="A6" s="4" t="inlineStr">
        <is>
          <t>Derivative liabilities</t>
        </is>
      </c>
      <c r="C6" s="6" t="n">
        <v>940728</v>
      </c>
      <c r="D6" s="5" t="n">
        <v>342530</v>
      </c>
    </row>
    <row r="7">
      <c r="A7" s="4" t="inlineStr">
        <is>
          <t>Fair Value, Inputs, Level 1 [Member] | Fair Value [Member] | Fair Value, Measurements, Recurring [Member]</t>
        </is>
      </c>
    </row>
    <row r="8">
      <c r="A8" s="3" t="inlineStr">
        <is>
          <t>Fair Value, Assets and Liabilities Measured on Recurring and Nonrecurring Basis [Line Items]</t>
        </is>
      </c>
    </row>
    <row r="9">
      <c r="A9" s="4" t="inlineStr">
        <is>
          <t>Derivative liabilities</t>
        </is>
      </c>
      <c r="C9" s="5" t="n">
        <v>0</v>
      </c>
      <c r="D9" s="5" t="n">
        <v>0</v>
      </c>
    </row>
    <row r="10">
      <c r="A10" s="4" t="inlineStr">
        <is>
          <t>Fair Value, Inputs, Level 2 [Member] | Fair Value [Member] | Fair Value, Measurements, Recurring [Member]</t>
        </is>
      </c>
    </row>
    <row r="11">
      <c r="A11" s="3" t="inlineStr">
        <is>
          <t>Fair Value, Assets and Liabilities Measured on Recurring and Nonrecurring Basis [Line Items]</t>
        </is>
      </c>
    </row>
    <row r="12">
      <c r="A12" s="4" t="inlineStr">
        <is>
          <t>Derivative liabilities</t>
        </is>
      </c>
      <c r="C12" s="5" t="n">
        <v>0</v>
      </c>
      <c r="D12" s="5" t="n">
        <v>0</v>
      </c>
    </row>
    <row r="13">
      <c r="A13" s="4" t="inlineStr">
        <is>
          <t>Fair Value, Inputs, Level 3 [Member] | Fair Value [Member] | Fair Value, Measurements, Recurring [Member]</t>
        </is>
      </c>
    </row>
    <row r="14">
      <c r="A14" s="3" t="inlineStr">
        <is>
          <t>Fair Value, Assets and Liabilities Measured on Recurring and Nonrecurring Basis [Line Items]</t>
        </is>
      </c>
    </row>
    <row r="15">
      <c r="A15" s="4" t="inlineStr">
        <is>
          <t>Derivative liabilities</t>
        </is>
      </c>
      <c r="C15" s="6" t="n">
        <v>940728</v>
      </c>
      <c r="D15" s="6" t="n">
        <v>3425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assets and liabilities (Details) - USD ($)</t>
        </is>
      </c>
      <c r="B1" s="2" t="inlineStr">
        <is>
          <t>6 Months Ended</t>
        </is>
      </c>
      <c r="C1" s="2" t="inlineStr">
        <is>
          <t>12 Months Ended</t>
        </is>
      </c>
    </row>
    <row r="2">
      <c r="B2" s="2" t="inlineStr">
        <is>
          <t>Sep. 30, 2020</t>
        </is>
      </c>
      <c r="C2" s="2" t="inlineStr">
        <is>
          <t>Mar. 31, 2020</t>
        </is>
      </c>
    </row>
    <row r="3">
      <c r="A3" s="3" t="inlineStr">
        <is>
          <t>Class of Warrant or Right [Line Items]</t>
        </is>
      </c>
    </row>
    <row r="4">
      <c r="A4" s="4" t="inlineStr">
        <is>
          <t>Beginning balance</t>
        </is>
      </c>
      <c r="B4" s="6" t="n">
        <v>342530</v>
      </c>
    </row>
    <row r="5">
      <c r="A5" s="4" t="inlineStr">
        <is>
          <t>Derivative liabilities recognized at grant date</t>
        </is>
      </c>
      <c r="B5" s="5" t="n">
        <v>241919</v>
      </c>
      <c r="C5" s="6" t="n">
        <v>3150006</v>
      </c>
    </row>
    <row r="6">
      <c r="A6" s="4" t="inlineStr">
        <is>
          <t>Change in fair value of derivative liabilities</t>
        </is>
      </c>
      <c r="B6" s="5" t="n">
        <v>412941</v>
      </c>
      <c r="C6" s="5" t="n">
        <v>-1796724</v>
      </c>
    </row>
    <row r="7">
      <c r="A7" s="4" t="inlineStr">
        <is>
          <t>Fair value of warrants exercised</t>
        </is>
      </c>
      <c r="B7" s="5" t="n">
        <v>1067415</v>
      </c>
    </row>
    <row r="8">
      <c r="A8" s="4" t="inlineStr">
        <is>
          <t>Ending balance</t>
        </is>
      </c>
      <c r="B8" s="5" t="n">
        <v>940728</v>
      </c>
      <c r="C8" s="5" t="n">
        <v>342530</v>
      </c>
    </row>
    <row r="9">
      <c r="A9" s="4" t="inlineStr">
        <is>
          <t>Series A warrants</t>
        </is>
      </c>
    </row>
    <row r="10">
      <c r="A10" s="3" t="inlineStr">
        <is>
          <t>Class of Warrant or Right [Line Items]</t>
        </is>
      </c>
    </row>
    <row r="11">
      <c r="A11" s="4" t="inlineStr">
        <is>
          <t>Fair value of warrants exercised</t>
        </is>
      </c>
      <c r="B11" s="6" t="n">
        <v>-56662</v>
      </c>
    </row>
    <row r="12">
      <c r="A12" s="4" t="inlineStr">
        <is>
          <t>Series B Warrants [Member]</t>
        </is>
      </c>
    </row>
    <row r="13">
      <c r="A13" s="3" t="inlineStr">
        <is>
          <t>Class of Warrant or Right [Line Items]</t>
        </is>
      </c>
    </row>
    <row r="14">
      <c r="A14" s="4" t="inlineStr">
        <is>
          <t>Fair value of warrants exercised</t>
        </is>
      </c>
      <c r="C14" s="6" t="n">
        <v>-10107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0" customWidth="1" min="2" max="2"/>
    <col width="15" customWidth="1" min="3" max="3"/>
    <col width="24" customWidth="1" min="4" max="4"/>
    <col width="20" customWidth="1" min="5" max="5"/>
    <col width="14" customWidth="1" min="6" max="6"/>
    <col width="30" customWidth="1" min="7" max="7"/>
    <col width="20" customWidth="1" min="8" max="8"/>
    <col width="30" customWidth="1" min="9" max="9"/>
    <col width="30" customWidth="1" min="10" max="10"/>
  </cols>
  <sheetData>
    <row r="1">
      <c r="A1" s="1" t="inlineStr">
        <is>
          <t>SUMMARY OF SIGNIFICANT ACCOUNTING POLICIES - Fair value of warrants (Details)</t>
        </is>
      </c>
      <c r="B1" s="2" t="inlineStr">
        <is>
          <t>Jun. 21, 2019shares</t>
        </is>
      </c>
      <c r="C1" s="2" t="inlineStr">
        <is>
          <t>Sep. 30, 2020Y</t>
        </is>
      </c>
      <c r="D1" s="2" t="inlineStr">
        <is>
          <t>Sep. 30, 2020$ / shares</t>
        </is>
      </c>
      <c r="E1" s="2" t="inlineStr">
        <is>
          <t>Sep. 30, 2020shares</t>
        </is>
      </c>
      <c r="F1" s="2" t="inlineStr">
        <is>
          <t>Sep. 30, 2020</t>
        </is>
      </c>
      <c r="G1" s="2" t="inlineStr">
        <is>
          <t>Aug. 04, 2020$ / sharesshares</t>
        </is>
      </c>
      <c r="H1" s="2" t="inlineStr">
        <is>
          <t>Jul. 09, 2020shares</t>
        </is>
      </c>
      <c r="I1" s="2" t="inlineStr">
        <is>
          <t>Mar. 31, 2020$ / sharesshares</t>
        </is>
      </c>
      <c r="J1" s="2" t="inlineStr">
        <is>
          <t>Jun. 20, 2019$ / sharesshares</t>
        </is>
      </c>
    </row>
    <row r="2">
      <c r="A2" s="3" t="inlineStr">
        <is>
          <t>Class of Warrant or Right [Line Items]</t>
        </is>
      </c>
    </row>
    <row r="3">
      <c r="A3" s="4" t="inlineStr">
        <is>
          <t>Shares Offered During Period, New Issuance | shares</t>
        </is>
      </c>
      <c r="B3" s="5" t="n">
        <v>1781361</v>
      </c>
    </row>
    <row r="4">
      <c r="A4" s="4" t="inlineStr">
        <is>
          <t>Series A warrants</t>
        </is>
      </c>
    </row>
    <row r="5">
      <c r="A5" s="3" t="inlineStr">
        <is>
          <t>Class of Warrant or Right [Line Items]</t>
        </is>
      </c>
    </row>
    <row r="6">
      <c r="A6" s="4" t="inlineStr">
        <is>
          <t>Class of Warrant or Right, Number of Securities Called by Warrants or Rights | shares</t>
        </is>
      </c>
      <c r="B6" s="5" t="n">
        <v>1336021</v>
      </c>
      <c r="E6" s="5" t="n">
        <v>1286021</v>
      </c>
      <c r="H6" s="5" t="n">
        <v>50000</v>
      </c>
      <c r="I6" s="5" t="n">
        <v>1336021</v>
      </c>
      <c r="J6" s="5" t="n">
        <v>1336021</v>
      </c>
    </row>
    <row r="7">
      <c r="A7" s="4" t="inlineStr">
        <is>
          <t>Series B Warrants [Member]</t>
        </is>
      </c>
    </row>
    <row r="8">
      <c r="A8" s="3" t="inlineStr">
        <is>
          <t>Class of Warrant or Right [Line Items]</t>
        </is>
      </c>
    </row>
    <row r="9">
      <c r="A9" s="4" t="inlineStr">
        <is>
          <t>Class of Warrant or Right, Number of Securities Called by Warrants or Rights | shares</t>
        </is>
      </c>
      <c r="B9" s="5" t="n">
        <v>1116320</v>
      </c>
      <c r="I9" s="5" t="n">
        <v>3132</v>
      </c>
      <c r="J9" s="5" t="n">
        <v>1116320</v>
      </c>
    </row>
    <row r="10">
      <c r="A10" s="4" t="inlineStr">
        <is>
          <t>Placement Agent Warrants [Member]</t>
        </is>
      </c>
    </row>
    <row r="11">
      <c r="A11" s="3" t="inlineStr">
        <is>
          <t>Class of Warrant or Right [Line Items]</t>
        </is>
      </c>
    </row>
    <row r="12">
      <c r="A12" s="4" t="inlineStr">
        <is>
          <t>Class of Warrant or Right, Number of Securities Called by Warrants or Rights | shares</t>
        </is>
      </c>
      <c r="E12" s="5" t="n">
        <v>142509</v>
      </c>
      <c r="I12" s="5" t="n">
        <v>142509</v>
      </c>
      <c r="J12" s="5" t="n">
        <v>142509</v>
      </c>
    </row>
    <row r="13">
      <c r="A13" s="4" t="inlineStr">
        <is>
          <t>Placement Agent Warrants [Member] | Maximum [Member]</t>
        </is>
      </c>
    </row>
    <row r="14">
      <c r="A14" s="3" t="inlineStr">
        <is>
          <t>Class of Warrant or Right [Line Items]</t>
        </is>
      </c>
    </row>
    <row r="15">
      <c r="A15" s="4" t="inlineStr">
        <is>
          <t>Class of Warrant or Right, Number of Securities Called by Warrants or Rights | shares</t>
        </is>
      </c>
      <c r="B15" s="5" t="n">
        <v>142509</v>
      </c>
    </row>
    <row r="16">
      <c r="A16" s="4" t="inlineStr">
        <is>
          <t>Underwriter Warrant [Member]</t>
        </is>
      </c>
    </row>
    <row r="17">
      <c r="A17" s="3" t="inlineStr">
        <is>
          <t>Class of Warrant or Right [Line Items]</t>
        </is>
      </c>
    </row>
    <row r="18">
      <c r="A18" s="4" t="inlineStr">
        <is>
          <t>Class of Warrant or Right, Number of Securities Called by Warrants or Rights | shares</t>
        </is>
      </c>
      <c r="E18" s="5" t="n">
        <v>568000</v>
      </c>
      <c r="G18" s="5" t="n">
        <v>568000</v>
      </c>
    </row>
    <row r="19">
      <c r="A19" s="4" t="inlineStr">
        <is>
          <t>Exercise price [Member] | Series A warrants</t>
        </is>
      </c>
    </row>
    <row r="20">
      <c r="A20" s="3" t="inlineStr">
        <is>
          <t>Class of Warrant or Right [Line Items]</t>
        </is>
      </c>
    </row>
    <row r="21">
      <c r="A21" s="4" t="inlineStr">
        <is>
          <t>Warrants and Rights Outstanding, Measurement Input</t>
        </is>
      </c>
      <c r="D21" s="11" t="n">
        <v>0.5</v>
      </c>
      <c r="I21" s="11" t="n">
        <v>1.5</v>
      </c>
      <c r="J21" s="11" t="n">
        <v>3.72</v>
      </c>
    </row>
    <row r="22">
      <c r="A22" s="4" t="inlineStr">
        <is>
          <t>Exercise price [Member] | Series B Warrants [Member]</t>
        </is>
      </c>
    </row>
    <row r="23">
      <c r="A23" s="3" t="inlineStr">
        <is>
          <t>Class of Warrant or Right [Line Items]</t>
        </is>
      </c>
    </row>
    <row r="24">
      <c r="A24" s="4" t="inlineStr">
        <is>
          <t>Warrants and Rights Outstanding, Measurement Input</t>
        </is>
      </c>
      <c r="I24" s="10" t="n">
        <v>0.0001</v>
      </c>
      <c r="J24" s="11" t="n">
        <v>3.72</v>
      </c>
    </row>
    <row r="25">
      <c r="A25" s="4" t="inlineStr">
        <is>
          <t>Exercise price [Member] | Placement Agent Warrants [Member]</t>
        </is>
      </c>
    </row>
    <row r="26">
      <c r="A26" s="3" t="inlineStr">
        <is>
          <t>Class of Warrant or Right [Line Items]</t>
        </is>
      </c>
    </row>
    <row r="27">
      <c r="A27" s="4" t="inlineStr">
        <is>
          <t>Warrants and Rights Outstanding, Measurement Input</t>
        </is>
      </c>
      <c r="D27" s="11" t="n">
        <v>0.5</v>
      </c>
      <c r="I27" s="11" t="n">
        <v>3.38</v>
      </c>
      <c r="J27" s="11" t="n">
        <v>3.38</v>
      </c>
    </row>
    <row r="28">
      <c r="A28" s="4" t="inlineStr">
        <is>
          <t>Exercise price [Member] | Underwriter Warrant [Member]</t>
        </is>
      </c>
    </row>
    <row r="29">
      <c r="A29" s="3" t="inlineStr">
        <is>
          <t>Class of Warrant or Right [Line Items]</t>
        </is>
      </c>
    </row>
    <row r="30">
      <c r="A30" s="4" t="inlineStr">
        <is>
          <t>Warrants and Rights Outstanding, Measurement Input</t>
        </is>
      </c>
      <c r="D30" s="11" t="n">
        <v>0.63</v>
      </c>
      <c r="G30" s="11" t="n">
        <v>0.63</v>
      </c>
    </row>
    <row r="31">
      <c r="A31" s="4" t="inlineStr">
        <is>
          <t>Stock price [Member]</t>
        </is>
      </c>
    </row>
    <row r="32">
      <c r="A32" s="3" t="inlineStr">
        <is>
          <t>Class of Warrant or Right [Line Items]</t>
        </is>
      </c>
    </row>
    <row r="33">
      <c r="A33" s="4" t="inlineStr">
        <is>
          <t>Warrants and Rights Outstanding, Measurement Input</t>
        </is>
      </c>
      <c r="J33" s="11" t="n">
        <v>2.8</v>
      </c>
    </row>
    <row r="34">
      <c r="A34" s="4" t="inlineStr">
        <is>
          <t>Stock price [Member] | Series A warrants</t>
        </is>
      </c>
    </row>
    <row r="35">
      <c r="A35" s="3" t="inlineStr">
        <is>
          <t>Class of Warrant or Right [Line Items]</t>
        </is>
      </c>
    </row>
    <row r="36">
      <c r="A36" s="4" t="inlineStr">
        <is>
          <t>Warrants and Rights Outstanding, Measurement Input</t>
        </is>
      </c>
      <c r="D36" s="11" t="n">
        <v>0.61</v>
      </c>
      <c r="I36" s="11" t="n">
        <v>0.44</v>
      </c>
      <c r="J36" s="12" t="n">
        <v>2.8</v>
      </c>
    </row>
    <row r="37">
      <c r="A37" s="4" t="inlineStr">
        <is>
          <t>Stock price [Member] | Series B Warrants [Member]</t>
        </is>
      </c>
    </row>
    <row r="38">
      <c r="A38" s="3" t="inlineStr">
        <is>
          <t>Class of Warrant or Right [Line Items]</t>
        </is>
      </c>
    </row>
    <row r="39">
      <c r="A39" s="4" t="inlineStr">
        <is>
          <t>Warrants and Rights Outstanding, Measurement Input</t>
        </is>
      </c>
      <c r="I39" s="11" t="n">
        <v>0.44</v>
      </c>
      <c r="J39" s="12" t="n">
        <v>2.8</v>
      </c>
    </row>
    <row r="40">
      <c r="A40" s="4" t="inlineStr">
        <is>
          <t>Stock price [Member] | Placement Agent Warrants [Member]</t>
        </is>
      </c>
    </row>
    <row r="41">
      <c r="A41" s="3" t="inlineStr">
        <is>
          <t>Class of Warrant or Right [Line Items]</t>
        </is>
      </c>
    </row>
    <row r="42">
      <c r="A42" s="4" t="inlineStr">
        <is>
          <t>Warrants and Rights Outstanding, Measurement Input</t>
        </is>
      </c>
      <c r="D42" s="11" t="n">
        <v>0.61</v>
      </c>
      <c r="I42" s="11" t="n">
        <v>0.44</v>
      </c>
      <c r="J42" s="12" t="n">
        <v>2.8</v>
      </c>
    </row>
    <row r="43">
      <c r="A43" s="4" t="inlineStr">
        <is>
          <t>Stock price [Member] | Underwriter Warrant [Member]</t>
        </is>
      </c>
    </row>
    <row r="44">
      <c r="A44" s="3" t="inlineStr">
        <is>
          <t>Class of Warrant or Right [Line Items]</t>
        </is>
      </c>
    </row>
    <row r="45">
      <c r="A45" s="4" t="inlineStr">
        <is>
          <t>Warrants and Rights Outstanding, Measurement Input</t>
        </is>
      </c>
      <c r="D45" s="11" t="n">
        <v>0.61</v>
      </c>
      <c r="G45" s="11" t="n">
        <v>0.51</v>
      </c>
    </row>
    <row r="46">
      <c r="A46" s="4" t="inlineStr">
        <is>
          <t>Expected term [Member] | Series A warrants</t>
        </is>
      </c>
    </row>
    <row r="47">
      <c r="A47" s="3" t="inlineStr">
        <is>
          <t>Class of Warrant or Right [Line Items]</t>
        </is>
      </c>
    </row>
    <row r="48">
      <c r="A48" s="4" t="inlineStr">
        <is>
          <t>Warrants and Rights Outstanding, Measurement Input</t>
        </is>
      </c>
      <c r="C48" s="5" t="n">
        <v>4</v>
      </c>
      <c r="F48" s="11" t="n">
        <v>2.72</v>
      </c>
      <c r="I48" s="11" t="n">
        <v>3.22</v>
      </c>
      <c r="J48" s="5" t="n">
        <v>4</v>
      </c>
    </row>
    <row r="49">
      <c r="A49" s="4" t="inlineStr">
        <is>
          <t>Expected term [Member] | Series B Warrants [Member]</t>
        </is>
      </c>
    </row>
    <row r="50">
      <c r="A50" s="3" t="inlineStr">
        <is>
          <t>Class of Warrant or Right [Line Items]</t>
        </is>
      </c>
    </row>
    <row r="51">
      <c r="A51" s="4" t="inlineStr">
        <is>
          <t>Warrants and Rights Outstanding, Measurement Input</t>
        </is>
      </c>
      <c r="C51" s="5" t="n">
        <v>1</v>
      </c>
      <c r="I51" s="11" t="n">
        <v>0.22</v>
      </c>
      <c r="J51" s="5" t="n">
        <v>1</v>
      </c>
    </row>
    <row r="52">
      <c r="A52" s="4" t="inlineStr">
        <is>
          <t>Expected term [Member] | Placement Agent Warrants [Member]</t>
        </is>
      </c>
    </row>
    <row r="53">
      <c r="A53" s="3" t="inlineStr">
        <is>
          <t>Class of Warrant or Right [Line Items]</t>
        </is>
      </c>
    </row>
    <row r="54">
      <c r="A54" s="4" t="inlineStr">
        <is>
          <t>Warrants and Rights Outstanding, Measurement Input</t>
        </is>
      </c>
      <c r="C54" s="5" t="n">
        <v>4</v>
      </c>
      <c r="F54" s="11" t="n">
        <v>2.72</v>
      </c>
      <c r="I54" s="11" t="n">
        <v>3.22</v>
      </c>
      <c r="J54" s="5" t="n">
        <v>4</v>
      </c>
    </row>
    <row r="55">
      <c r="A55" s="4" t="inlineStr">
        <is>
          <t>Expected term [Member] | Underwriter Warrant [Member]</t>
        </is>
      </c>
    </row>
    <row r="56">
      <c r="A56" s="3" t="inlineStr">
        <is>
          <t>Class of Warrant or Right [Line Items]</t>
        </is>
      </c>
    </row>
    <row r="57">
      <c r="A57" s="4" t="inlineStr">
        <is>
          <t>Warrants and Rights Outstanding, Measurement Input</t>
        </is>
      </c>
      <c r="F57" s="11" t="n">
        <v>4.85</v>
      </c>
      <c r="G57" s="5" t="n">
        <v>5</v>
      </c>
    </row>
    <row r="58">
      <c r="A58" s="4" t="inlineStr">
        <is>
          <t>Risk-free interest rate [Member]</t>
        </is>
      </c>
    </row>
    <row r="59">
      <c r="A59" s="3" t="inlineStr">
        <is>
          <t>Class of Warrant or Right [Line Items]</t>
        </is>
      </c>
    </row>
    <row r="60">
      <c r="A60" s="4" t="inlineStr">
        <is>
          <t>Warrants and Rights Outstanding, Measurement Input</t>
        </is>
      </c>
      <c r="F60" s="11" t="n">
        <v>1.77</v>
      </c>
    </row>
    <row r="61">
      <c r="A61" s="4" t="inlineStr">
        <is>
          <t>Risk-free interest rate [Member] | Series A warrants</t>
        </is>
      </c>
    </row>
    <row r="62">
      <c r="A62" s="3" t="inlineStr">
        <is>
          <t>Class of Warrant or Right [Line Items]</t>
        </is>
      </c>
    </row>
    <row r="63">
      <c r="A63" s="4" t="inlineStr">
        <is>
          <t>Warrants and Rights Outstanding, Measurement Input</t>
        </is>
      </c>
      <c r="F63" s="11" t="n">
        <v>0.15</v>
      </c>
      <c r="I63" s="11" t="n">
        <v>0.3</v>
      </c>
      <c r="J63" s="11" t="n">
        <v>1.77</v>
      </c>
    </row>
    <row r="64">
      <c r="A64" s="4" t="inlineStr">
        <is>
          <t>Risk-free interest rate [Member] | Series B Warrants [Member]</t>
        </is>
      </c>
    </row>
    <row r="65">
      <c r="A65" s="3" t="inlineStr">
        <is>
          <t>Class of Warrant or Right [Line Items]</t>
        </is>
      </c>
    </row>
    <row r="66">
      <c r="A66" s="4" t="inlineStr">
        <is>
          <t>Warrants and Rights Outstanding, Measurement Input</t>
        </is>
      </c>
      <c r="I66" s="11" t="n">
        <v>0.11</v>
      </c>
      <c r="J66" s="11" t="n">
        <v>1.91</v>
      </c>
    </row>
    <row r="67">
      <c r="A67" s="4" t="inlineStr">
        <is>
          <t>Risk-free interest rate [Member] | Placement Agent Warrants [Member]</t>
        </is>
      </c>
    </row>
    <row r="68">
      <c r="A68" s="3" t="inlineStr">
        <is>
          <t>Class of Warrant or Right [Line Items]</t>
        </is>
      </c>
    </row>
    <row r="69">
      <c r="A69" s="4" t="inlineStr">
        <is>
          <t>Warrants and Rights Outstanding, Measurement Input</t>
        </is>
      </c>
      <c r="F69" s="11" t="n">
        <v>0.15</v>
      </c>
      <c r="I69" s="11" t="n">
        <v>0.3</v>
      </c>
      <c r="J69" s="11" t="n">
        <v>1.77</v>
      </c>
    </row>
    <row r="70">
      <c r="A70" s="4" t="inlineStr">
        <is>
          <t>Risk-free interest rate [Member] | Underwriter Warrant [Member]</t>
        </is>
      </c>
    </row>
    <row r="71">
      <c r="A71" s="3" t="inlineStr">
        <is>
          <t>Class of Warrant or Right [Line Items]</t>
        </is>
      </c>
    </row>
    <row r="72">
      <c r="A72" s="4" t="inlineStr">
        <is>
          <t>Warrants and Rights Outstanding, Measurement Input</t>
        </is>
      </c>
      <c r="F72" s="11" t="n">
        <v>0.27</v>
      </c>
      <c r="G72" s="11" t="n">
        <v>0.19</v>
      </c>
    </row>
    <row r="73">
      <c r="A73" s="4" t="inlineStr">
        <is>
          <t>Expected volatility [Member]</t>
        </is>
      </c>
    </row>
    <row r="74">
      <c r="A74" s="3" t="inlineStr">
        <is>
          <t>Class of Warrant or Right [Line Items]</t>
        </is>
      </c>
    </row>
    <row r="75">
      <c r="A75" s="4" t="inlineStr">
        <is>
          <t>Warrants and Rights Outstanding, Measurement Input</t>
        </is>
      </c>
      <c r="F75" s="5" t="n">
        <v>86</v>
      </c>
    </row>
    <row r="76">
      <c r="A76" s="4" t="inlineStr">
        <is>
          <t>Expected volatility [Member] | Series A warrants</t>
        </is>
      </c>
    </row>
    <row r="77">
      <c r="A77" s="3" t="inlineStr">
        <is>
          <t>Class of Warrant or Right [Line Items]</t>
        </is>
      </c>
    </row>
    <row r="78">
      <c r="A78" s="4" t="inlineStr">
        <is>
          <t>Warrants and Rights Outstanding, Measurement Input</t>
        </is>
      </c>
      <c r="F78" s="5" t="n">
        <v>129</v>
      </c>
      <c r="I78" s="5" t="n">
        <v>122</v>
      </c>
      <c r="J78" s="5" t="n">
        <v>86</v>
      </c>
    </row>
    <row r="79">
      <c r="A79" s="4" t="inlineStr">
        <is>
          <t>Expected volatility [Member] | Series B Warrants [Member]</t>
        </is>
      </c>
    </row>
    <row r="80">
      <c r="A80" s="3" t="inlineStr">
        <is>
          <t>Class of Warrant or Right [Line Items]</t>
        </is>
      </c>
    </row>
    <row r="81">
      <c r="A81" s="4" t="inlineStr">
        <is>
          <t>Warrants and Rights Outstanding, Measurement Input</t>
        </is>
      </c>
      <c r="I81" s="5" t="n">
        <v>127</v>
      </c>
      <c r="J81" s="5" t="n">
        <v>91</v>
      </c>
    </row>
    <row r="82">
      <c r="A82" s="4" t="inlineStr">
        <is>
          <t>Expected volatility [Member] | Placement Agent Warrants [Member]</t>
        </is>
      </c>
    </row>
    <row r="83">
      <c r="A83" s="3" t="inlineStr">
        <is>
          <t>Class of Warrant or Right [Line Items]</t>
        </is>
      </c>
    </row>
    <row r="84">
      <c r="A84" s="4" t="inlineStr">
        <is>
          <t>Warrants and Rights Outstanding, Measurement Input</t>
        </is>
      </c>
      <c r="F84" s="5" t="n">
        <v>129</v>
      </c>
      <c r="I84" s="5" t="n">
        <v>122</v>
      </c>
      <c r="J84" s="5" t="n">
        <v>86</v>
      </c>
    </row>
    <row r="85">
      <c r="A85" s="4" t="inlineStr">
        <is>
          <t>Expected volatility [Member] | Underwriter Warrant [Member]</t>
        </is>
      </c>
    </row>
    <row r="86">
      <c r="A86" s="3" t="inlineStr">
        <is>
          <t>Class of Warrant or Right [Line Items]</t>
        </is>
      </c>
    </row>
    <row r="87">
      <c r="A87" s="4" t="inlineStr">
        <is>
          <t>Warrants and Rights Outstanding, Measurement Input</t>
        </is>
      </c>
      <c r="F87" s="5" t="n">
        <v>129</v>
      </c>
      <c r="G87" s="5" t="n">
        <v>1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inance lease receivables, net (Details) - USD ($)</t>
        </is>
      </c>
      <c r="B1" s="2" t="inlineStr">
        <is>
          <t>6 Months Ended</t>
        </is>
      </c>
      <c r="C1" s="2" t="inlineStr">
        <is>
          <t>12 Months Ended</t>
        </is>
      </c>
    </row>
    <row r="2">
      <c r="B2" s="2" t="inlineStr">
        <is>
          <t>Sep. 30, 2020</t>
        </is>
      </c>
      <c r="C2" s="2" t="inlineStr">
        <is>
          <t>Mar. 31, 2020</t>
        </is>
      </c>
    </row>
    <row r="3">
      <c r="A3" s="3" t="inlineStr">
        <is>
          <t>Capital Leases, Net Investment in Sales Type Leases [Abstract]</t>
        </is>
      </c>
    </row>
    <row r="4">
      <c r="A4" s="4" t="inlineStr">
        <is>
          <t>Gross minimum lease payments receivable</t>
        </is>
      </c>
      <c r="B4" s="6" t="n">
        <v>1674469</v>
      </c>
      <c r="C4" s="6" t="n">
        <v>1606230</v>
      </c>
    </row>
    <row r="5">
      <c r="A5" s="4" t="inlineStr">
        <is>
          <t>Less: Amounts representing estimated executory costs</t>
        </is>
      </c>
      <c r="B5" s="5" t="n">
        <v>0</v>
      </c>
      <c r="C5" s="5" t="n">
        <v>0</v>
      </c>
    </row>
    <row r="6">
      <c r="A6" s="4" t="inlineStr">
        <is>
          <t>Minimum lease payments receivable</t>
        </is>
      </c>
      <c r="B6" s="5" t="n">
        <v>1674469</v>
      </c>
      <c r="C6" s="5" t="n">
        <v>1606230</v>
      </c>
    </row>
    <row r="7">
      <c r="A7" s="4" t="inlineStr">
        <is>
          <t>Less: Allowance for uncollectible minimum lease payments receivable</t>
        </is>
      </c>
      <c r="B7" s="5" t="n">
        <v>0</v>
      </c>
      <c r="C7" s="5" t="n">
        <v>0</v>
      </c>
    </row>
    <row r="8">
      <c r="A8" s="4" t="inlineStr">
        <is>
          <t>Net minimum lease payments receivable</t>
        </is>
      </c>
      <c r="B8" s="5" t="n">
        <v>1674469</v>
      </c>
      <c r="C8" s="5" t="n">
        <v>1606230</v>
      </c>
    </row>
    <row r="9">
      <c r="A9" s="4" t="inlineStr">
        <is>
          <t>Less: Unearned interest</t>
        </is>
      </c>
      <c r="B9" s="5" t="n">
        <v>-435430</v>
      </c>
      <c r="C9" s="5" t="n">
        <v>-412975</v>
      </c>
    </row>
    <row r="10">
      <c r="A10" s="4" t="inlineStr">
        <is>
          <t>Financing lease receivables, net</t>
        </is>
      </c>
      <c r="B10" s="5" t="n">
        <v>1239039</v>
      </c>
      <c r="C10" s="5" t="n">
        <v>1193255</v>
      </c>
    </row>
    <row r="11">
      <c r="A11" s="4" t="inlineStr">
        <is>
          <t>Finance lease receivables, net, current portion</t>
        </is>
      </c>
      <c r="B11" s="5" t="n">
        <v>510044</v>
      </c>
      <c r="C11" s="5" t="n">
        <v>459110</v>
      </c>
    </row>
    <row r="12">
      <c r="A12" s="4" t="inlineStr">
        <is>
          <t>Finance lease receivables, net, noncurrent portion</t>
        </is>
      </c>
      <c r="B12" s="5" t="n">
        <v>728995</v>
      </c>
      <c r="C12" s="5" t="n">
        <v>734145</v>
      </c>
    </row>
    <row r="13">
      <c r="A13" s="3" t="inlineStr">
        <is>
          <t>Sales-type and Direct Financing Leases, Lease Receivable, Fiscal Year Maturity [Abstract]</t>
        </is>
      </c>
    </row>
    <row r="14">
      <c r="A14" s="4" t="inlineStr">
        <is>
          <t>Twelve months ending September 30, 2021</t>
        </is>
      </c>
      <c r="B14" s="5" t="n">
        <v>532659</v>
      </c>
    </row>
    <row r="15">
      <c r="A15" s="4" t="inlineStr">
        <is>
          <t>Twelve months ending September 30, 2022</t>
        </is>
      </c>
      <c r="B15" s="5" t="n">
        <v>675280</v>
      </c>
    </row>
    <row r="16">
      <c r="A16" s="4" t="inlineStr">
        <is>
          <t>Twelve months ending September 30, 2023</t>
        </is>
      </c>
      <c r="B16" s="5" t="n">
        <v>395455</v>
      </c>
    </row>
    <row r="17">
      <c r="A17" s="4" t="inlineStr">
        <is>
          <t>Twelve months ending September 30, 2024</t>
        </is>
      </c>
      <c r="B17" s="5" t="n">
        <v>71075</v>
      </c>
    </row>
    <row r="18">
      <c r="A18" s="4" t="inlineStr">
        <is>
          <t>Total</t>
        </is>
      </c>
      <c r="B18" s="6" t="n">
        <v>1674469</v>
      </c>
      <c r="C18" s="6" t="n">
        <v>16062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net (Details)</t>
        </is>
      </c>
      <c r="B1" s="2" t="inlineStr">
        <is>
          <t>6 Months Ended</t>
        </is>
      </c>
    </row>
    <row r="2">
      <c r="B2" s="2" t="inlineStr">
        <is>
          <t>Sep. 30, 2020</t>
        </is>
      </c>
    </row>
    <row r="3">
      <c r="A3" s="4" t="inlineStr">
        <is>
          <t>Minimum [Member] | Computer Equipment [Member]</t>
        </is>
      </c>
    </row>
    <row r="4">
      <c r="A4" s="4" t="inlineStr">
        <is>
          <t>Useful Life</t>
        </is>
      </c>
      <c r="B4" s="4" t="inlineStr">
        <is>
          <t>2 years</t>
        </is>
      </c>
    </row>
    <row r="5">
      <c r="A5" s="4" t="inlineStr">
        <is>
          <t>Minimum [Member] | Office Equipment [Member]</t>
        </is>
      </c>
    </row>
    <row r="6">
      <c r="A6" s="4" t="inlineStr">
        <is>
          <t>Useful Life</t>
        </is>
      </c>
      <c r="B6" s="4" t="inlineStr">
        <is>
          <t>3 years</t>
        </is>
      </c>
    </row>
    <row r="7">
      <c r="A7" s="4" t="inlineStr">
        <is>
          <t>Minimum [Member] | Automobiles [Member]</t>
        </is>
      </c>
    </row>
    <row r="8">
      <c r="A8" s="4" t="inlineStr">
        <is>
          <t>Useful Life</t>
        </is>
      </c>
      <c r="B8" s="4" t="inlineStr">
        <is>
          <t>3 years</t>
        </is>
      </c>
    </row>
    <row r="9">
      <c r="A9" s="4" t="inlineStr">
        <is>
          <t>Maximum [Member] | Computer Equipment [Member]</t>
        </is>
      </c>
    </row>
    <row r="10">
      <c r="A10" s="4" t="inlineStr">
        <is>
          <t>Useful Life</t>
        </is>
      </c>
      <c r="B10" s="4" t="inlineStr">
        <is>
          <t>5 years</t>
        </is>
      </c>
    </row>
    <row r="11">
      <c r="A11" s="4" t="inlineStr">
        <is>
          <t>Maximum [Member] | Office Equipment [Member]</t>
        </is>
      </c>
    </row>
    <row r="12">
      <c r="A12" s="4" t="inlineStr">
        <is>
          <t>Useful Life</t>
        </is>
      </c>
      <c r="B12" s="4" t="inlineStr">
        <is>
          <t>5 years</t>
        </is>
      </c>
    </row>
    <row r="13">
      <c r="A13" s="4" t="inlineStr">
        <is>
          <t>Maximum [Member] | Automobiles [Member]</t>
        </is>
      </c>
    </row>
    <row r="14">
      <c r="A14" s="4" t="inlineStr">
        <is>
          <t>Useful Life</t>
        </is>
      </c>
      <c r="B14"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angible assets, net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Impairment of Intangible Assets, Finite-lived</t>
        </is>
      </c>
      <c r="B3" s="6" t="n">
        <v>0</v>
      </c>
      <c r="C3" s="6" t="n">
        <v>0</v>
      </c>
      <c r="D3" s="6" t="n">
        <v>0</v>
      </c>
      <c r="E3" s="6" t="n">
        <v>0</v>
      </c>
    </row>
    <row r="4">
      <c r="A4" s="4" t="inlineStr">
        <is>
          <t>Software [Member] | Minimum [Member]</t>
        </is>
      </c>
    </row>
    <row r="5">
      <c r="A5" s="4" t="inlineStr">
        <is>
          <t>Finite-Lived Intangible Asset, Useful Life</t>
        </is>
      </c>
      <c r="D5" s="4" t="inlineStr">
        <is>
          <t>5 years</t>
        </is>
      </c>
    </row>
    <row r="6">
      <c r="A6" s="4" t="inlineStr">
        <is>
          <t>Software [Member] | Maximum [Member]</t>
        </is>
      </c>
    </row>
    <row r="7">
      <c r="A7" s="4" t="inlineStr">
        <is>
          <t>Finite-Lived Intangible Asset, Useful Life</t>
        </is>
      </c>
      <c r="D7" s="4" t="inlineStr">
        <is>
          <t>10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39" customWidth="1" min="2" max="2"/>
    <col width="48" customWidth="1" min="3" max="3"/>
    <col width="22" customWidth="1" min="4" max="4"/>
    <col width="53" customWidth="1" min="5" max="5"/>
    <col width="62" customWidth="1" min="6" max="6"/>
    <col width="36" customWidth="1" min="7" max="7"/>
    <col width="46" customWidth="1" min="8" max="8"/>
    <col width="55" customWidth="1" min="9" max="9"/>
    <col width="29" customWidth="1" min="10" max="10"/>
    <col width="65" customWidth="1" min="11" max="11"/>
    <col width="74" customWidth="1" min="12" max="12"/>
    <col width="48" customWidth="1" min="13" max="13"/>
    <col width="51" customWidth="1" min="14" max="14"/>
    <col width="60" customWidth="1" min="15" max="15"/>
    <col width="34" customWidth="1" min="16" max="16"/>
    <col width="18" customWidth="1" min="17" max="17"/>
    <col width="27" customWidth="1" min="18" max="18"/>
    <col width="13" customWidth="1" min="19" max="19"/>
  </cols>
  <sheetData>
    <row r="1">
      <c r="A1" s="1" t="inlineStr">
        <is>
          <t>UNAUDITED CONDENSED CONSOLIDATED STATEMENTS OF CHANGES IN STOCKHOLDERS' EQUITY - USD ($)</t>
        </is>
      </c>
      <c r="B1" s="2" t="inlineStr">
        <is>
          <t>Common stock [Member]Series A warrants</t>
        </is>
      </c>
      <c r="C1" s="2" t="inlineStr">
        <is>
          <t>Common stock [Member]Series B Warrants [Member]</t>
        </is>
      </c>
      <c r="D1" s="2" t="inlineStr">
        <is>
          <t>Common stock [Member]</t>
        </is>
      </c>
      <c r="E1" s="2" t="inlineStr">
        <is>
          <t>Additional paid-in capital [Member]Series A warrants</t>
        </is>
      </c>
      <c r="F1" s="2" t="inlineStr">
        <is>
          <t>Additional paid-in capital [Member]Series B Warrants [Member]</t>
        </is>
      </c>
      <c r="G1" s="2" t="inlineStr">
        <is>
          <t>Additional paid-in capital [Member]</t>
        </is>
      </c>
      <c r="H1" s="2" t="inlineStr">
        <is>
          <t>Accumulated deficit [Member]Series A warrants</t>
        </is>
      </c>
      <c r="I1" s="2" t="inlineStr">
        <is>
          <t>Accumulated deficit [Member]Series B Warrants [Member]</t>
        </is>
      </c>
      <c r="J1" s="2" t="inlineStr">
        <is>
          <t>Accumulated deficit [Member]</t>
        </is>
      </c>
      <c r="K1" s="2" t="inlineStr">
        <is>
          <t>Accumulated other comprehensive (loss) [Member]Series A warrants</t>
        </is>
      </c>
      <c r="L1" s="2" t="inlineStr">
        <is>
          <t>Accumulated other comprehensive (loss) [Member]Series B Warrants [Member]</t>
        </is>
      </c>
      <c r="M1" s="2" t="inlineStr">
        <is>
          <t>Accumulated other comprehensive (loss) [Member]</t>
        </is>
      </c>
      <c r="N1" s="2" t="inlineStr">
        <is>
          <t>Non-controlling interest [Member]Series A warrants</t>
        </is>
      </c>
      <c r="O1" s="2" t="inlineStr">
        <is>
          <t>Non-controlling interest [Member]Series B Warrants [Member]</t>
        </is>
      </c>
      <c r="P1" s="2" t="inlineStr">
        <is>
          <t>Non-controlling interest [Member]</t>
        </is>
      </c>
      <c r="Q1" s="2" t="inlineStr">
        <is>
          <t>Series A warrants</t>
        </is>
      </c>
      <c r="R1" s="2" t="inlineStr">
        <is>
          <t>Series B Warrants [Member]</t>
        </is>
      </c>
      <c r="S1" s="2" t="inlineStr">
        <is>
          <t>Total</t>
        </is>
      </c>
    </row>
    <row r="2">
      <c r="A2" s="4" t="inlineStr">
        <is>
          <t>Beginning balance at Mar. 31, 2019</t>
        </is>
      </c>
      <c r="D2" s="6" t="n">
        <v>2595</v>
      </c>
      <c r="G2" s="6" t="n">
        <v>23833112</v>
      </c>
      <c r="J2" s="6" t="n">
        <v>-15031538</v>
      </c>
      <c r="M2" s="6" t="n">
        <v>-428771</v>
      </c>
      <c r="P2" s="6" t="n">
        <v>7344</v>
      </c>
      <c r="S2" s="6" t="n">
        <v>8382742</v>
      </c>
    </row>
    <row r="3">
      <c r="A3" s="4" t="inlineStr">
        <is>
          <t>Beginning balance (in shares) at Mar. 31, 2019</t>
        </is>
      </c>
      <c r="D3" s="5" t="n">
        <v>25945255</v>
      </c>
    </row>
    <row r="4">
      <c r="A4" s="4" t="inlineStr">
        <is>
          <t>Net (loss) income</t>
        </is>
      </c>
      <c r="D4" s="6" t="n">
        <v>0</v>
      </c>
      <c r="G4" s="5" t="n">
        <v>0</v>
      </c>
      <c r="J4" s="5" t="n">
        <v>-578360</v>
      </c>
      <c r="M4" s="5" t="n">
        <v>0</v>
      </c>
      <c r="P4" s="5" t="n">
        <v>72928</v>
      </c>
      <c r="S4" s="5" t="n">
        <v>-505432</v>
      </c>
    </row>
    <row r="5">
      <c r="A5" s="4" t="inlineStr">
        <is>
          <t>Issuance of common stock and warrants in a registered direct offering, net of issuance costs</t>
        </is>
      </c>
      <c r="D5" s="6" t="n">
        <v>178</v>
      </c>
      <c r="G5" s="5" t="n">
        <v>5141946</v>
      </c>
      <c r="J5" s="5" t="n">
        <v>0</v>
      </c>
      <c r="M5" s="5" t="n">
        <v>0</v>
      </c>
      <c r="P5" s="5" t="n">
        <v>0</v>
      </c>
      <c r="S5" s="5" t="n">
        <v>5142124</v>
      </c>
    </row>
    <row r="6">
      <c r="A6" s="4" t="inlineStr">
        <is>
          <t>Issuance of common stock and warrants in a registered direct offering, net of issuance costs (in shares)</t>
        </is>
      </c>
      <c r="D6" s="5" t="n">
        <v>1781360</v>
      </c>
    </row>
    <row r="7">
      <c r="A7" s="4" t="inlineStr">
        <is>
          <t>Fair value of warrants allocated to derivative liabilities</t>
        </is>
      </c>
      <c r="D7" s="6" t="n">
        <v>0</v>
      </c>
      <c r="G7" s="5" t="n">
        <v>-3150006</v>
      </c>
      <c r="J7" s="5" t="n">
        <v>0</v>
      </c>
      <c r="M7" s="5" t="n">
        <v>0</v>
      </c>
      <c r="P7" s="5" t="n">
        <v>0</v>
      </c>
      <c r="S7" s="5" t="n">
        <v>-3150006</v>
      </c>
    </row>
    <row r="8">
      <c r="A8" s="4" t="inlineStr">
        <is>
          <t>Foreign currency translation adjustment</t>
        </is>
      </c>
      <c r="D8" s="5" t="n">
        <v>0</v>
      </c>
      <c r="G8" s="5" t="n">
        <v>0</v>
      </c>
      <c r="J8" s="5" t="n">
        <v>0</v>
      </c>
      <c r="M8" s="5" t="n">
        <v>-57947</v>
      </c>
      <c r="P8" s="5" t="n">
        <v>-28276</v>
      </c>
      <c r="S8" s="5" t="n">
        <v>-86223</v>
      </c>
    </row>
    <row r="9">
      <c r="A9" s="4" t="inlineStr">
        <is>
          <t>Ending balance at Jun. 30, 2019</t>
        </is>
      </c>
      <c r="D9" s="6" t="n">
        <v>2773</v>
      </c>
      <c r="G9" s="5" t="n">
        <v>25825052</v>
      </c>
      <c r="J9" s="5" t="n">
        <v>-15609898</v>
      </c>
      <c r="M9" s="5" t="n">
        <v>-486718</v>
      </c>
      <c r="P9" s="5" t="n">
        <v>51996</v>
      </c>
      <c r="S9" s="5" t="n">
        <v>9783205</v>
      </c>
    </row>
    <row r="10">
      <c r="A10" s="4" t="inlineStr">
        <is>
          <t>Ending balance (in shares) at Jun. 30, 2019</t>
        </is>
      </c>
      <c r="D10" s="5" t="n">
        <v>27726615</v>
      </c>
    </row>
    <row r="11">
      <c r="A11" s="4" t="inlineStr">
        <is>
          <t>Beginning balance at Mar. 31, 2019</t>
        </is>
      </c>
      <c r="D11" s="6" t="n">
        <v>2595</v>
      </c>
      <c r="G11" s="5" t="n">
        <v>23833112</v>
      </c>
      <c r="J11" s="5" t="n">
        <v>-15031538</v>
      </c>
      <c r="M11" s="5" t="n">
        <v>-428771</v>
      </c>
      <c r="P11" s="5" t="n">
        <v>7344</v>
      </c>
      <c r="S11" s="5" t="n">
        <v>8382742</v>
      </c>
    </row>
    <row r="12">
      <c r="A12" s="4" t="inlineStr">
        <is>
          <t>Beginning balance (in shares) at Mar. 31, 2019</t>
        </is>
      </c>
      <c r="D12" s="5" t="n">
        <v>25945255</v>
      </c>
    </row>
    <row r="13">
      <c r="A13" s="4" t="inlineStr">
        <is>
          <t>Net (loss) income</t>
        </is>
      </c>
      <c r="S13" s="5" t="n">
        <v>635926</v>
      </c>
    </row>
    <row r="14">
      <c r="A14" s="4" t="inlineStr">
        <is>
          <t>Foreign currency translation adjustment</t>
        </is>
      </c>
      <c r="S14" s="5" t="n">
        <v>-460414</v>
      </c>
    </row>
    <row r="15">
      <c r="A15" s="4" t="inlineStr">
        <is>
          <t>Ending balance at Sep. 30, 2019</t>
        </is>
      </c>
      <c r="D15" s="6" t="n">
        <v>2869</v>
      </c>
      <c r="G15" s="5" t="n">
        <v>26786683</v>
      </c>
      <c r="J15" s="5" t="n">
        <v>-14519645</v>
      </c>
      <c r="M15" s="5" t="n">
        <v>-763604</v>
      </c>
      <c r="P15" s="5" t="n">
        <v>5796</v>
      </c>
      <c r="S15" s="5" t="n">
        <v>11512099</v>
      </c>
    </row>
    <row r="16">
      <c r="A16" s="4" t="inlineStr">
        <is>
          <t>Ending balance (in shares) at Sep. 30, 2019</t>
        </is>
      </c>
      <c r="D16" s="5" t="n">
        <v>28691356</v>
      </c>
    </row>
    <row r="17">
      <c r="A17" s="4" t="inlineStr">
        <is>
          <t>Beginning balance at Mar. 31, 2019</t>
        </is>
      </c>
      <c r="D17" s="6" t="n">
        <v>2595</v>
      </c>
      <c r="G17" s="5" t="n">
        <v>23833112</v>
      </c>
      <c r="J17" s="5" t="n">
        <v>-15031538</v>
      </c>
      <c r="M17" s="5" t="n">
        <v>-428771</v>
      </c>
      <c r="P17" s="5" t="n">
        <v>7344</v>
      </c>
      <c r="S17" s="5" t="n">
        <v>8382742</v>
      </c>
    </row>
    <row r="18">
      <c r="A18" s="4" t="inlineStr">
        <is>
          <t>Beginning balance (in shares) at Mar. 31, 2019</t>
        </is>
      </c>
      <c r="D18" s="5" t="n">
        <v>25945255</v>
      </c>
    </row>
    <row r="19">
      <c r="A19" s="4" t="inlineStr">
        <is>
          <t>Ending balance at Mar. 31, 2020</t>
        </is>
      </c>
      <c r="D19" s="6" t="n">
        <v>2901</v>
      </c>
      <c r="G19" s="5" t="n">
        <v>27013137</v>
      </c>
      <c r="J19" s="5" t="n">
        <v>-23704863</v>
      </c>
      <c r="M19" s="5" t="n">
        <v>-507478</v>
      </c>
      <c r="P19" s="5" t="n">
        <v>-1331340</v>
      </c>
      <c r="S19" s="5" t="n">
        <v>1472357</v>
      </c>
    </row>
    <row r="20">
      <c r="A20" s="4" t="inlineStr">
        <is>
          <t>Ending balance (in shares) at Mar. 31, 2020</t>
        </is>
      </c>
      <c r="D20" s="5" t="n">
        <v>29008818</v>
      </c>
    </row>
    <row r="21">
      <c r="A21" s="4" t="inlineStr">
        <is>
          <t>Beginning balance at Jun. 30, 2019</t>
        </is>
      </c>
      <c r="D21" s="6" t="n">
        <v>2773</v>
      </c>
      <c r="G21" s="5" t="n">
        <v>25825052</v>
      </c>
      <c r="J21" s="5" t="n">
        <v>-15609898</v>
      </c>
      <c r="M21" s="5" t="n">
        <v>-486718</v>
      </c>
      <c r="P21" s="5" t="n">
        <v>51996</v>
      </c>
      <c r="S21" s="5" t="n">
        <v>9783205</v>
      </c>
    </row>
    <row r="22">
      <c r="A22" s="4" t="inlineStr">
        <is>
          <t>Beginning balance (in shares) at Jun. 30, 2019</t>
        </is>
      </c>
      <c r="D22" s="5" t="n">
        <v>27726615</v>
      </c>
    </row>
    <row r="23">
      <c r="A23" s="4" t="inlineStr">
        <is>
          <t>Net (loss) income</t>
        </is>
      </c>
      <c r="D23" s="6" t="n">
        <v>0</v>
      </c>
      <c r="G23" s="5" t="n">
        <v>0</v>
      </c>
      <c r="J23" s="5" t="n">
        <v>1090253</v>
      </c>
      <c r="M23" s="5" t="n">
        <v>0</v>
      </c>
      <c r="P23" s="5" t="n">
        <v>51105</v>
      </c>
      <c r="S23" s="5" t="n">
        <v>1141358</v>
      </c>
    </row>
    <row r="24">
      <c r="A24" s="4" t="inlineStr">
        <is>
          <t>Exercise of warrants into common stock</t>
        </is>
      </c>
      <c r="C24" s="6" t="n">
        <v>96</v>
      </c>
      <c r="F24" s="6" t="n">
        <v>0</v>
      </c>
      <c r="I24" s="6" t="n">
        <v>0</v>
      </c>
      <c r="L24" s="6" t="n">
        <v>0</v>
      </c>
      <c r="O24" s="6" t="n">
        <v>0</v>
      </c>
      <c r="R24" s="6" t="n">
        <v>96</v>
      </c>
    </row>
    <row r="25">
      <c r="A25" s="4" t="inlineStr">
        <is>
          <t>Exercise of warrants into common stock (in shares)</t>
        </is>
      </c>
      <c r="C25" s="5" t="n">
        <v>964741</v>
      </c>
    </row>
    <row r="26">
      <c r="A26" s="4" t="inlineStr">
        <is>
          <t>Fair value of derivative liabilities upon exercise of warrants</t>
        </is>
      </c>
      <c r="D26" s="5" t="n">
        <v>0</v>
      </c>
      <c r="G26" s="5" t="n">
        <v>961631</v>
      </c>
      <c r="J26" s="5" t="n">
        <v>0</v>
      </c>
      <c r="M26" s="5" t="n">
        <v>0</v>
      </c>
      <c r="P26" s="5" t="n">
        <v>0</v>
      </c>
      <c r="S26" s="5" t="n">
        <v>961631</v>
      </c>
    </row>
    <row r="27">
      <c r="A27" s="4" t="inlineStr">
        <is>
          <t>Foreign currency translation adjustment</t>
        </is>
      </c>
      <c r="D27" s="5" t="n">
        <v>0</v>
      </c>
      <c r="G27" s="5" t="n">
        <v>0</v>
      </c>
      <c r="J27" s="5" t="n">
        <v>0</v>
      </c>
      <c r="M27" s="5" t="n">
        <v>-276886</v>
      </c>
      <c r="P27" s="5" t="n">
        <v>-97305</v>
      </c>
      <c r="S27" s="5" t="n">
        <v>-374191</v>
      </c>
    </row>
    <row r="28">
      <c r="A28" s="4" t="inlineStr">
        <is>
          <t>Ending balance at Sep. 30, 2019</t>
        </is>
      </c>
      <c r="D28" s="6" t="n">
        <v>2869</v>
      </c>
      <c r="G28" s="5" t="n">
        <v>26786683</v>
      </c>
      <c r="J28" s="5" t="n">
        <v>-14519645</v>
      </c>
      <c r="M28" s="5" t="n">
        <v>-763604</v>
      </c>
      <c r="P28" s="5" t="n">
        <v>5796</v>
      </c>
      <c r="S28" s="5" t="n">
        <v>11512099</v>
      </c>
    </row>
    <row r="29">
      <c r="A29" s="4" t="inlineStr">
        <is>
          <t>Ending balance (in shares) at Sep. 30, 2019</t>
        </is>
      </c>
      <c r="D29" s="5" t="n">
        <v>28691356</v>
      </c>
    </row>
    <row r="30">
      <c r="A30" s="4" t="inlineStr">
        <is>
          <t>Beginning balance at Mar. 31, 2020</t>
        </is>
      </c>
      <c r="D30" s="6" t="n">
        <v>2901</v>
      </c>
      <c r="G30" s="5" t="n">
        <v>27013137</v>
      </c>
      <c r="J30" s="5" t="n">
        <v>-23704863</v>
      </c>
      <c r="M30" s="5" t="n">
        <v>-507478</v>
      </c>
      <c r="P30" s="5" t="n">
        <v>-1331340</v>
      </c>
      <c r="S30" s="5" t="n">
        <v>1472357</v>
      </c>
    </row>
    <row r="31">
      <c r="A31" s="4" t="inlineStr">
        <is>
          <t>Beginning balance (in shares) at Mar. 31, 2020</t>
        </is>
      </c>
      <c r="D31" s="5" t="n">
        <v>29008818</v>
      </c>
    </row>
    <row r="32">
      <c r="A32" s="4" t="inlineStr">
        <is>
          <t>Net (loss) income</t>
        </is>
      </c>
      <c r="D32" s="6" t="n">
        <v>0</v>
      </c>
      <c r="G32" s="5" t="n">
        <v>0</v>
      </c>
      <c r="J32" s="5" t="n">
        <v>-1980485</v>
      </c>
      <c r="M32" s="5" t="n">
        <v>0</v>
      </c>
      <c r="P32" s="5" t="n">
        <v>-389699</v>
      </c>
      <c r="S32" s="5" t="n">
        <v>-2370184</v>
      </c>
    </row>
    <row r="33">
      <c r="A33" s="4" t="inlineStr">
        <is>
          <t>Foreign currency translation adjustment</t>
        </is>
      </c>
      <c r="D33" s="5" t="n">
        <v>0</v>
      </c>
      <c r="G33" s="5" t="n">
        <v>0</v>
      </c>
      <c r="J33" s="5" t="n">
        <v>0</v>
      </c>
      <c r="M33" s="5" t="n">
        <v>9404</v>
      </c>
      <c r="P33" s="5" t="n">
        <v>2313</v>
      </c>
      <c r="S33" s="5" t="n">
        <v>11717</v>
      </c>
    </row>
    <row r="34">
      <c r="A34" s="4" t="inlineStr">
        <is>
          <t>Ending balance at Jun. 30, 2020</t>
        </is>
      </c>
      <c r="D34" s="6" t="n">
        <v>2901</v>
      </c>
      <c r="G34" s="5" t="n">
        <v>27013137</v>
      </c>
      <c r="J34" s="5" t="n">
        <v>-25685348</v>
      </c>
      <c r="M34" s="5" t="n">
        <v>-498074</v>
      </c>
      <c r="P34" s="5" t="n">
        <v>-1718726</v>
      </c>
      <c r="S34" s="5" t="n">
        <v>-886110</v>
      </c>
    </row>
    <row r="35">
      <c r="A35" s="4" t="inlineStr">
        <is>
          <t>Ending balance (in shares) at Jun. 30, 2020</t>
        </is>
      </c>
      <c r="D35" s="5" t="n">
        <v>29008818</v>
      </c>
    </row>
    <row r="36">
      <c r="A36" s="4" t="inlineStr">
        <is>
          <t>Beginning balance at Mar. 31, 2020</t>
        </is>
      </c>
      <c r="D36" s="6" t="n">
        <v>2901</v>
      </c>
      <c r="G36" s="5" t="n">
        <v>27013137</v>
      </c>
      <c r="J36" s="5" t="n">
        <v>-23704863</v>
      </c>
      <c r="M36" s="5" t="n">
        <v>-507478</v>
      </c>
      <c r="P36" s="5" t="n">
        <v>-1331340</v>
      </c>
      <c r="S36" s="5" t="n">
        <v>1472357</v>
      </c>
    </row>
    <row r="37">
      <c r="A37" s="4" t="inlineStr">
        <is>
          <t>Beginning balance (in shares) at Mar. 31, 2020</t>
        </is>
      </c>
      <c r="D37" s="5" t="n">
        <v>29008818</v>
      </c>
    </row>
    <row r="38">
      <c r="A38" s="4" t="inlineStr">
        <is>
          <t>Net (loss) income</t>
        </is>
      </c>
      <c r="S38" s="5" t="n">
        <v>-4969474</v>
      </c>
    </row>
    <row r="39">
      <c r="A39" s="4" t="inlineStr">
        <is>
          <t>Issuance of common stock and warrants in a registered direct offering, net of issuance costs (in shares)</t>
        </is>
      </c>
      <c r="D39" s="5" t="n">
        <v>1113187</v>
      </c>
    </row>
    <row r="40">
      <c r="A40" s="4" t="inlineStr">
        <is>
          <t>Foreign currency translation adjustment</t>
        </is>
      </c>
      <c r="S40" s="5" t="n">
        <v>-153499</v>
      </c>
    </row>
    <row r="41">
      <c r="A41" s="4" t="inlineStr">
        <is>
          <t>Ending balance at Sep. 30, 2020</t>
        </is>
      </c>
      <c r="D41" s="6" t="n">
        <v>4336</v>
      </c>
      <c r="G41" s="5" t="n">
        <v>33444742</v>
      </c>
      <c r="J41" s="5" t="n">
        <v>-27866092</v>
      </c>
      <c r="M41" s="5" t="n">
        <v>-682398</v>
      </c>
      <c r="P41" s="5" t="n">
        <v>-2118164</v>
      </c>
      <c r="S41" s="5" t="n">
        <v>2782424</v>
      </c>
    </row>
    <row r="42">
      <c r="A42" s="4" t="inlineStr">
        <is>
          <t>Ending balance (in shares) at Sep. 30, 2020</t>
        </is>
      </c>
      <c r="D42" s="5" t="n">
        <v>43358818</v>
      </c>
    </row>
    <row r="43">
      <c r="A43" s="4" t="inlineStr">
        <is>
          <t>Beginning balance at Jun. 30, 2020</t>
        </is>
      </c>
      <c r="D43" s="6" t="n">
        <v>2901</v>
      </c>
      <c r="G43" s="5" t="n">
        <v>27013137</v>
      </c>
      <c r="J43" s="5" t="n">
        <v>-25685348</v>
      </c>
      <c r="M43" s="5" t="n">
        <v>-498074</v>
      </c>
      <c r="P43" s="5" t="n">
        <v>-1718726</v>
      </c>
      <c r="S43" s="5" t="n">
        <v>-886110</v>
      </c>
    </row>
    <row r="44">
      <c r="A44" s="4" t="inlineStr">
        <is>
          <t>Beginning balance (in shares) at Jun. 30, 2020</t>
        </is>
      </c>
      <c r="D44" s="5" t="n">
        <v>29008818</v>
      </c>
    </row>
    <row r="45">
      <c r="A45" s="4" t="inlineStr">
        <is>
          <t>Net (loss) income</t>
        </is>
      </c>
      <c r="D45" s="6" t="n">
        <v>0</v>
      </c>
      <c r="G45" s="5" t="n">
        <v>0</v>
      </c>
      <c r="J45" s="5" t="n">
        <v>-2180744</v>
      </c>
      <c r="M45" s="5" t="n">
        <v>0</v>
      </c>
      <c r="P45" s="5" t="n">
        <v>-418546</v>
      </c>
      <c r="S45" s="5" t="n">
        <v>-2599290</v>
      </c>
    </row>
    <row r="46">
      <c r="A46" s="4" t="inlineStr">
        <is>
          <t>Issuance of common stock for consulting service</t>
        </is>
      </c>
      <c r="D46" s="6" t="n">
        <v>50</v>
      </c>
      <c r="G46" s="5" t="n">
        <v>444950</v>
      </c>
      <c r="J46" s="5" t="n">
        <v>0</v>
      </c>
      <c r="M46" s="5" t="n">
        <v>0</v>
      </c>
      <c r="P46" s="5" t="n">
        <v>0</v>
      </c>
      <c r="S46" s="5" t="n">
        <v>445000</v>
      </c>
    </row>
    <row r="47">
      <c r="A47" s="4" t="inlineStr">
        <is>
          <t>Issuance of common stock for consulting service (in shares)</t>
        </is>
      </c>
      <c r="D47" s="5" t="n">
        <v>500000</v>
      </c>
    </row>
    <row r="48">
      <c r="A48" s="4" t="inlineStr">
        <is>
          <t>Issuance of common stock in an underwritten public offering with over-allotments, net of issuance costs</t>
        </is>
      </c>
      <c r="D48" s="6" t="n">
        <v>1380</v>
      </c>
      <c r="G48" s="5" t="n">
        <v>6096917</v>
      </c>
      <c r="J48" s="5" t="n">
        <v>0</v>
      </c>
      <c r="M48" s="5" t="n">
        <v>0</v>
      </c>
      <c r="P48" s="5" t="n">
        <v>0</v>
      </c>
      <c r="S48" s="5" t="n">
        <v>6098297</v>
      </c>
    </row>
    <row r="49">
      <c r="A49" s="4" t="inlineStr">
        <is>
          <t>Issuance of common stock in an underwritten public offering with over-allotments, net of issuance costs (in shares)</t>
        </is>
      </c>
      <c r="D49" s="5" t="n">
        <v>13800000</v>
      </c>
    </row>
    <row r="50">
      <c r="A50" s="4" t="inlineStr">
        <is>
          <t>Exercise of warrants into common stock</t>
        </is>
      </c>
      <c r="B50" s="6" t="n">
        <v>5</v>
      </c>
      <c r="E50" s="6" t="n">
        <v>74995</v>
      </c>
      <c r="H50" s="6" t="n">
        <v>0</v>
      </c>
      <c r="K50" s="6" t="n">
        <v>0</v>
      </c>
      <c r="N50" s="6" t="n">
        <v>0</v>
      </c>
      <c r="Q50" s="6" t="n">
        <v>75000</v>
      </c>
    </row>
    <row r="51">
      <c r="A51" s="4" t="inlineStr">
        <is>
          <t>Exercise of warrants into common stock (in shares)</t>
        </is>
      </c>
      <c r="B51" s="5" t="n">
        <v>50000</v>
      </c>
    </row>
    <row r="52">
      <c r="A52" s="4" t="inlineStr">
        <is>
          <t>Fair value of warrants allocated to derivative liabilities</t>
        </is>
      </c>
      <c r="D52" s="6" t="n">
        <v>0</v>
      </c>
      <c r="G52" s="5" t="n">
        <v>-241919</v>
      </c>
      <c r="J52" s="5" t="n">
        <v>0</v>
      </c>
      <c r="M52" s="5" t="n">
        <v>0</v>
      </c>
      <c r="P52" s="5" t="n">
        <v>0</v>
      </c>
      <c r="S52" s="5" t="n">
        <v>-241919</v>
      </c>
    </row>
    <row r="53">
      <c r="A53" s="4" t="inlineStr">
        <is>
          <t>Fair value of derivative liabilities upon exercise of warrants</t>
        </is>
      </c>
      <c r="D53" s="5" t="n">
        <v>0</v>
      </c>
      <c r="G53" s="5" t="n">
        <v>56662</v>
      </c>
      <c r="J53" s="5" t="n">
        <v>0</v>
      </c>
      <c r="M53" s="5" t="n">
        <v>0</v>
      </c>
      <c r="P53" s="5" t="n">
        <v>0</v>
      </c>
      <c r="S53" s="5" t="n">
        <v>56662</v>
      </c>
    </row>
    <row r="54">
      <c r="A54" s="4" t="inlineStr">
        <is>
          <t>Foreign currency translation adjustment</t>
        </is>
      </c>
      <c r="D54" s="5" t="n">
        <v>0</v>
      </c>
      <c r="G54" s="5" t="n">
        <v>0</v>
      </c>
      <c r="J54" s="5" t="n">
        <v>0</v>
      </c>
      <c r="M54" s="5" t="n">
        <v>-184324</v>
      </c>
      <c r="P54" s="5" t="n">
        <v>19108</v>
      </c>
      <c r="S54" s="5" t="n">
        <v>-165216</v>
      </c>
    </row>
    <row r="55">
      <c r="A55" s="4" t="inlineStr">
        <is>
          <t>Ending balance at Sep. 30, 2020</t>
        </is>
      </c>
      <c r="D55" s="6" t="n">
        <v>4336</v>
      </c>
      <c r="G55" s="6" t="n">
        <v>33444742</v>
      </c>
      <c r="J55" s="6" t="n">
        <v>-27866092</v>
      </c>
      <c r="M55" s="6" t="n">
        <v>-682398</v>
      </c>
      <c r="P55" s="6" t="n">
        <v>-2118164</v>
      </c>
      <c r="S55" s="6" t="n">
        <v>2782424</v>
      </c>
    </row>
    <row r="56">
      <c r="A56" s="4" t="inlineStr">
        <is>
          <t>Ending balance (in shares) at Sep. 30, 2020</t>
        </is>
      </c>
      <c r="D56" s="5" t="n">
        <v>433588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s by business lines</t>
        </is>
      </c>
    </row>
    <row r="4">
      <c r="A4" s="4" t="inlineStr">
        <is>
          <t>Total revenues</t>
        </is>
      </c>
      <c r="B4" s="6" t="n">
        <v>1392870</v>
      </c>
      <c r="C4" s="6" t="n">
        <v>5921166</v>
      </c>
      <c r="D4" s="6" t="n">
        <v>2541866</v>
      </c>
      <c r="E4" s="6" t="n">
        <v>11015606</v>
      </c>
    </row>
    <row r="5">
      <c r="A5" s="4" t="inlineStr">
        <is>
          <t>Continuing Operations</t>
        </is>
      </c>
    </row>
    <row r="6">
      <c r="A6" s="3" t="inlineStr">
        <is>
          <t>Revenues by business lines</t>
        </is>
      </c>
    </row>
    <row r="7">
      <c r="A7" s="4" t="inlineStr">
        <is>
          <t>Automobile Transaction and Related Services</t>
        </is>
      </c>
      <c r="B7" s="5" t="n">
        <v>1390396</v>
      </c>
      <c r="C7" s="5" t="n">
        <v>5885287</v>
      </c>
      <c r="D7" s="5" t="n">
        <v>2537312</v>
      </c>
      <c r="E7" s="5" t="n">
        <v>10897850</v>
      </c>
    </row>
    <row r="8">
      <c r="A8" s="4" t="inlineStr">
        <is>
          <t>Discontinued Operations</t>
        </is>
      </c>
    </row>
    <row r="9">
      <c r="A9" s="3" t="inlineStr">
        <is>
          <t>Revenues by business lines</t>
        </is>
      </c>
    </row>
    <row r="10">
      <c r="A10" s="4" t="inlineStr">
        <is>
          <t>Online Lending Services</t>
        </is>
      </c>
      <c r="B10" s="5" t="n">
        <v>2474</v>
      </c>
      <c r="C10" s="5" t="n">
        <v>35879</v>
      </c>
      <c r="D10" s="5" t="n">
        <v>4554</v>
      </c>
      <c r="E10" s="5" t="n">
        <v>117756</v>
      </c>
    </row>
    <row r="11">
      <c r="A11" s="4" t="inlineStr">
        <is>
          <t>Revenues from Sales of Automobiles [Member] | Continuing Operations</t>
        </is>
      </c>
    </row>
    <row r="12">
      <c r="A12" s="3" t="inlineStr">
        <is>
          <t>Revenues by business lines</t>
        </is>
      </c>
    </row>
    <row r="13">
      <c r="A13" s="4" t="inlineStr">
        <is>
          <t>Automobile Transaction and Related Services</t>
        </is>
      </c>
      <c r="B13" s="5" t="n">
        <v>83787</v>
      </c>
      <c r="C13" s="5" t="n">
        <v>4886518</v>
      </c>
      <c r="D13" s="5" t="n">
        <v>423632</v>
      </c>
      <c r="E13" s="5" t="n">
        <v>8866629</v>
      </c>
    </row>
    <row r="14">
      <c r="A14" s="4" t="inlineStr">
        <is>
          <t>Operating lease revenues from automobile rentals [Member] | Continuing Operations</t>
        </is>
      </c>
    </row>
    <row r="15">
      <c r="A15" s="3" t="inlineStr">
        <is>
          <t>Revenues by business lines</t>
        </is>
      </c>
    </row>
    <row r="16">
      <c r="A16" s="4" t="inlineStr">
        <is>
          <t>Automobile Transaction and Related Services</t>
        </is>
      </c>
      <c r="B16" s="5" t="n">
        <v>787955</v>
      </c>
      <c r="C16" s="5" t="n">
        <v>0</v>
      </c>
      <c r="D16" s="5" t="n">
        <v>1196433</v>
      </c>
      <c r="E16" s="5" t="n">
        <v>0</v>
      </c>
    </row>
    <row r="17">
      <c r="A17" s="4" t="inlineStr">
        <is>
          <t>Service fees from automobile purchase services [Member] | Continuing Operations</t>
        </is>
      </c>
    </row>
    <row r="18">
      <c r="A18" s="3" t="inlineStr">
        <is>
          <t>Revenues by business lines</t>
        </is>
      </c>
    </row>
    <row r="19">
      <c r="A19" s="4" t="inlineStr">
        <is>
          <t>Automobile Transaction and Related Services</t>
        </is>
      </c>
      <c r="B19" s="5" t="n">
        <v>75038</v>
      </c>
      <c r="C19" s="5" t="n">
        <v>600684</v>
      </c>
      <c r="D19" s="5" t="n">
        <v>160577</v>
      </c>
      <c r="E19" s="5" t="n">
        <v>1257010</v>
      </c>
    </row>
    <row r="20">
      <c r="A20" s="4" t="inlineStr">
        <is>
          <t>Facilitation fees from automobile transaction [Member] | Continuing Operations</t>
        </is>
      </c>
    </row>
    <row r="21">
      <c r="A21" s="3" t="inlineStr">
        <is>
          <t>Revenues by business lines</t>
        </is>
      </c>
    </row>
    <row r="22">
      <c r="A22" s="4" t="inlineStr">
        <is>
          <t>Automobile Transaction and Related Services</t>
        </is>
      </c>
      <c r="B22" s="5" t="n">
        <v>16</v>
      </c>
      <c r="C22" s="5" t="n">
        <v>41764</v>
      </c>
      <c r="D22" s="5" t="n">
        <v>1616</v>
      </c>
      <c r="E22" s="5" t="n">
        <v>143263</v>
      </c>
    </row>
    <row r="23">
      <c r="A23" s="4" t="inlineStr">
        <is>
          <t>Service fees from management and guarantee services [Member] | Continuing Operations</t>
        </is>
      </c>
    </row>
    <row r="24">
      <c r="A24" s="3" t="inlineStr">
        <is>
          <t>Revenues by business lines</t>
        </is>
      </c>
    </row>
    <row r="25">
      <c r="A25" s="4" t="inlineStr">
        <is>
          <t>Automobile Transaction and Related Services</t>
        </is>
      </c>
      <c r="B25" s="5" t="n">
        <v>161043</v>
      </c>
      <c r="C25" s="5" t="n">
        <v>97840</v>
      </c>
      <c r="D25" s="5" t="n">
        <v>273601</v>
      </c>
      <c r="E25" s="5" t="n">
        <v>184655</v>
      </c>
    </row>
    <row r="26">
      <c r="A26" s="4" t="inlineStr">
        <is>
          <t>Financing revenues [Member] | Continuing Operations</t>
        </is>
      </c>
    </row>
    <row r="27">
      <c r="A27" s="3" t="inlineStr">
        <is>
          <t>Revenues by business lines</t>
        </is>
      </c>
    </row>
    <row r="28">
      <c r="A28" s="4" t="inlineStr">
        <is>
          <t>Automobile Transaction and Related Services</t>
        </is>
      </c>
      <c r="B28" s="5" t="n">
        <v>62404</v>
      </c>
      <c r="C28" s="5" t="n">
        <v>47121</v>
      </c>
      <c r="D28" s="5" t="n">
        <v>104434</v>
      </c>
      <c r="E28" s="5" t="n">
        <v>61264</v>
      </c>
    </row>
    <row r="29">
      <c r="A29" s="4" t="inlineStr">
        <is>
          <t>Other service fees [Member] | Continuing Operations</t>
        </is>
      </c>
    </row>
    <row r="30">
      <c r="A30" s="3" t="inlineStr">
        <is>
          <t>Revenues by business lines</t>
        </is>
      </c>
    </row>
    <row r="31">
      <c r="A31" s="4" t="inlineStr">
        <is>
          <t>Automobile Transaction and Related Services</t>
        </is>
      </c>
      <c r="B31" s="5" t="n">
        <v>220153</v>
      </c>
      <c r="C31" s="5" t="n">
        <v>211360</v>
      </c>
      <c r="D31" s="5" t="n">
        <v>377019</v>
      </c>
      <c r="E31" s="5" t="n">
        <v>385029</v>
      </c>
    </row>
    <row r="32">
      <c r="A32" s="4" t="inlineStr">
        <is>
          <t>Transaction fees [Member] | Discontinued Operations</t>
        </is>
      </c>
    </row>
    <row r="33">
      <c r="A33" s="3" t="inlineStr">
        <is>
          <t>Revenues by business lines</t>
        </is>
      </c>
    </row>
    <row r="34">
      <c r="A34" s="4" t="inlineStr">
        <is>
          <t>Online Lending Services</t>
        </is>
      </c>
      <c r="B34" s="5" t="n">
        <v>1503</v>
      </c>
      <c r="C34" s="5" t="n">
        <v>13479</v>
      </c>
      <c r="D34" s="5" t="n">
        <v>2516</v>
      </c>
      <c r="E34" s="5" t="n">
        <v>70454</v>
      </c>
    </row>
    <row r="35">
      <c r="A35" s="4" t="inlineStr">
        <is>
          <t>Service fees [Member] | Discontinued Operations</t>
        </is>
      </c>
    </row>
    <row r="36">
      <c r="A36" s="3" t="inlineStr">
        <is>
          <t>Revenues by business lines</t>
        </is>
      </c>
    </row>
    <row r="37">
      <c r="A37" s="4" t="inlineStr">
        <is>
          <t>Online Lending Services</t>
        </is>
      </c>
      <c r="B37" s="5" t="n">
        <v>971</v>
      </c>
      <c r="C37" s="5" t="n">
        <v>8313</v>
      </c>
      <c r="D37" s="5" t="n">
        <v>2038</v>
      </c>
      <c r="E37" s="5" t="n">
        <v>21857</v>
      </c>
    </row>
    <row r="38">
      <c r="A38" s="4" t="inlineStr">
        <is>
          <t>Website Development Revenues from Online Lending Services [Member] | Discontinued Operations</t>
        </is>
      </c>
    </row>
    <row r="39">
      <c r="A39" s="3" t="inlineStr">
        <is>
          <t>Revenues by business lines</t>
        </is>
      </c>
    </row>
    <row r="40">
      <c r="A40" s="4" t="inlineStr">
        <is>
          <t>Online Lending Services</t>
        </is>
      </c>
      <c r="B40" s="6" t="n">
        <v>0</v>
      </c>
      <c r="C40" s="6" t="n">
        <v>14087</v>
      </c>
      <c r="D40" s="6" t="n">
        <v>0</v>
      </c>
      <c r="E40" s="6" t="n">
        <v>254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UMMARY OF SIGNIFICANT ACCOUNTING POLICIES - Additional information (Details)</t>
        </is>
      </c>
      <c r="B1" s="2" t="inlineStr">
        <is>
          <t>Aug. 13, 2020shares</t>
        </is>
      </c>
      <c r="C1" s="2" t="inlineStr">
        <is>
          <t>Aug. 06, 2020$ / sharesshares</t>
        </is>
      </c>
      <c r="D1" s="2" t="inlineStr">
        <is>
          <t>Aug. 04, 2020shares</t>
        </is>
      </c>
      <c r="E1" s="2" t="inlineStr">
        <is>
          <t>Jun. 21, 2019shares</t>
        </is>
      </c>
      <c r="F1" s="2" t="inlineStr">
        <is>
          <t>Sep. 30, 2020USD ($)</t>
        </is>
      </c>
      <c r="G1" s="2" t="inlineStr">
        <is>
          <t>Mar. 31, 2020USD ($)</t>
        </is>
      </c>
      <c r="H1" s="2" t="inlineStr">
        <is>
          <t>Sep. 30, 2020USD ($)</t>
        </is>
      </c>
      <c r="I1" s="2" t="inlineStr">
        <is>
          <t>Sep. 30, 2019USD ($)</t>
        </is>
      </c>
      <c r="J1" s="2" t="inlineStr">
        <is>
          <t>Mar. 31, 2020USD ($)</t>
        </is>
      </c>
      <c r="K1" s="2" t="inlineStr">
        <is>
          <t>Sep. 30, 2020CNY (¥)</t>
        </is>
      </c>
      <c r="L1" s="2" t="inlineStr">
        <is>
          <t>Sep. 30, 2020USD ($)</t>
        </is>
      </c>
      <c r="M1" s="2" t="inlineStr">
        <is>
          <t>Apr. 01, 2019USD ($)</t>
        </is>
      </c>
      <c r="N1" s="2" t="inlineStr">
        <is>
          <t>Mar. 31, 2019USD ($)</t>
        </is>
      </c>
    </row>
    <row r="2">
      <c r="A2" s="4" t="inlineStr">
        <is>
          <t>Allowance for doubtful accounts</t>
        </is>
      </c>
      <c r="G2" s="6" t="n">
        <v>379689</v>
      </c>
      <c r="J2" s="6" t="n">
        <v>379689</v>
      </c>
      <c r="L2" s="6" t="n">
        <v>242970</v>
      </c>
      <c r="N2" s="6" t="n">
        <v>0</v>
      </c>
    </row>
    <row r="3">
      <c r="A3" s="4" t="inlineStr">
        <is>
          <t>Contract Receivable, Total</t>
        </is>
      </c>
      <c r="L3" s="5" t="n">
        <v>587291</v>
      </c>
    </row>
    <row r="4">
      <c r="A4" s="4" t="inlineStr">
        <is>
          <t>Contract Receivable, Due in Next Twelve Months</t>
        </is>
      </c>
      <c r="L4" s="5" t="n">
        <v>301235</v>
      </c>
    </row>
    <row r="5">
      <c r="A5" s="4" t="inlineStr">
        <is>
          <t>Contract Receivable, Due in Year Two</t>
        </is>
      </c>
      <c r="L5" s="6" t="n">
        <v>286056</v>
      </c>
    </row>
    <row r="6">
      <c r="A6" s="4" t="inlineStr">
        <is>
          <t>Percentage of customers to which the Company provides them with management and guarantee services</t>
        </is>
      </c>
      <c r="H6" s="4" t="inlineStr">
        <is>
          <t>95.00%</t>
        </is>
      </c>
    </row>
    <row r="7">
      <c r="A7" s="4" t="inlineStr">
        <is>
          <t>Company's pricing interest rate per annum</t>
        </is>
      </c>
      <c r="H7" s="4" t="inlineStr">
        <is>
          <t>6.00%</t>
        </is>
      </c>
    </row>
    <row r="8">
      <c r="A8" s="4" t="inlineStr">
        <is>
          <t>Percentage of Income Taxes Benefit</t>
        </is>
      </c>
      <c r="K8" s="4" t="inlineStr">
        <is>
          <t>50.00%</t>
        </is>
      </c>
      <c r="L8" s="4" t="inlineStr">
        <is>
          <t>50.00%</t>
        </is>
      </c>
    </row>
    <row r="9">
      <c r="A9" s="4" t="inlineStr">
        <is>
          <t>Operating Lease, Right-of-Use Asset</t>
        </is>
      </c>
      <c r="G9" s="5" t="n">
        <v>473661</v>
      </c>
      <c r="J9" s="5" t="n">
        <v>473661</v>
      </c>
      <c r="L9" s="6" t="n">
        <v>418355</v>
      </c>
      <c r="M9" s="6" t="n">
        <v>246227</v>
      </c>
    </row>
    <row r="10">
      <c r="A10" s="4" t="inlineStr">
        <is>
          <t>Operating Lease, Liability</t>
        </is>
      </c>
      <c r="L10" s="6" t="n">
        <v>736518</v>
      </c>
      <c r="M10" s="6" t="n">
        <v>247325</v>
      </c>
    </row>
    <row r="11">
      <c r="A11" s="4" t="inlineStr">
        <is>
          <t>Percentage of remaining economic life of underlying asset</t>
        </is>
      </c>
      <c r="H11" s="4" t="inlineStr">
        <is>
          <t>75.00%</t>
        </is>
      </c>
    </row>
    <row r="12">
      <c r="A12" s="4" t="inlineStr">
        <is>
          <t>Percentage of economic life of underlying asset</t>
        </is>
      </c>
      <c r="H12" s="4" t="inlineStr">
        <is>
          <t>25.00%</t>
        </is>
      </c>
    </row>
    <row r="13">
      <c r="A13" s="4" t="inlineStr">
        <is>
          <t>Percentage of equal or exceeds lease payment</t>
        </is>
      </c>
      <c r="H13" s="4" t="inlineStr">
        <is>
          <t>90.00%</t>
        </is>
      </c>
    </row>
    <row r="14">
      <c r="A14" s="4" t="inlineStr">
        <is>
          <t>Goodwill impairment loss on ROU</t>
        </is>
      </c>
      <c r="F14" s="6" t="n">
        <v>80223</v>
      </c>
      <c r="H14" s="6" t="n">
        <v>80223</v>
      </c>
    </row>
    <row r="15">
      <c r="A15" s="4" t="inlineStr">
        <is>
          <t>Write off accounts receivables</t>
        </is>
      </c>
      <c r="H15" s="5" t="n">
        <v>171752</v>
      </c>
      <c r="I15" s="6" t="n">
        <v>0</v>
      </c>
      <c r="J15" s="6" t="n">
        <v>1410736</v>
      </c>
    </row>
    <row r="16">
      <c r="A16" s="4" t="inlineStr">
        <is>
          <t>Additional accounts receivable, Write off</t>
        </is>
      </c>
      <c r="H16" s="5" t="n">
        <v>0</v>
      </c>
    </row>
    <row r="17">
      <c r="A17" s="4" t="inlineStr">
        <is>
          <t>Cash deposits</t>
        </is>
      </c>
      <c r="G17" s="6" t="n">
        <v>818000</v>
      </c>
      <c r="H17" s="6" t="n">
        <v>2233700</v>
      </c>
    </row>
    <row r="18">
      <c r="A18" s="4" t="inlineStr">
        <is>
          <t>Foreign Currency Exchange Rate, Remeasurement</t>
        </is>
      </c>
      <c r="G18" s="11" t="n">
        <v>7.08</v>
      </c>
      <c r="J18" s="11" t="n">
        <v>7.08</v>
      </c>
      <c r="K18" s="11" t="n">
        <v>6.79</v>
      </c>
      <c r="L18" s="11" t="n">
        <v>6.79</v>
      </c>
    </row>
    <row r="19">
      <c r="A19" s="4" t="inlineStr">
        <is>
          <t>Shares issued (in shares) | shares</t>
        </is>
      </c>
      <c r="E19" s="5" t="n">
        <v>1781360</v>
      </c>
    </row>
    <row r="20">
      <c r="A20" s="4" t="inlineStr">
        <is>
          <t>Exercisable term</t>
        </is>
      </c>
      <c r="D20" s="4" t="inlineStr">
        <is>
          <t>5 years</t>
        </is>
      </c>
    </row>
    <row r="21">
      <c r="A21" s="4" t="inlineStr">
        <is>
          <t>Over-Allotment option</t>
        </is>
      </c>
    </row>
    <row r="22">
      <c r="A22" s="4" t="inlineStr">
        <is>
          <t>Shares issued | shares</t>
        </is>
      </c>
      <c r="C22" s="5" t="n">
        <v>12000000</v>
      </c>
    </row>
    <row r="23">
      <c r="A23" s="4" t="inlineStr">
        <is>
          <t>Offering price | $ / shares</t>
        </is>
      </c>
      <c r="C23" s="8" t="n">
        <v>0.5</v>
      </c>
    </row>
    <row r="24">
      <c r="A24" s="4" t="inlineStr">
        <is>
          <t>Shares issued (in shares) | shares</t>
        </is>
      </c>
      <c r="C24" s="5" t="n">
        <v>1800000</v>
      </c>
      <c r="D24" s="5" t="n">
        <v>1800000</v>
      </c>
    </row>
    <row r="25">
      <c r="A25" s="4" t="inlineStr">
        <is>
          <t>Private-placement</t>
        </is>
      </c>
    </row>
    <row r="26">
      <c r="A26" s="4" t="inlineStr">
        <is>
          <t>Class of Warrant Number of Securities Called by Warrants | shares</t>
        </is>
      </c>
      <c r="B26" s="5" t="n">
        <v>568000</v>
      </c>
    </row>
    <row r="27">
      <c r="A27" s="4" t="inlineStr">
        <is>
          <t>Exercise price of warrants (as a percent)</t>
        </is>
      </c>
      <c r="B27" s="4" t="inlineStr">
        <is>
          <t>125.00%</t>
        </is>
      </c>
      <c r="D27" s="4" t="inlineStr">
        <is>
          <t>125.00%</t>
        </is>
      </c>
    </row>
    <row r="28">
      <c r="A28" s="4" t="inlineStr">
        <is>
          <t>Automobiles [Member] | Minimum [Member]</t>
        </is>
      </c>
    </row>
    <row r="29">
      <c r="A29" s="4" t="inlineStr">
        <is>
          <t>Useful Life</t>
        </is>
      </c>
      <c r="H29" s="4" t="inlineStr">
        <is>
          <t>3 years</t>
        </is>
      </c>
    </row>
    <row r="30">
      <c r="A30" s="4" t="inlineStr">
        <is>
          <t>Automobiles [Member] | Maximum [Member]</t>
        </is>
      </c>
    </row>
    <row r="31">
      <c r="A31" s="4" t="inlineStr">
        <is>
          <t>Useful Life</t>
        </is>
      </c>
      <c r="H31" s="4" t="inlineStr">
        <is>
          <t>4 years</t>
        </is>
      </c>
    </row>
    <row r="32">
      <c r="A32" s="4" t="inlineStr">
        <is>
          <t>CHINA</t>
        </is>
      </c>
    </row>
    <row r="33">
      <c r="A33" s="4" t="inlineStr">
        <is>
          <t>Cash, Uninsured Amount</t>
        </is>
      </c>
      <c r="G33" s="6" t="n">
        <v>820000</v>
      </c>
      <c r="J33" s="6" t="n">
        <v>820000</v>
      </c>
      <c r="L33" s="6" t="n">
        <v>2352000</v>
      </c>
    </row>
    <row r="34">
      <c r="A34" s="4" t="inlineStr">
        <is>
          <t>Maximum Insurance Claim Deposit</t>
        </is>
      </c>
      <c r="K34" s="9" t="n">
        <v>500000</v>
      </c>
      <c r="L34" s="5" t="n">
        <v>70000</v>
      </c>
    </row>
    <row r="35">
      <c r="A35" s="4" t="inlineStr">
        <is>
          <t>UNITED STATES</t>
        </is>
      </c>
    </row>
    <row r="36">
      <c r="A36" s="4" t="inlineStr">
        <is>
          <t>Deposits, Savings Deposits</t>
        </is>
      </c>
      <c r="G36" s="6" t="n">
        <v>2600</v>
      </c>
      <c r="J36" s="6" t="n">
        <v>2600</v>
      </c>
      <c r="L36" s="5" t="n">
        <v>2029000</v>
      </c>
    </row>
    <row r="37">
      <c r="A37" s="4" t="inlineStr">
        <is>
          <t>Cash, FDIC Insured Amount</t>
        </is>
      </c>
      <c r="L37" s="6"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Details) - USD ($)</t>
        </is>
      </c>
      <c r="B1" s="2" t="inlineStr">
        <is>
          <t>6 Months Ended</t>
        </is>
      </c>
    </row>
    <row r="2">
      <c r="B2" s="2" t="inlineStr">
        <is>
          <t>Sep. 30, 2019</t>
        </is>
      </c>
      <c r="C2" s="2" t="inlineStr">
        <is>
          <t>Sep. 30, 2020</t>
        </is>
      </c>
      <c r="D2" s="2" t="inlineStr">
        <is>
          <t>Mar. 31, 2020</t>
        </is>
      </c>
      <c r="E2" s="2" t="inlineStr">
        <is>
          <t>Oct. 17, 2019</t>
        </is>
      </c>
    </row>
    <row r="3">
      <c r="A3" s="3" t="inlineStr">
        <is>
          <t>Income Statement, Balance Sheet and Additional Disclosures by Disposal Groups, Including Discontinued Operations [Line Items]</t>
        </is>
      </c>
    </row>
    <row r="4">
      <c r="A4" s="4" t="inlineStr">
        <is>
          <t>Other receivables</t>
        </is>
      </c>
      <c r="C4" s="6" t="n">
        <v>3731934</v>
      </c>
      <c r="D4" s="6" t="n">
        <v>3688800</v>
      </c>
    </row>
    <row r="5">
      <c r="A5" s="4" t="inlineStr">
        <is>
          <t>Discontinued operations, abandonment | Online Lending Business</t>
        </is>
      </c>
    </row>
    <row r="6">
      <c r="A6" s="3" t="inlineStr">
        <is>
          <t>Income Statement, Balance Sheet and Additional Disclosures by Disposal Groups, Including Discontinued Operations [Line Items]</t>
        </is>
      </c>
    </row>
    <row r="7">
      <c r="A7" s="4" t="inlineStr">
        <is>
          <t>Accounts receivable, net</t>
        </is>
      </c>
      <c r="E7" s="6" t="n">
        <v>143668</v>
      </c>
    </row>
    <row r="8">
      <c r="A8" s="4" t="inlineStr">
        <is>
          <t>Other receivables</t>
        </is>
      </c>
      <c r="E8" s="5" t="n">
        <v>3760599</v>
      </c>
    </row>
    <row r="9">
      <c r="A9" s="4" t="inlineStr">
        <is>
          <t>Prepayments for impaired intangible assets</t>
        </is>
      </c>
      <c r="E9" s="6" t="n">
        <v>143943</v>
      </c>
    </row>
    <row r="10">
      <c r="A10" s="4" t="inlineStr">
        <is>
          <t>Provision for doubtful accounts</t>
        </is>
      </c>
      <c r="B10" s="6" t="n">
        <v>40482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major classes of assets and liabilities (Details) - USD ($)</t>
        </is>
      </c>
      <c r="B1" s="2" t="inlineStr">
        <is>
          <t>Sep. 30, 2020</t>
        </is>
      </c>
      <c r="C1" s="2" t="inlineStr">
        <is>
          <t>Mar. 31, 2020</t>
        </is>
      </c>
    </row>
    <row r="2">
      <c r="A2" s="3" t="inlineStr">
        <is>
          <t>Current assets</t>
        </is>
      </c>
    </row>
    <row r="3">
      <c r="A3" s="4" t="inlineStr">
        <is>
          <t>Total current assets</t>
        </is>
      </c>
      <c r="B3" s="6" t="n">
        <v>588068</v>
      </c>
      <c r="C3" s="6" t="n">
        <v>826580</v>
      </c>
    </row>
    <row r="4">
      <c r="A4" s="3" t="inlineStr">
        <is>
          <t>Current liabilities</t>
        </is>
      </c>
    </row>
    <row r="5">
      <c r="A5" s="4" t="inlineStr">
        <is>
          <t>Total current liabilities</t>
        </is>
      </c>
      <c r="B5" s="5" t="n">
        <v>3077506</v>
      </c>
      <c r="C5" s="5" t="n">
        <v>4516292</v>
      </c>
    </row>
    <row r="6">
      <c r="A6" s="4" t="inlineStr">
        <is>
          <t>Discontinued operations, abandonment | Online Lending Business</t>
        </is>
      </c>
    </row>
    <row r="7">
      <c r="A7" s="3" t="inlineStr">
        <is>
          <t>Current assets</t>
        </is>
      </c>
    </row>
    <row r="8">
      <c r="A8" s="4" t="inlineStr">
        <is>
          <t>Cash and cash equivalents</t>
        </is>
      </c>
      <c r="B8" s="5" t="n">
        <v>0</v>
      </c>
      <c r="C8" s="5" t="n">
        <v>10139</v>
      </c>
    </row>
    <row r="9">
      <c r="A9" s="4" t="inlineStr">
        <is>
          <t>Prepayments, other receivables and other assets, net</t>
        </is>
      </c>
      <c r="B9" s="5" t="n">
        <v>588068</v>
      </c>
      <c r="C9" s="5" t="n">
        <v>816441</v>
      </c>
    </row>
    <row r="10">
      <c r="A10" s="4" t="inlineStr">
        <is>
          <t>Total current assets</t>
        </is>
      </c>
      <c r="B10" s="5" t="n">
        <v>588068</v>
      </c>
      <c r="C10" s="5" t="n">
        <v>826580</v>
      </c>
    </row>
    <row r="11">
      <c r="A11" s="4" t="inlineStr">
        <is>
          <t>Property and equipment, net</t>
        </is>
      </c>
      <c r="B11" s="5" t="n">
        <v>7412</v>
      </c>
      <c r="C11" s="5" t="n">
        <v>11206</v>
      </c>
    </row>
    <row r="12">
      <c r="A12" s="4" t="inlineStr">
        <is>
          <t>Total assets</t>
        </is>
      </c>
      <c r="B12" s="5" t="n">
        <v>595480</v>
      </c>
      <c r="C12" s="5" t="n">
        <v>837786</v>
      </c>
    </row>
    <row r="13">
      <c r="A13" s="3" t="inlineStr">
        <is>
          <t>Current liabilities</t>
        </is>
      </c>
    </row>
    <row r="14">
      <c r="A14" s="4" t="inlineStr">
        <is>
          <t>Accrued expenses and other liabilities</t>
        </is>
      </c>
      <c r="B14" s="5" t="n">
        <v>3030422</v>
      </c>
      <c r="C14" s="5" t="n">
        <v>4204012</v>
      </c>
    </row>
    <row r="15">
      <c r="A15" s="4" t="inlineStr">
        <is>
          <t>Due to stockholders</t>
        </is>
      </c>
      <c r="B15" s="5" t="n">
        <v>47084</v>
      </c>
      <c r="C15" s="5" t="n">
        <v>182095</v>
      </c>
    </row>
    <row r="16">
      <c r="A16" s="4" t="inlineStr">
        <is>
          <t>Due to related parties and affiliates</t>
        </is>
      </c>
      <c r="B16" s="5" t="n">
        <v>0</v>
      </c>
      <c r="C16" s="5" t="n">
        <v>76286</v>
      </c>
    </row>
    <row r="17">
      <c r="A17" s="4" t="inlineStr">
        <is>
          <t>Lease liabilities</t>
        </is>
      </c>
      <c r="B17" s="5" t="n">
        <v>0</v>
      </c>
      <c r="C17" s="5" t="n">
        <v>53899</v>
      </c>
    </row>
    <row r="18">
      <c r="A18" s="4" t="inlineStr">
        <is>
          <t>Total current liabilities</t>
        </is>
      </c>
      <c r="B18" s="5" t="n">
        <v>3077506</v>
      </c>
      <c r="C18" s="5" t="n">
        <v>4516292</v>
      </c>
    </row>
    <row r="19">
      <c r="A19" s="4" t="inlineStr">
        <is>
          <t>Total liabilities</t>
        </is>
      </c>
      <c r="B19" s="6" t="n">
        <v>3077506</v>
      </c>
      <c r="C19" s="6" t="n">
        <v>45162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conciliation of major classes of income and losse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Net income (loss) attributable to stockholders</t>
        </is>
      </c>
      <c r="B4" s="6" t="n">
        <v>7875</v>
      </c>
      <c r="C4" s="6" t="n">
        <v>-721007</v>
      </c>
      <c r="D4" s="6" t="n">
        <v>-77779</v>
      </c>
      <c r="E4" s="6" t="n">
        <v>-1200110</v>
      </c>
    </row>
    <row r="5">
      <c r="A5" s="4" t="inlineStr">
        <is>
          <t>Discontinued operations, abandonment | Online Lending Business</t>
        </is>
      </c>
    </row>
    <row r="6">
      <c r="A6" s="3" t="inlineStr">
        <is>
          <t>Income Statement, Balance Sheet and Additional Disclosures by Disposal Groups, Including Discontinued Operations [Line Items]</t>
        </is>
      </c>
    </row>
    <row r="7">
      <c r="A7" s="4" t="inlineStr">
        <is>
          <t>Revenues</t>
        </is>
      </c>
      <c r="B7" s="5" t="n">
        <v>2474</v>
      </c>
      <c r="C7" s="5" t="n">
        <v>35879</v>
      </c>
      <c r="D7" s="5" t="n">
        <v>4554</v>
      </c>
      <c r="E7" s="5" t="n">
        <v>117756</v>
      </c>
    </row>
    <row r="8">
      <c r="A8" s="3" t="inlineStr">
        <is>
          <t>Operating expenses</t>
        </is>
      </c>
    </row>
    <row r="9">
      <c r="A9" s="4" t="inlineStr">
        <is>
          <t>Selling, general and administrative expenses</t>
        </is>
      </c>
      <c r="B9" s="5" t="n">
        <v>0</v>
      </c>
      <c r="C9" s="5" t="n">
        <v>-496472</v>
      </c>
      <c r="D9" s="5" t="n">
        <v>-88438</v>
      </c>
      <c r="E9" s="5" t="n">
        <v>-1076527</v>
      </c>
    </row>
    <row r="10">
      <c r="A10" s="4" t="inlineStr">
        <is>
          <t>Impairments of intangible assets and goodwill</t>
        </is>
      </c>
      <c r="B10" s="5" t="n">
        <v>0</v>
      </c>
      <c r="C10" s="5" t="n">
        <v>-266534</v>
      </c>
      <c r="D10" s="5" t="n">
        <v>0</v>
      </c>
      <c r="E10" s="5" t="n">
        <v>-266534</v>
      </c>
    </row>
    <row r="11">
      <c r="A11" s="4" t="inlineStr">
        <is>
          <t>Total operating expenses</t>
        </is>
      </c>
      <c r="B11" s="5" t="n">
        <v>0</v>
      </c>
      <c r="C11" s="5" t="n">
        <v>-763006</v>
      </c>
      <c r="D11" s="5" t="n">
        <v>-88438</v>
      </c>
      <c r="E11" s="5" t="n">
        <v>-1343061</v>
      </c>
    </row>
    <row r="12">
      <c r="A12" s="4" t="inlineStr">
        <is>
          <t>Income (loss) from discontinued operations</t>
        </is>
      </c>
      <c r="B12" s="5" t="n">
        <v>2474</v>
      </c>
      <c r="C12" s="5" t="n">
        <v>-727127</v>
      </c>
      <c r="D12" s="5" t="n">
        <v>-83884</v>
      </c>
      <c r="E12" s="5" t="n">
        <v>-1225305</v>
      </c>
    </row>
    <row r="13">
      <c r="A13" s="4" t="inlineStr">
        <is>
          <t>Other income, net</t>
        </is>
      </c>
      <c r="B13" s="5" t="n">
        <v>5401</v>
      </c>
      <c r="C13" s="5" t="n">
        <v>6120</v>
      </c>
      <c r="D13" s="5" t="n">
        <v>6105</v>
      </c>
      <c r="E13" s="5" t="n">
        <v>25195</v>
      </c>
    </row>
    <row r="14">
      <c r="A14" s="4" t="inlineStr">
        <is>
          <t>Income (loss) before income taxes</t>
        </is>
      </c>
      <c r="B14" s="5" t="n">
        <v>7875</v>
      </c>
      <c r="C14" s="5" t="n">
        <v>-721007</v>
      </c>
      <c r="D14" s="5" t="n">
        <v>-77779</v>
      </c>
      <c r="E14" s="5" t="n">
        <v>-1200110</v>
      </c>
    </row>
    <row r="15">
      <c r="A15" s="4" t="inlineStr">
        <is>
          <t>Income tax expenses</t>
        </is>
      </c>
      <c r="B15" s="5" t="n">
        <v>0</v>
      </c>
      <c r="C15" s="5" t="n">
        <v>0</v>
      </c>
      <c r="D15" s="5" t="n">
        <v>0</v>
      </c>
      <c r="E15" s="5" t="n">
        <v>0</v>
      </c>
    </row>
    <row r="16">
      <c r="A16" s="4" t="inlineStr">
        <is>
          <t>Net income (loss) attributable to stockholders</t>
        </is>
      </c>
      <c r="B16" s="6" t="n">
        <v>7875</v>
      </c>
      <c r="C16" s="6" t="n">
        <v>-721007</v>
      </c>
      <c r="D16" s="6" t="n">
        <v>-77779</v>
      </c>
      <c r="E16" s="6" t="n">
        <v>-12001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CCOUNTS RECEIVABLE, NET (Details) - USD ($)</t>
        </is>
      </c>
      <c r="B1" s="2" t="inlineStr">
        <is>
          <t>Sep. 30, 2020</t>
        </is>
      </c>
      <c r="C1" s="2" t="inlineStr">
        <is>
          <t>Mar. 31, 2020</t>
        </is>
      </c>
      <c r="D1" s="2" t="inlineStr">
        <is>
          <t>Mar. 31, 2019</t>
        </is>
      </c>
    </row>
    <row r="2">
      <c r="A2" s="3" t="inlineStr">
        <is>
          <t>Accounts, Notes, Loans and Financing Receivable [Line Items]</t>
        </is>
      </c>
    </row>
    <row r="3">
      <c r="A3" s="4" t="inlineStr">
        <is>
          <t>Less: Unearned interest</t>
        </is>
      </c>
      <c r="B3" s="6" t="n">
        <v>-69953</v>
      </c>
      <c r="C3" s="6" t="n">
        <v>-105083</v>
      </c>
    </row>
    <row r="4">
      <c r="A4" s="4" t="inlineStr">
        <is>
          <t>Less: Allowance for doubtful accounts</t>
        </is>
      </c>
      <c r="B4" s="5" t="n">
        <v>-242970</v>
      </c>
      <c r="C4" s="5" t="n">
        <v>-379689</v>
      </c>
      <c r="D4" s="6" t="n">
        <v>0</v>
      </c>
    </row>
    <row r="5">
      <c r="A5" s="4" t="inlineStr">
        <is>
          <t>Accounts receivable, net</t>
        </is>
      </c>
      <c r="B5" s="5" t="n">
        <v>1466251</v>
      </c>
      <c r="C5" s="5" t="n">
        <v>1542723</v>
      </c>
    </row>
    <row r="6">
      <c r="A6" s="4" t="inlineStr">
        <is>
          <t>Accounts receivable, net, current portion</t>
        </is>
      </c>
      <c r="B6" s="5" t="n">
        <v>867576</v>
      </c>
      <c r="C6" s="5" t="n">
        <v>660645</v>
      </c>
    </row>
    <row r="7">
      <c r="A7" s="4" t="inlineStr">
        <is>
          <t>Accounts receivable, net, noncurrent portion</t>
        </is>
      </c>
      <c r="B7" s="5" t="n">
        <v>598675</v>
      </c>
      <c r="C7" s="5" t="n">
        <v>882078</v>
      </c>
    </row>
    <row r="8">
      <c r="A8" s="4" t="inlineStr">
        <is>
          <t>Receivables of automobile sales due from automobile purchasers</t>
        </is>
      </c>
    </row>
    <row r="9">
      <c r="A9" s="3" t="inlineStr">
        <is>
          <t>Accounts, Notes, Loans and Financing Receivable [Line Items]</t>
        </is>
      </c>
    </row>
    <row r="10">
      <c r="A10" s="4" t="inlineStr">
        <is>
          <t>Accounts receivable, gross</t>
        </is>
      </c>
      <c r="B10" s="5" t="n">
        <v>1089778</v>
      </c>
      <c r="C10" s="5" t="n">
        <v>1172765</v>
      </c>
    </row>
    <row r="11">
      <c r="A11" s="4" t="inlineStr">
        <is>
          <t>Receivables of services fees due from automobile purchasers</t>
        </is>
      </c>
    </row>
    <row r="12">
      <c r="A12" s="3" t="inlineStr">
        <is>
          <t>Accounts, Notes, Loans and Financing Receivable [Line Items]</t>
        </is>
      </c>
    </row>
    <row r="13">
      <c r="A13" s="4" t="inlineStr">
        <is>
          <t>Accounts receivable, gross</t>
        </is>
      </c>
      <c r="B13" s="6" t="n">
        <v>689396</v>
      </c>
      <c r="C13" s="6" t="n">
        <v>8547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ACCOUNTS RECEIVABLE, NET - Allowance for doubtful accounts (Details) - USD ($)</t>
        </is>
      </c>
      <c r="B1" s="2" t="inlineStr">
        <is>
          <t>6 Months Ended</t>
        </is>
      </c>
      <c r="D1" s="2" t="inlineStr">
        <is>
          <t>12 Months Ended</t>
        </is>
      </c>
    </row>
    <row r="2">
      <c r="B2" s="2" t="inlineStr">
        <is>
          <t>Sep. 30, 2020</t>
        </is>
      </c>
      <c r="C2" s="2" t="inlineStr">
        <is>
          <t>Sep. 30, 2019</t>
        </is>
      </c>
      <c r="D2" s="2" t="inlineStr">
        <is>
          <t>Mar. 31, 2020</t>
        </is>
      </c>
    </row>
    <row r="3">
      <c r="A3" s="3" t="inlineStr">
        <is>
          <t>ACCOUNTS RECEIVABLE, NET</t>
        </is>
      </c>
    </row>
    <row r="4">
      <c r="A4" s="4" t="inlineStr">
        <is>
          <t>Beginning balance</t>
        </is>
      </c>
      <c r="B4" s="6" t="n">
        <v>379689</v>
      </c>
      <c r="C4" s="6" t="n">
        <v>0</v>
      </c>
      <c r="D4" s="6" t="n">
        <v>0</v>
      </c>
    </row>
    <row r="5">
      <c r="A5" s="4" t="inlineStr">
        <is>
          <t>Addition</t>
        </is>
      </c>
      <c r="B5" s="5" t="n">
        <v>205319</v>
      </c>
      <c r="D5" s="5" t="n">
        <v>1797816</v>
      </c>
    </row>
    <row r="6">
      <c r="A6" s="4" t="inlineStr">
        <is>
          <t>Recovery</t>
        </is>
      </c>
      <c r="B6" s="5" t="n">
        <v>182004</v>
      </c>
      <c r="D6" s="5" t="n">
        <v>0</v>
      </c>
    </row>
    <row r="7">
      <c r="A7" s="4" t="inlineStr">
        <is>
          <t>Write off</t>
        </is>
      </c>
      <c r="B7" s="5" t="n">
        <v>-171752</v>
      </c>
      <c r="C7" s="6" t="n">
        <v>0</v>
      </c>
      <c r="D7" s="5" t="n">
        <v>-1410736</v>
      </c>
    </row>
    <row r="8">
      <c r="A8" s="4" t="inlineStr">
        <is>
          <t>Translation adjustment</t>
        </is>
      </c>
      <c r="B8" s="5" t="n">
        <v>11718</v>
      </c>
      <c r="D8" s="5" t="n">
        <v>-7391</v>
      </c>
    </row>
    <row r="9">
      <c r="A9" s="4" t="inlineStr">
        <is>
          <t>Ending balance</t>
        </is>
      </c>
      <c r="B9" s="6" t="n">
        <v>242970</v>
      </c>
      <c r="D9" s="6" t="n">
        <v>3796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INVENTORIES (Details) - USD ($)</t>
        </is>
      </c>
      <c r="C1" s="2" t="inlineStr">
        <is>
          <t>Sep. 30, 2020</t>
        </is>
      </c>
      <c r="D1" s="2" t="inlineStr">
        <is>
          <t>Mar. 31, 2020</t>
        </is>
      </c>
    </row>
    <row r="2">
      <c r="A2" s="3" t="inlineStr">
        <is>
          <t>Public Utilities, Inventory [Line Items]</t>
        </is>
      </c>
    </row>
    <row r="3">
      <c r="A3" s="4" t="inlineStr">
        <is>
          <t>Inventories</t>
        </is>
      </c>
      <c r="C3" s="6" t="n">
        <v>812748</v>
      </c>
      <c r="D3" s="6" t="n">
        <v>1000675</v>
      </c>
    </row>
    <row r="4">
      <c r="A4" s="4" t="inlineStr">
        <is>
          <t>Automobiles [Member]</t>
        </is>
      </c>
    </row>
    <row r="5">
      <c r="A5" s="3" t="inlineStr">
        <is>
          <t>Public Utilities, Inventory [Line Items]</t>
        </is>
      </c>
    </row>
    <row r="6">
      <c r="A6" s="4" t="inlineStr">
        <is>
          <t>Inventories</t>
        </is>
      </c>
      <c r="B6" s="4" t="inlineStr">
        <is>
          <t>[1]</t>
        </is>
      </c>
      <c r="C6" s="6" t="n">
        <v>812748</v>
      </c>
      <c r="D6" s="6" t="n">
        <v>1000675</v>
      </c>
    </row>
    <row r="7"/>
    <row r="8">
      <c r="A8" s="4" t="inlineStr">
        <is>
          <t>[1]</t>
        </is>
      </c>
      <c r="B8" s="4" t="inlineStr">
        <is>
          <t>As of September 30, 2020, the Company owned two automobiles with an aggregate value of $25,959 for sale, fifteen automobiles with a total value of $387,544 for operating lease, and 30 automobiles with a total value of $399,245 for either leasing or sale.</t>
        </is>
      </c>
    </row>
  </sheetData>
  <mergeCells count="3">
    <mergeCell ref="A1:B1"/>
    <mergeCell ref="A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80" customWidth="1" min="2" max="2"/>
    <col width="25" customWidth="1" min="3" max="3"/>
    <col width="21" customWidth="1" min="4" max="4"/>
  </cols>
  <sheetData>
    <row r="1">
      <c r="A1" s="1" t="inlineStr">
        <is>
          <t>INVENTORIES - Additional information (Details)</t>
        </is>
      </c>
      <c r="C1" s="2" t="inlineStr">
        <is>
          <t>6 Months Ended</t>
        </is>
      </c>
      <c r="D1" s="2" t="inlineStr">
        <is>
          <t>12 Months Ended</t>
        </is>
      </c>
    </row>
    <row r="2">
      <c r="C2" s="2" t="inlineStr">
        <is>
          <t>Sep. 30, 2020USD ($)item</t>
        </is>
      </c>
      <c r="D2" s="2" t="inlineStr">
        <is>
          <t>Mar. 31, 2020USD ($)</t>
        </is>
      </c>
    </row>
    <row r="3">
      <c r="A3" s="3" t="inlineStr">
        <is>
          <t>Public Utilities, Inventory [Line Items]</t>
        </is>
      </c>
    </row>
    <row r="4">
      <c r="A4" s="4" t="inlineStr">
        <is>
          <t>Inventories</t>
        </is>
      </c>
      <c r="C4" s="6" t="n">
        <v>812748</v>
      </c>
      <c r="D4" s="6" t="n">
        <v>1000675</v>
      </c>
    </row>
    <row r="5">
      <c r="A5" s="4" t="inlineStr">
        <is>
          <t>Inventory Write-down</t>
        </is>
      </c>
      <c r="C5" s="5" t="n">
        <v>0</v>
      </c>
      <c r="D5" s="5" t="n">
        <v>0</v>
      </c>
    </row>
    <row r="6">
      <c r="A6" s="4" t="inlineStr">
        <is>
          <t>Automobiles [Member]</t>
        </is>
      </c>
    </row>
    <row r="7">
      <c r="A7" s="3" t="inlineStr">
        <is>
          <t>Public Utilities, Inventory [Line Items]</t>
        </is>
      </c>
    </row>
    <row r="8">
      <c r="A8" s="4" t="inlineStr">
        <is>
          <t>Inventories</t>
        </is>
      </c>
      <c r="B8" s="4" t="inlineStr">
        <is>
          <t>[1]</t>
        </is>
      </c>
      <c r="C8" s="6" t="n">
        <v>812748</v>
      </c>
      <c r="D8" s="6" t="n">
        <v>1000675</v>
      </c>
    </row>
    <row r="9">
      <c r="A9" s="4" t="inlineStr">
        <is>
          <t>Automobiles Under Finance Lease [Member]</t>
        </is>
      </c>
    </row>
    <row r="10">
      <c r="A10" s="3" t="inlineStr">
        <is>
          <t>Public Utilities, Inventory [Line Items]</t>
        </is>
      </c>
    </row>
    <row r="11">
      <c r="A11" s="4" t="inlineStr">
        <is>
          <t>Number Of Inventory Units | item</t>
        </is>
      </c>
      <c r="C11" s="5" t="n">
        <v>2</v>
      </c>
    </row>
    <row r="12">
      <c r="A12" s="4" t="inlineStr">
        <is>
          <t>Inventories</t>
        </is>
      </c>
      <c r="C12" s="6" t="n">
        <v>25959</v>
      </c>
    </row>
    <row r="13">
      <c r="A13" s="4" t="inlineStr">
        <is>
          <t>Automobiles Under Operating Lease [Member]</t>
        </is>
      </c>
    </row>
    <row r="14">
      <c r="A14" s="3" t="inlineStr">
        <is>
          <t>Public Utilities, Inventory [Line Items]</t>
        </is>
      </c>
    </row>
    <row r="15">
      <c r="A15" s="4" t="inlineStr">
        <is>
          <t>Number Of Inventory Units | item</t>
        </is>
      </c>
      <c r="C15" s="5" t="n">
        <v>15</v>
      </c>
    </row>
    <row r="16">
      <c r="A16" s="4" t="inlineStr">
        <is>
          <t>Inventories</t>
        </is>
      </c>
      <c r="C16" s="6" t="n">
        <v>387544</v>
      </c>
    </row>
    <row r="17">
      <c r="A17" s="4" t="inlineStr">
        <is>
          <t>Automobiles For Either Leasing Or Sale [Member]</t>
        </is>
      </c>
    </row>
    <row r="18">
      <c r="A18" s="3" t="inlineStr">
        <is>
          <t>Public Utilities, Inventory [Line Items]</t>
        </is>
      </c>
    </row>
    <row r="19">
      <c r="A19" s="4" t="inlineStr">
        <is>
          <t>Number Of Inventory Units | item</t>
        </is>
      </c>
      <c r="C19" s="5" t="n">
        <v>30</v>
      </c>
    </row>
    <row r="20">
      <c r="A20" s="4" t="inlineStr">
        <is>
          <t>Inventories</t>
        </is>
      </c>
      <c r="C20" s="6" t="n">
        <v>399245</v>
      </c>
    </row>
    <row r="21"/>
    <row r="22">
      <c r="A22" s="4" t="inlineStr">
        <is>
          <t>[1]</t>
        </is>
      </c>
      <c r="B22" s="4" t="inlineStr">
        <is>
          <t>As of September 30, 2020, the Company owned two automobiles with an aggregate value of $25,959 for sale, fifteen automobiles with a total value of $387,544 for operating lease, and 30 automobiles with a total value of $399,245 for either leasing or sale.</t>
        </is>
      </c>
    </row>
  </sheetData>
  <mergeCells count="3">
    <mergeCell ref="A1:B2"/>
    <mergeCell ref="A21:C21"/>
    <mergeCell ref="B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PREPAYMENTS, OTHER RECEIVABLES AND OTHER ASSETS (Details)</t>
        </is>
      </c>
      <c r="C1" s="2" t="inlineStr">
        <is>
          <t>Sep. 30, 2020CNY (¥)</t>
        </is>
      </c>
      <c r="D1" s="2" t="inlineStr">
        <is>
          <t>Sep. 30, 2020USD ($)</t>
        </is>
      </c>
      <c r="F1" s="2" t="inlineStr">
        <is>
          <t>Mar. 31, 2020USD ($)</t>
        </is>
      </c>
    </row>
    <row r="2">
      <c r="A2" s="4" t="inlineStr">
        <is>
          <t>Receivables from borrowers of online lending platform, net</t>
        </is>
      </c>
      <c r="B2" s="4" t="inlineStr">
        <is>
          <t>[1]</t>
        </is>
      </c>
      <c r="D2" s="6" t="n">
        <v>587250</v>
      </c>
      <c r="F2" s="6" t="n">
        <v>811504</v>
      </c>
    </row>
    <row r="3">
      <c r="A3" s="4" t="inlineStr">
        <is>
          <t>Due from automobile purchasers, net</t>
        </is>
      </c>
      <c r="B3" s="4" t="inlineStr">
        <is>
          <t>[2]</t>
        </is>
      </c>
      <c r="D3" s="5" t="n">
        <v>1048126</v>
      </c>
      <c r="F3" s="5" t="n">
        <v>1385352</v>
      </c>
    </row>
    <row r="4">
      <c r="A4" s="4" t="inlineStr">
        <is>
          <t>Prepayments for automobiles</t>
        </is>
      </c>
      <c r="B4" s="4" t="inlineStr">
        <is>
          <t>[3]</t>
        </is>
      </c>
      <c r="D4" s="5" t="n">
        <v>86481</v>
      </c>
      <c r="F4" s="5" t="n">
        <v>365932</v>
      </c>
    </row>
    <row r="5">
      <c r="A5" s="4" t="inlineStr">
        <is>
          <t>Deposits</t>
        </is>
      </c>
      <c r="B5" s="4" t="inlineStr">
        <is>
          <t>[4]</t>
        </is>
      </c>
      <c r="D5" s="5" t="n">
        <v>523245</v>
      </c>
      <c r="F5" s="5" t="n">
        <v>489638</v>
      </c>
    </row>
    <row r="6">
      <c r="A6" s="4" t="inlineStr">
        <is>
          <t>Value added tax ("VAT") recoverable</t>
        </is>
      </c>
      <c r="D6" s="5" t="n">
        <v>103582</v>
      </c>
      <c r="F6" s="5" t="n">
        <v>146964</v>
      </c>
    </row>
    <row r="7">
      <c r="A7" s="4" t="inlineStr">
        <is>
          <t>Prepaid expenses</t>
        </is>
      </c>
      <c r="B7" s="4" t="inlineStr">
        <is>
          <t>[5]</t>
        </is>
      </c>
      <c r="D7" s="5" t="n">
        <v>978839</v>
      </c>
      <c r="F7" s="5" t="n">
        <v>331319</v>
      </c>
    </row>
    <row r="8">
      <c r="A8" s="4" t="inlineStr">
        <is>
          <t>Employee advances</t>
        </is>
      </c>
      <c r="D8" s="5" t="n">
        <v>14065</v>
      </c>
      <c r="F8" s="5" t="n">
        <v>11937</v>
      </c>
    </row>
    <row r="9">
      <c r="A9" s="4" t="inlineStr">
        <is>
          <t>Investment prepayment</t>
        </is>
      </c>
      <c r="C9" s="9" t="n">
        <v>500000</v>
      </c>
      <c r="D9" s="5" t="n">
        <v>73629</v>
      </c>
      <c r="E9" s="4" t="inlineStr">
        <is>
          <t>[6]</t>
        </is>
      </c>
      <c r="F9" s="5" t="n">
        <v>0</v>
      </c>
      <c r="G9" s="4" t="inlineStr">
        <is>
          <t>[6]</t>
        </is>
      </c>
    </row>
    <row r="10">
      <c r="A10" s="4" t="inlineStr">
        <is>
          <t>Others</t>
        </is>
      </c>
      <c r="D10" s="5" t="n">
        <v>7452</v>
      </c>
      <c r="F10" s="5" t="n">
        <v>72575</v>
      </c>
    </row>
    <row r="11">
      <c r="A11" s="4" t="inlineStr">
        <is>
          <t>Total prepayments, receivables and other assets</t>
        </is>
      </c>
      <c r="D11" s="5" t="n">
        <v>3422669</v>
      </c>
      <c r="F11" s="5" t="n">
        <v>3615221</v>
      </c>
    </row>
    <row r="12">
      <c r="A12" s="4" t="inlineStr">
        <is>
          <t>Discontinued Operations</t>
        </is>
      </c>
    </row>
    <row r="13">
      <c r="A13" s="4" t="inlineStr">
        <is>
          <t>Total prepayments, receivables and other assets</t>
        </is>
      </c>
      <c r="D13" s="5" t="n">
        <v>588068</v>
      </c>
      <c r="F13" s="5" t="n">
        <v>816441</v>
      </c>
    </row>
    <row r="14">
      <c r="A14" s="4" t="inlineStr">
        <is>
          <t>Continuing Operations</t>
        </is>
      </c>
    </row>
    <row r="15">
      <c r="A15" s="4" t="inlineStr">
        <is>
          <t>Total prepayments, receivables and other assets</t>
        </is>
      </c>
      <c r="D15" s="6" t="n">
        <v>2834601</v>
      </c>
      <c r="F15" s="6" t="n">
        <v>2798780</v>
      </c>
    </row>
    <row r="16"/>
    <row r="17">
      <c r="A17" s="4" t="inlineStr">
        <is>
          <t>[1]</t>
        </is>
      </c>
      <c r="B17" s="4" t="inlineStr">
        <is>
          <t>Receivables from borrowers of online lending platform, netThe balance of receivables from borrowers of online lending platform represented the outstanding loans the Company assumed from investors on the platform, which will be collected from related borrowers. As of September 30, 2020 and March 31, 2020, the Company recorded allowance of $3,731,934 and $3,688,800, respectively, against doubtful receivables.</t>
        </is>
      </c>
    </row>
    <row r="18">
      <c r="A18" s="4" t="inlineStr">
        <is>
          <t>[2]</t>
        </is>
      </c>
      <c r="B18" s="4" t="inlineStr">
        <is>
          <t>Due from automobile purchasers, netThe balance due from automobile purchasers represented the payment of automobiles and related insurances and taxes made on behalf of the automobile purchasers. The balance is expected to be collected from the automobile purchasers in installments. As of September 30, 2020 and March 31, 2020, the Company recorded allowance of $261,330 and $347,954, respectively, against doubtful receivables. During the six months ended September 30, 2020 and 2019, the Company wrote off balance due from automobile purchasers of $159,149 and $0, respectively.</t>
        </is>
      </c>
    </row>
    <row r="19">
      <c r="A19" s="4" t="inlineStr">
        <is>
          <t>[3]</t>
        </is>
      </c>
      <c r="B19" s="4" t="inlineStr">
        <is>
          <t>The balance represented amounts advanced to dealers for automobiles and to other third parties for automobiles related taxes and insurances.</t>
        </is>
      </c>
    </row>
    <row r="20">
      <c r="A20" s="4" t="inlineStr">
        <is>
          <t>[4]</t>
        </is>
      </c>
      <c r="B20" s="4" t="inlineStr">
        <is>
          <t>The balance of deposits mainly represented the security deposit made by the company to various financial institutions and Didi, the online ride-hailing platform.</t>
        </is>
      </c>
    </row>
    <row r="21">
      <c r="A21" s="4" t="inlineStr">
        <is>
          <t>[5]</t>
        </is>
      </c>
      <c r="B21" s="4" t="inlineStr">
        <is>
          <t>The balance of prepaid expense represented automobile liability insurance premium and other miscellaneous expense such as office lease, office remodel expense and etc. that will expire within one year.</t>
        </is>
      </c>
    </row>
    <row r="22">
      <c r="A22" s="4" t="inlineStr">
        <is>
          <t>[6]</t>
        </is>
      </c>
      <c r="B22" s="4" t="inlineStr">
        <is>
          <t>The balance of RMB500,000 (approximately $74,000) represented the initial investment made from Sichuan Senmiao to XXTX.</t>
        </is>
      </c>
    </row>
  </sheetData>
  <mergeCells count="10">
    <mergeCell ref="A1:B1"/>
    <mergeCell ref="D1:E1"/>
    <mergeCell ref="F1:G1"/>
    <mergeCell ref="A16:F16"/>
    <mergeCell ref="B17:F17"/>
    <mergeCell ref="B18:F18"/>
    <mergeCell ref="B19:F19"/>
    <mergeCell ref="B20:F20"/>
    <mergeCell ref="B21:F21"/>
    <mergeCell ref="B22:F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0</t>
        </is>
      </c>
      <c r="C2" s="2" t="inlineStr">
        <is>
          <t>Sep. 30, 2019</t>
        </is>
      </c>
    </row>
    <row r="3">
      <c r="A3" s="3" t="inlineStr">
        <is>
          <t>Cash Flows from Operating Activities:</t>
        </is>
      </c>
    </row>
    <row r="4">
      <c r="A4" s="4" t="inlineStr">
        <is>
          <t>Net income (loss)</t>
        </is>
      </c>
      <c r="B4" s="6" t="n">
        <v>-4969474</v>
      </c>
      <c r="C4" s="6" t="n">
        <v>635926</v>
      </c>
    </row>
    <row r="5">
      <c r="A5" s="4" t="inlineStr">
        <is>
          <t>Net loss from discontinued operations</t>
        </is>
      </c>
      <c r="B5" s="5" t="n">
        <v>-77779</v>
      </c>
      <c r="C5" s="5" t="n">
        <v>-1200110</v>
      </c>
    </row>
    <row r="6">
      <c r="A6" s="4" t="inlineStr">
        <is>
          <t>Net loss from continuing operations</t>
        </is>
      </c>
      <c r="B6" s="5" t="n">
        <v>-4891695</v>
      </c>
      <c r="C6" s="5" t="n">
        <v>1836036</v>
      </c>
    </row>
    <row r="7">
      <c r="A7" s="3" t="inlineStr">
        <is>
          <t>Adjustments to reconcile net income (loss) to net cash used in operating activities:</t>
        </is>
      </c>
    </row>
    <row r="8">
      <c r="A8" s="4" t="inlineStr">
        <is>
          <t>Depreciation and amortization of property and equipment</t>
        </is>
      </c>
      <c r="B8" s="5" t="n">
        <v>106608</v>
      </c>
      <c r="C8" s="5" t="n">
        <v>50396</v>
      </c>
    </row>
    <row r="9">
      <c r="A9" s="4" t="inlineStr">
        <is>
          <t>Stock compensation expense</t>
        </is>
      </c>
      <c r="B9" s="5" t="n">
        <v>445000</v>
      </c>
      <c r="C9" s="5" t="n">
        <v>0</v>
      </c>
    </row>
    <row r="10">
      <c r="A10" s="4" t="inlineStr">
        <is>
          <t>Amortization of right-of-use assets</t>
        </is>
      </c>
      <c r="B10" s="5" t="n">
        <v>2123901</v>
      </c>
      <c r="C10" s="5" t="n">
        <v>40730</v>
      </c>
    </row>
    <row r="11">
      <c r="A11" s="4" t="inlineStr">
        <is>
          <t>Amortization of intangible assets</t>
        </is>
      </c>
      <c r="B11" s="5" t="n">
        <v>41670</v>
      </c>
      <c r="C11" s="5" t="n">
        <v>98</v>
      </c>
    </row>
    <row r="12">
      <c r="A12" s="4" t="inlineStr">
        <is>
          <t>Bad debts expense</t>
        </is>
      </c>
      <c r="B12" s="5" t="n">
        <v>81072</v>
      </c>
      <c r="C12" s="5" t="n">
        <v>129230</v>
      </c>
    </row>
    <row r="13">
      <c r="A13" s="4" t="inlineStr">
        <is>
          <t>Impairment loss of financing lease right-of-use assets</t>
        </is>
      </c>
      <c r="B13" s="5" t="n">
        <v>80223</v>
      </c>
      <c r="C13" s="5" t="n">
        <v>0</v>
      </c>
    </row>
    <row r="14">
      <c r="A14" s="4" t="inlineStr">
        <is>
          <t>Gain (loss) on disposal of equipment</t>
        </is>
      </c>
      <c r="B14" s="5" t="n">
        <v>-412</v>
      </c>
      <c r="C14" s="5" t="n">
        <v>4621</v>
      </c>
    </row>
    <row r="15">
      <c r="A15" s="4" t="inlineStr">
        <is>
          <t>Change in fair value of derivative liabilities</t>
        </is>
      </c>
      <c r="B15" s="5" t="n">
        <v>412941</v>
      </c>
      <c r="C15" s="5" t="n">
        <v>-1994806</v>
      </c>
    </row>
    <row r="16">
      <c r="A16" s="3" t="inlineStr">
        <is>
          <t>Change in operating assets and liabilities</t>
        </is>
      </c>
    </row>
    <row r="17">
      <c r="A17" s="4" t="inlineStr">
        <is>
          <t>Accounts receivable</t>
        </is>
      </c>
      <c r="B17" s="5" t="n">
        <v>124198</v>
      </c>
      <c r="C17" s="5" t="n">
        <v>-2580766</v>
      </c>
    </row>
    <row r="18">
      <c r="A18" s="4" t="inlineStr">
        <is>
          <t>Inventories</t>
        </is>
      </c>
      <c r="B18" s="5" t="n">
        <v>278161</v>
      </c>
      <c r="C18" s="5" t="n">
        <v>-804853</v>
      </c>
    </row>
    <row r="19">
      <c r="A19" s="4" t="inlineStr">
        <is>
          <t>Prepayments, other receivables and other assets</t>
        </is>
      </c>
      <c r="B19" s="5" t="n">
        <v>-248889</v>
      </c>
      <c r="C19" s="5" t="n">
        <v>-1280566</v>
      </c>
    </row>
    <row r="20">
      <c r="A20" s="4" t="inlineStr">
        <is>
          <t>Finance lease receivables</t>
        </is>
      </c>
      <c r="B20" s="5" t="n">
        <v>-46913</v>
      </c>
      <c r="C20" s="5" t="n">
        <v>-1109277</v>
      </c>
    </row>
    <row r="21">
      <c r="A21" s="4" t="inlineStr">
        <is>
          <t>Accounts payable</t>
        </is>
      </c>
      <c r="B21" s="5" t="n">
        <v>-3097</v>
      </c>
      <c r="C21" s="5" t="n">
        <v>167472</v>
      </c>
    </row>
    <row r="22">
      <c r="A22" s="4" t="inlineStr">
        <is>
          <t>Advances from customers</t>
        </is>
      </c>
      <c r="B22" s="5" t="n">
        <v>11864</v>
      </c>
      <c r="C22" s="5" t="n">
        <v>60385</v>
      </c>
    </row>
    <row r="23">
      <c r="A23" s="4" t="inlineStr">
        <is>
          <t>Income tax payable</t>
        </is>
      </c>
      <c r="B23" s="5" t="n">
        <v>480</v>
      </c>
      <c r="C23" s="5" t="n">
        <v>87469</v>
      </c>
    </row>
    <row r="24">
      <c r="A24" s="4" t="inlineStr">
        <is>
          <t>Accrued expenses and other liabilities</t>
        </is>
      </c>
      <c r="B24" s="5" t="n">
        <v>1355339</v>
      </c>
      <c r="C24" s="5" t="n">
        <v>351653</v>
      </c>
    </row>
    <row r="25">
      <c r="A25" s="4" t="inlineStr">
        <is>
          <t>Operating lease liabilities</t>
        </is>
      </c>
      <c r="B25" s="5" t="n">
        <v>-96436</v>
      </c>
      <c r="C25" s="5" t="n">
        <v>-74875</v>
      </c>
    </row>
    <row r="26">
      <c r="A26" s="4" t="inlineStr">
        <is>
          <t>Operating lease liabilities - related parties</t>
        </is>
      </c>
      <c r="B26" s="5" t="n">
        <v>61575</v>
      </c>
      <c r="C26" s="5" t="n">
        <v>0</v>
      </c>
    </row>
    <row r="27">
      <c r="A27" s="4" t="inlineStr">
        <is>
          <t>Net cash used in operating activities from continuing operations</t>
        </is>
      </c>
      <c r="B27" s="5" t="n">
        <v>-164410</v>
      </c>
      <c r="C27" s="5" t="n">
        <v>-5117053</v>
      </c>
    </row>
    <row r="28">
      <c r="A28" s="4" t="inlineStr">
        <is>
          <t>Net cash used in operating activities from discontinued operations</t>
        </is>
      </c>
      <c r="B28" s="5" t="n">
        <v>-1131564</v>
      </c>
      <c r="C28" s="5" t="n">
        <v>-947351</v>
      </c>
    </row>
    <row r="29">
      <c r="A29" s="4" t="inlineStr">
        <is>
          <t>Net Cash used in Operating Activities</t>
        </is>
      </c>
      <c r="B29" s="5" t="n">
        <v>-1295974</v>
      </c>
      <c r="C29" s="5" t="n">
        <v>-6064404</v>
      </c>
    </row>
    <row r="30">
      <c r="A30" s="3" t="inlineStr">
        <is>
          <t>Cash Flows from Investing Activities:</t>
        </is>
      </c>
    </row>
    <row r="31">
      <c r="A31" s="4" t="inlineStr">
        <is>
          <t>Purchases of property and equipment</t>
        </is>
      </c>
      <c r="B31" s="5" t="n">
        <v>-19572</v>
      </c>
      <c r="C31" s="5" t="n">
        <v>-384695</v>
      </c>
    </row>
    <row r="32">
      <c r="A32" s="4" t="inlineStr">
        <is>
          <t>Prepayment of intangible assets</t>
        </is>
      </c>
      <c r="B32" s="5" t="n">
        <v>0</v>
      </c>
      <c r="C32" s="5" t="n">
        <v>-470000</v>
      </c>
    </row>
    <row r="33">
      <c r="A33" s="4" t="inlineStr">
        <is>
          <t>Net cash used in investing activities from continuing operations</t>
        </is>
      </c>
      <c r="B33" s="5" t="n">
        <v>-19572</v>
      </c>
      <c r="C33" s="5" t="n">
        <v>-854695</v>
      </c>
    </row>
    <row r="34">
      <c r="A34" s="4" t="inlineStr">
        <is>
          <t>Net cash used in investing activities from discontinued operations</t>
        </is>
      </c>
      <c r="B34" s="5" t="n">
        <v>-71</v>
      </c>
      <c r="C34" s="5" t="n">
        <v>0</v>
      </c>
    </row>
    <row r="35">
      <c r="A35" s="4" t="inlineStr">
        <is>
          <t>Net Cash Used in Investing Activities</t>
        </is>
      </c>
      <c r="B35" s="5" t="n">
        <v>-19643</v>
      </c>
      <c r="C35" s="5" t="n">
        <v>-854695</v>
      </c>
    </row>
    <row r="36">
      <c r="A36" s="3" t="inlineStr">
        <is>
          <t>Cash Flows from Financing Activities:</t>
        </is>
      </c>
    </row>
    <row r="37">
      <c r="A37" s="4" t="inlineStr">
        <is>
          <t>Net proceeds from issuance of common stock and warrants in a registered direct offering</t>
        </is>
      </c>
      <c r="B37" s="5" t="n">
        <v>0</v>
      </c>
      <c r="C37" s="5" t="n">
        <v>5142124</v>
      </c>
    </row>
    <row r="38">
      <c r="A38" s="4" t="inlineStr">
        <is>
          <t>Net proceeds from issuance of common stock and warrants in an underwritten public offering</t>
        </is>
      </c>
      <c r="B38" s="5" t="n">
        <v>6098297</v>
      </c>
      <c r="C38" s="5" t="n">
        <v>0</v>
      </c>
    </row>
    <row r="39">
      <c r="A39" s="4" t="inlineStr">
        <is>
          <t>Net proceeds from issuance of common stock upon exercise of warrants</t>
        </is>
      </c>
      <c r="B39" s="5" t="n">
        <v>75000</v>
      </c>
      <c r="C39" s="5" t="n">
        <v>96</v>
      </c>
    </row>
    <row r="40">
      <c r="A40" s="4" t="inlineStr">
        <is>
          <t>Borrowings from a financial institution</t>
        </is>
      </c>
      <c r="B40" s="5" t="n">
        <v>488932</v>
      </c>
      <c r="C40" s="5" t="n">
        <v>0</v>
      </c>
    </row>
    <row r="41">
      <c r="A41" s="4" t="inlineStr">
        <is>
          <t>Repayments to stockholders</t>
        </is>
      </c>
      <c r="B41" s="5" t="n">
        <v>-28569</v>
      </c>
      <c r="C41" s="5" t="n">
        <v>0</v>
      </c>
    </row>
    <row r="42">
      <c r="A42" s="4" t="inlineStr">
        <is>
          <t>Repayments to third parties</t>
        </is>
      </c>
      <c r="B42" s="5" t="n">
        <v>0</v>
      </c>
      <c r="C42" s="5" t="n">
        <v>-462370</v>
      </c>
    </row>
    <row r="43">
      <c r="A43" s="4" t="inlineStr">
        <is>
          <t>Loan to related party</t>
        </is>
      </c>
      <c r="B43" s="5" t="n">
        <v>-66427</v>
      </c>
      <c r="C43" s="5" t="n">
        <v>0</v>
      </c>
    </row>
    <row r="44">
      <c r="A44" s="4" t="inlineStr">
        <is>
          <t>Borrowings from related parties and affiliates</t>
        </is>
      </c>
      <c r="B44" s="5" t="n">
        <v>0</v>
      </c>
      <c r="C44" s="5" t="n">
        <v>1121435</v>
      </c>
    </row>
    <row r="45">
      <c r="A45" s="4" t="inlineStr">
        <is>
          <t>Repayments to related parties and affiliates</t>
        </is>
      </c>
      <c r="B45" s="5" t="n">
        <v>-205900</v>
      </c>
      <c r="C45" s="5" t="n">
        <v>-838949</v>
      </c>
    </row>
    <row r="46">
      <c r="A46" s="4" t="inlineStr">
        <is>
          <t>Repayments of current borrowings from financial institutions</t>
        </is>
      </c>
      <c r="B46" s="5" t="n">
        <v>-150999</v>
      </c>
      <c r="C46" s="5" t="n">
        <v>-97306</v>
      </c>
    </row>
    <row r="47">
      <c r="A47" s="4" t="inlineStr">
        <is>
          <t>Release of escrow receivable</t>
        </is>
      </c>
      <c r="B47" s="5" t="n">
        <v>0</v>
      </c>
      <c r="C47" s="5" t="n">
        <v>600000</v>
      </c>
    </row>
    <row r="48">
      <c r="A48" s="4" t="inlineStr">
        <is>
          <t>Principal payments of finance lease liabilities</t>
        </is>
      </c>
      <c r="B48" s="5" t="n">
        <v>-1449554</v>
      </c>
      <c r="C48" s="5" t="n">
        <v>0</v>
      </c>
    </row>
    <row r="49">
      <c r="A49" s="4" t="inlineStr">
        <is>
          <t>Net cash provided by financing activities from continuing operations</t>
        </is>
      </c>
      <c r="B49" s="5" t="n">
        <v>4760780</v>
      </c>
      <c r="C49" s="5" t="n">
        <v>5465030</v>
      </c>
    </row>
    <row r="50">
      <c r="A50" s="4" t="inlineStr">
        <is>
          <t>Net cash provided by (used in) financing activities from discontinued operations</t>
        </is>
      </c>
      <c r="B50" s="5" t="n">
        <v>28569</v>
      </c>
      <c r="C50" s="5" t="n">
        <v>-814033</v>
      </c>
    </row>
    <row r="51">
      <c r="A51" s="4" t="inlineStr">
        <is>
          <t>Net Cash Provided by Financing Activities</t>
        </is>
      </c>
      <c r="B51" s="5" t="n">
        <v>4789349</v>
      </c>
      <c r="C51" s="5" t="n">
        <v>4650997</v>
      </c>
    </row>
    <row r="52">
      <c r="A52" s="4" t="inlineStr">
        <is>
          <t>Effect of exchange rate changes on cash and cash equivalents</t>
        </is>
      </c>
      <c r="B52" s="5" t="n">
        <v>76259</v>
      </c>
      <c r="C52" s="5" t="n">
        <v>-213741</v>
      </c>
    </row>
    <row r="53">
      <c r="A53" s="4" t="inlineStr">
        <is>
          <t>Net (decrease) increase in cash and cash equivalents</t>
        </is>
      </c>
      <c r="B53" s="5" t="n">
        <v>3549991</v>
      </c>
      <c r="C53" s="5" t="n">
        <v>-2481843</v>
      </c>
    </row>
    <row r="54">
      <c r="A54" s="4" t="inlineStr">
        <is>
          <t>Cash and cash equivalents, beginning of period</t>
        </is>
      </c>
      <c r="B54" s="5" t="n">
        <v>844028</v>
      </c>
      <c r="C54" s="5" t="n">
        <v>5020510</v>
      </c>
    </row>
    <row r="55">
      <c r="A55" s="4" t="inlineStr">
        <is>
          <t>Cash and cash equivalents, end of period</t>
        </is>
      </c>
      <c r="B55" s="5" t="n">
        <v>4394019</v>
      </c>
      <c r="C55" s="5" t="n">
        <v>2538667</v>
      </c>
    </row>
    <row r="56">
      <c r="A56" s="4" t="inlineStr">
        <is>
          <t>Less: Cash and cash equivalents from discontinued operations</t>
        </is>
      </c>
      <c r="B56" s="5" t="n">
        <v>0</v>
      </c>
      <c r="C56" s="5" t="n">
        <v>-293766</v>
      </c>
    </row>
    <row r="57">
      <c r="A57" s="4" t="inlineStr">
        <is>
          <t>Cash and cash equivalents from continuing operations, end period</t>
        </is>
      </c>
      <c r="B57" s="5" t="n">
        <v>4394019</v>
      </c>
      <c r="C57" s="5" t="n">
        <v>2244901</v>
      </c>
    </row>
    <row r="58">
      <c r="A58" s="3" t="inlineStr">
        <is>
          <t>Supplemental Cash Flow Information</t>
        </is>
      </c>
    </row>
    <row r="59">
      <c r="A59" s="4" t="inlineStr">
        <is>
          <t>Cash paid for interest expense</t>
        </is>
      </c>
      <c r="B59" s="5" t="n">
        <v>35540</v>
      </c>
      <c r="C59" s="5" t="n">
        <v>62345</v>
      </c>
    </row>
    <row r="60">
      <c r="A60" s="4" t="inlineStr">
        <is>
          <t>Cash paid for income tax</t>
        </is>
      </c>
      <c r="B60" s="5" t="n">
        <v>0</v>
      </c>
      <c r="C60" s="5" t="n">
        <v>0</v>
      </c>
    </row>
    <row r="61">
      <c r="A61" s="3" t="inlineStr">
        <is>
          <t>Non-cash Transaction in Investing and Financing Activities</t>
        </is>
      </c>
    </row>
    <row r="62">
      <c r="A62" s="4" t="inlineStr">
        <is>
          <t>Prepayment in exchange of intangible assets</t>
        </is>
      </c>
      <c r="B62" s="5" t="n">
        <v>0</v>
      </c>
      <c r="C62" s="5" t="n">
        <v>40457</v>
      </c>
    </row>
    <row r="63">
      <c r="A63" s="4" t="inlineStr">
        <is>
          <t>Recognition of right-of-use assets and lease liabilities</t>
        </is>
      </c>
      <c r="B63" s="5" t="n">
        <v>2976966</v>
      </c>
      <c r="C63" s="5" t="n">
        <v>960908</v>
      </c>
    </row>
    <row r="64">
      <c r="A64" s="4" t="inlineStr">
        <is>
          <t>Acquisition of equipment through prepayment and financing lease</t>
        </is>
      </c>
      <c r="B64" s="5" t="n">
        <v>312864</v>
      </c>
      <c r="C64" s="5" t="n">
        <v>0</v>
      </c>
    </row>
    <row r="65">
      <c r="A65" s="4" t="inlineStr">
        <is>
          <t>Allocation of fair value of derivative liabilities for issuance of common stock proceeds</t>
        </is>
      </c>
      <c r="B65" s="5" t="n">
        <v>241919</v>
      </c>
      <c r="C65" s="5" t="n">
        <v>3150006</v>
      </c>
    </row>
    <row r="66">
      <c r="A66" s="4" t="inlineStr">
        <is>
          <t>Allocation of fair value of derivative liabilities to additional paid in capital upon warrants exercised</t>
        </is>
      </c>
      <c r="B66" s="5" t="n">
        <v>56662</v>
      </c>
      <c r="C66" s="5" t="n">
        <v>961631</v>
      </c>
    </row>
    <row r="67">
      <c r="A67" s="4" t="inlineStr">
        <is>
          <t>Stock issued on deferred stock compensation</t>
        </is>
      </c>
      <c r="B67" s="6" t="n">
        <v>445000</v>
      </c>
      <c r="C6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PREPAYMENTS, OTHER RECEIVABLES AND OTHER ASSETS - Additional information (Details)</t>
        </is>
      </c>
      <c r="B1" s="2" t="inlineStr">
        <is>
          <t>6 Months Ended</t>
        </is>
      </c>
      <c r="C1" s="2" t="inlineStr">
        <is>
          <t>12 Months Ended</t>
        </is>
      </c>
    </row>
    <row r="2">
      <c r="B2" s="2" t="inlineStr">
        <is>
          <t>Sep. 30, 2020USD ($)</t>
        </is>
      </c>
      <c r="C2" s="2" t="inlineStr">
        <is>
          <t>Mar. 31, 2020USD ($)</t>
        </is>
      </c>
      <c r="E2" s="2" t="inlineStr">
        <is>
          <t>Sep. 30, 2020CNY (¥)</t>
        </is>
      </c>
      <c r="F2" s="2" t="inlineStr">
        <is>
          <t>Sep. 30, 2020USD ($)</t>
        </is>
      </c>
    </row>
    <row r="3">
      <c r="A3" s="3" t="inlineStr">
        <is>
          <t>PREPAYMENTS, OTHER RECEIVABLES AND OTHER ASSETS</t>
        </is>
      </c>
    </row>
    <row r="4">
      <c r="A4" s="4" t="inlineStr">
        <is>
          <t>Allowance for doubtful receivables</t>
        </is>
      </c>
      <c r="C4" s="6" t="n">
        <v>3688800</v>
      </c>
      <c r="F4" s="6" t="n">
        <v>3731934</v>
      </c>
    </row>
    <row r="5">
      <c r="A5" s="4" t="inlineStr">
        <is>
          <t>Allowance for Doubtful Other Receivables, Current</t>
        </is>
      </c>
      <c r="C5" s="5" t="n">
        <v>347954</v>
      </c>
      <c r="F5" s="5" t="n">
        <v>261330</v>
      </c>
    </row>
    <row r="6">
      <c r="A6" s="4" t="inlineStr">
        <is>
          <t>Write Off Receivables</t>
        </is>
      </c>
      <c r="B6" s="6" t="n">
        <v>159149</v>
      </c>
      <c r="C6" s="5" t="n">
        <v>0</v>
      </c>
    </row>
    <row r="7">
      <c r="A7" s="4" t="inlineStr">
        <is>
          <t>Investment prepayment</t>
        </is>
      </c>
      <c r="C7" s="6" t="n">
        <v>0</v>
      </c>
      <c r="D7" s="4" t="inlineStr">
        <is>
          <t>[1]</t>
        </is>
      </c>
      <c r="E7" s="9" t="n">
        <v>500000</v>
      </c>
      <c r="F7" s="6" t="n">
        <v>73629</v>
      </c>
      <c r="G7" s="4" t="inlineStr">
        <is>
          <t>[1]</t>
        </is>
      </c>
    </row>
    <row r="8"/>
    <row r="9">
      <c r="A9" s="4" t="inlineStr">
        <is>
          <t>[1]</t>
        </is>
      </c>
      <c r="B9" s="4" t="inlineStr">
        <is>
          <t>The balance of RMB500,000 (approximately $74,000) represented the initial investment made from Sichuan Senmiao to XXTX.</t>
        </is>
      </c>
    </row>
  </sheetData>
  <mergeCells count="7">
    <mergeCell ref="A1:A2"/>
    <mergeCell ref="C1:D1"/>
    <mergeCell ref="E1:G1"/>
    <mergeCell ref="C2:D2"/>
    <mergeCell ref="F2:G2"/>
    <mergeCell ref="A8:G8"/>
    <mergeCell ref="B9:G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Property and equipment</t>
        </is>
      </c>
    </row>
    <row r="4">
      <c r="A4" s="4" t="inlineStr">
        <is>
          <t>Property, plant and equipment, Gross</t>
        </is>
      </c>
      <c r="B4" s="6" t="n">
        <v>986494</v>
      </c>
      <c r="D4" s="6" t="n">
        <v>986494</v>
      </c>
      <c r="F4" s="6" t="n">
        <v>618599</v>
      </c>
    </row>
    <row r="5">
      <c r="A5" s="4" t="inlineStr">
        <is>
          <t>Less: accumulated depreciation and amortization</t>
        </is>
      </c>
      <c r="B5" s="5" t="n">
        <v>-257359</v>
      </c>
      <c r="D5" s="5" t="n">
        <v>-257359</v>
      </c>
      <c r="F5" s="5" t="n">
        <v>-138192</v>
      </c>
    </row>
    <row r="6">
      <c r="A6" s="4" t="inlineStr">
        <is>
          <t>Total Property and equipment, net</t>
        </is>
      </c>
      <c r="B6" s="5" t="n">
        <v>729135</v>
      </c>
      <c r="D6" s="5" t="n">
        <v>729135</v>
      </c>
      <c r="F6" s="5" t="n">
        <v>480407</v>
      </c>
    </row>
    <row r="7">
      <c r="A7" s="4" t="inlineStr">
        <is>
          <t>Discontinued Operations</t>
        </is>
      </c>
    </row>
    <row r="8">
      <c r="A8" s="3" t="inlineStr">
        <is>
          <t>Property and equipment</t>
        </is>
      </c>
    </row>
    <row r="9">
      <c r="A9" s="4" t="inlineStr">
        <is>
          <t>Total Property and equipment, net</t>
        </is>
      </c>
      <c r="B9" s="5" t="n">
        <v>7412</v>
      </c>
      <c r="D9" s="5" t="n">
        <v>7412</v>
      </c>
      <c r="F9" s="5" t="n">
        <v>11206</v>
      </c>
    </row>
    <row r="10">
      <c r="A10" s="4" t="inlineStr">
        <is>
          <t>Depreciation and amortization expense</t>
        </is>
      </c>
      <c r="B10" s="5" t="n">
        <v>2063</v>
      </c>
      <c r="C10" s="6" t="n">
        <v>2770</v>
      </c>
      <c r="D10" s="5" t="n">
        <v>4268</v>
      </c>
      <c r="E10" s="6" t="n">
        <v>5620</v>
      </c>
    </row>
    <row r="11">
      <c r="A11" s="4" t="inlineStr">
        <is>
          <t>Continuing Operations</t>
        </is>
      </c>
    </row>
    <row r="12">
      <c r="A12" s="3" t="inlineStr">
        <is>
          <t>Property and equipment</t>
        </is>
      </c>
    </row>
    <row r="13">
      <c r="A13" s="4" t="inlineStr">
        <is>
          <t>Total Property and equipment, net</t>
        </is>
      </c>
      <c r="B13" s="5" t="n">
        <v>721723</v>
      </c>
      <c r="D13" s="5" t="n">
        <v>721723</v>
      </c>
      <c r="F13" s="5" t="n">
        <v>469201</v>
      </c>
    </row>
    <row r="14">
      <c r="A14" s="4" t="inlineStr">
        <is>
          <t>Depreciation and amortization expense</t>
        </is>
      </c>
      <c r="B14" s="5" t="n">
        <v>48523</v>
      </c>
      <c r="C14" s="6" t="n">
        <v>27724</v>
      </c>
      <c r="D14" s="5" t="n">
        <v>106608</v>
      </c>
      <c r="E14" s="6" t="n">
        <v>50396</v>
      </c>
    </row>
    <row r="15">
      <c r="A15" s="4" t="inlineStr">
        <is>
          <t>Leasehold improvements</t>
        </is>
      </c>
    </row>
    <row r="16">
      <c r="A16" s="3" t="inlineStr">
        <is>
          <t>Property and equipment</t>
        </is>
      </c>
    </row>
    <row r="17">
      <c r="A17" s="4" t="inlineStr">
        <is>
          <t>Property, plant and equipment, Gross</t>
        </is>
      </c>
      <c r="B17" s="5" t="n">
        <v>185288</v>
      </c>
      <c r="D17" s="5" t="n">
        <v>185288</v>
      </c>
      <c r="F17" s="5" t="n">
        <v>177659</v>
      </c>
    </row>
    <row r="18">
      <c r="A18" s="4" t="inlineStr">
        <is>
          <t>Electronic devices</t>
        </is>
      </c>
    </row>
    <row r="19">
      <c r="A19" s="3" t="inlineStr">
        <is>
          <t>Property and equipment</t>
        </is>
      </c>
    </row>
    <row r="20">
      <c r="A20" s="4" t="inlineStr">
        <is>
          <t>Property, plant and equipment, Gross</t>
        </is>
      </c>
      <c r="B20" s="5" t="n">
        <v>47795</v>
      </c>
      <c r="D20" s="5" t="n">
        <v>47795</v>
      </c>
      <c r="F20" s="5" t="n">
        <v>40720</v>
      </c>
    </row>
    <row r="21">
      <c r="A21" s="4" t="inlineStr">
        <is>
          <t>Office equipment, fixtures and furniture</t>
        </is>
      </c>
    </row>
    <row r="22">
      <c r="A22" s="3" t="inlineStr">
        <is>
          <t>Property and equipment</t>
        </is>
      </c>
    </row>
    <row r="23">
      <c r="A23" s="4" t="inlineStr">
        <is>
          <t>Property, plant and equipment, Gross</t>
        </is>
      </c>
      <c r="B23" s="5" t="n">
        <v>82869</v>
      </c>
      <c r="D23" s="5" t="n">
        <v>82869</v>
      </c>
      <c r="F23" s="5" t="n">
        <v>79271</v>
      </c>
    </row>
    <row r="24">
      <c r="A24" s="4" t="inlineStr">
        <is>
          <t>Vehicles</t>
        </is>
      </c>
    </row>
    <row r="25">
      <c r="A25" s="3" t="inlineStr">
        <is>
          <t>Property and equipment</t>
        </is>
      </c>
    </row>
    <row r="26">
      <c r="A26" s="4" t="inlineStr">
        <is>
          <t>Property, plant and equipment, Gross</t>
        </is>
      </c>
      <c r="B26" s="6" t="n">
        <v>670542</v>
      </c>
      <c r="D26" s="6" t="n">
        <v>670542</v>
      </c>
      <c r="F26" s="6" t="n">
        <v>3209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Sep. 30, 2020</t>
        </is>
      </c>
      <c r="C1" s="2" t="inlineStr">
        <is>
          <t>Mar. 31, 2020</t>
        </is>
      </c>
    </row>
    <row r="2">
      <c r="A2" s="4" t="inlineStr">
        <is>
          <t>Less: accumulated amortization</t>
        </is>
      </c>
      <c r="B2" s="6" t="n">
        <v>-55977</v>
      </c>
      <c r="C2" s="6" t="n">
        <v>-13595</v>
      </c>
    </row>
    <row r="3">
      <c r="A3" s="4" t="inlineStr">
        <is>
          <t>Total intangible assets, net</t>
        </is>
      </c>
      <c r="B3" s="5" t="n">
        <v>737008</v>
      </c>
      <c r="C3" s="5" t="n">
        <v>777621</v>
      </c>
    </row>
    <row r="4">
      <c r="A4" s="4" t="inlineStr">
        <is>
          <t>Software [Member]</t>
        </is>
      </c>
    </row>
    <row r="5">
      <c r="A5" s="4" t="inlineStr">
        <is>
          <t>Finite-Lived Intangible Assets, Gross</t>
        </is>
      </c>
      <c r="B5" s="6" t="n">
        <v>792985</v>
      </c>
      <c r="C5" s="6" t="n">
        <v>7912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INTANGIBLE ASSETS, NET - Amortization expenses (Details)</t>
        </is>
      </c>
      <c r="B1" s="2" t="inlineStr">
        <is>
          <t>Jun. 30, 2020USD ($)</t>
        </is>
      </c>
    </row>
    <row r="2">
      <c r="A2" s="3" t="inlineStr">
        <is>
          <t>INTANGIBLE ASSETS, NET</t>
        </is>
      </c>
    </row>
    <row r="3">
      <c r="A3" s="4" t="inlineStr">
        <is>
          <t>Twelve months ending September 30, 2021</t>
        </is>
      </c>
      <c r="B3" s="6" t="n">
        <v>83598</v>
      </c>
    </row>
    <row r="4">
      <c r="A4" s="4" t="inlineStr">
        <is>
          <t>Twelve months ending September 30, 2022</t>
        </is>
      </c>
      <c r="B4" s="5" t="n">
        <v>83597</v>
      </c>
    </row>
    <row r="5">
      <c r="A5" s="4" t="inlineStr">
        <is>
          <t>Twelve months ending September 30, 2023</t>
        </is>
      </c>
      <c r="B5" s="5" t="n">
        <v>83569</v>
      </c>
    </row>
    <row r="6">
      <c r="A6" s="4" t="inlineStr">
        <is>
          <t>Twelve months ending September 30, 2024</t>
        </is>
      </c>
      <c r="B6" s="5" t="n">
        <v>73744</v>
      </c>
    </row>
    <row r="7">
      <c r="A7" s="4" t="inlineStr">
        <is>
          <t>Thereafter</t>
        </is>
      </c>
      <c r="B7" s="5" t="n">
        <v>412500</v>
      </c>
    </row>
    <row r="8">
      <c r="A8" s="4" t="inlineStr">
        <is>
          <t>Total</t>
        </is>
      </c>
      <c r="B8" s="6" t="n">
        <v>737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 Additional information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definite-lived Intangible Assets [Line Items]</t>
        </is>
      </c>
    </row>
    <row r="4">
      <c r="A4" s="4" t="inlineStr">
        <is>
          <t>Amortization of Intangible Assets</t>
        </is>
      </c>
      <c r="D4" s="6" t="n">
        <v>41670</v>
      </c>
      <c r="E4" s="6" t="n">
        <v>98</v>
      </c>
    </row>
    <row r="5">
      <c r="A5" s="4" t="inlineStr">
        <is>
          <t>Continuing Operations</t>
        </is>
      </c>
    </row>
    <row r="6">
      <c r="A6" s="3" t="inlineStr">
        <is>
          <t>Indefinite-lived Intangible Assets [Line Items]</t>
        </is>
      </c>
    </row>
    <row r="7">
      <c r="A7" s="4" t="inlineStr">
        <is>
          <t>Amortization of Intangible Assets</t>
        </is>
      </c>
      <c r="B7" s="6" t="n">
        <v>20856</v>
      </c>
      <c r="C7" s="6" t="n">
        <v>86</v>
      </c>
      <c r="D7" s="5" t="n">
        <v>41670</v>
      </c>
      <c r="E7" s="5" t="n">
        <v>98</v>
      </c>
    </row>
    <row r="8">
      <c r="A8" s="4" t="inlineStr">
        <is>
          <t>Discontinued Operations</t>
        </is>
      </c>
    </row>
    <row r="9">
      <c r="A9" s="3" t="inlineStr">
        <is>
          <t>Indefinite-lived Intangible Assets [Line Items]</t>
        </is>
      </c>
    </row>
    <row r="10">
      <c r="A10" s="4" t="inlineStr">
        <is>
          <t>Amortization of Intangible Assets</t>
        </is>
      </c>
      <c r="B10" s="6" t="n">
        <v>0</v>
      </c>
      <c r="C10" s="6" t="n">
        <v>11330</v>
      </c>
      <c r="D10" s="6" t="n">
        <v>0</v>
      </c>
      <c r="E10" s="6" t="n">
        <v>264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FROM FINANCIAL INSTITUTIONS, CURRENT AND NONCURRENT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4" t="inlineStr">
        <is>
          <t>Loans Payable to Bank, Noncurrent</t>
        </is>
      </c>
      <c r="B3" s="6" t="n">
        <v>62420</v>
      </c>
      <c r="D3" s="6" t="n">
        <v>62420</v>
      </c>
      <c r="F3" s="6" t="n">
        <v>64221</v>
      </c>
    </row>
    <row r="4">
      <c r="A4" s="4" t="inlineStr">
        <is>
          <t>Short-term loan from an insurance institution</t>
        </is>
      </c>
    </row>
    <row r="5">
      <c r="A5" s="4" t="inlineStr">
        <is>
          <t>Short-term loan</t>
        </is>
      </c>
      <c r="B5" s="5" t="n">
        <v>383072</v>
      </c>
      <c r="D5" s="5" t="n">
        <v>383072</v>
      </c>
    </row>
    <row r="6">
      <c r="A6" s="4" t="inlineStr">
        <is>
          <t>Principal paid by purchaser</t>
        </is>
      </c>
      <c r="D6" s="5" t="n">
        <v>274322</v>
      </c>
    </row>
    <row r="7">
      <c r="A7" s="4" t="inlineStr">
        <is>
          <t>Financial Institutions Borrower [Member]</t>
        </is>
      </c>
    </row>
    <row r="8">
      <c r="A8" s="4" t="inlineStr">
        <is>
          <t>Loans Payable to Bank</t>
        </is>
      </c>
      <c r="B8" s="5" t="n">
        <v>657394</v>
      </c>
      <c r="D8" s="5" t="n">
        <v>657394</v>
      </c>
      <c r="F8" s="5" t="n">
        <v>290974</v>
      </c>
    </row>
    <row r="9">
      <c r="A9" s="4" t="inlineStr">
        <is>
          <t>Loans Payable to Bank, Noncurrent</t>
        </is>
      </c>
      <c r="B9" s="5" t="n">
        <v>62420</v>
      </c>
      <c r="D9" s="5" t="n">
        <v>62420</v>
      </c>
      <c r="F9" s="6" t="n">
        <v>64221</v>
      </c>
    </row>
    <row r="10">
      <c r="A10" s="4" t="inlineStr">
        <is>
          <t>Interest Expense, Borrowings</t>
        </is>
      </c>
      <c r="B10" s="6" t="n">
        <v>14892</v>
      </c>
      <c r="C10" s="6" t="n">
        <v>11430</v>
      </c>
      <c r="D10" s="6" t="n">
        <v>35540</v>
      </c>
      <c r="E10" s="6" t="n">
        <v>21668</v>
      </c>
    </row>
    <row r="11">
      <c r="A11" s="4" t="inlineStr">
        <is>
          <t>Minimum [Member] | Financial Institutions Borrower [Member]</t>
        </is>
      </c>
    </row>
    <row r="12">
      <c r="A12" s="4" t="inlineStr">
        <is>
          <t>Debt Instrument, Interest Rate, Stated Percentage</t>
        </is>
      </c>
      <c r="B12" s="4" t="inlineStr">
        <is>
          <t>6.20%</t>
        </is>
      </c>
      <c r="D12" s="4" t="inlineStr">
        <is>
          <t>6.20%</t>
        </is>
      </c>
    </row>
    <row r="13">
      <c r="A13" s="4" t="inlineStr">
        <is>
          <t>Minimum [Member] | Credit line with Bank of Changsha</t>
        </is>
      </c>
    </row>
    <row r="14">
      <c r="A14" s="4" t="inlineStr">
        <is>
          <t>Long-term Debt, Term</t>
        </is>
      </c>
      <c r="B14" s="4" t="inlineStr">
        <is>
          <t>13 months</t>
        </is>
      </c>
      <c r="D14" s="4" t="inlineStr">
        <is>
          <t>13 months</t>
        </is>
      </c>
    </row>
    <row r="15">
      <c r="A15" s="4" t="inlineStr">
        <is>
          <t>Maximum [Member] | Financial Institutions Borrower [Member]</t>
        </is>
      </c>
    </row>
    <row r="16">
      <c r="A16" s="4" t="inlineStr">
        <is>
          <t>Debt Instrument, Interest Rate, Stated Percentage</t>
        </is>
      </c>
      <c r="F16" s="4" t="inlineStr">
        <is>
          <t>8.10%</t>
        </is>
      </c>
    </row>
    <row r="17">
      <c r="A17" s="4" t="inlineStr">
        <is>
          <t>Maximum [Member] | Credit line with Bank of Changsha</t>
        </is>
      </c>
    </row>
    <row r="18">
      <c r="A18" s="4" t="inlineStr">
        <is>
          <t>Long-term Debt, Term</t>
        </is>
      </c>
      <c r="B18" s="4" t="inlineStr">
        <is>
          <t>24 months</t>
        </is>
      </c>
      <c r="D18" s="4" t="inlineStr">
        <is>
          <t>24 month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CCRUED EXPENSES AND OTHER LIABILITIES (Details) - USD ($)</t>
        </is>
      </c>
      <c r="C1" s="2" t="inlineStr">
        <is>
          <t>Sep. 30, 2020</t>
        </is>
      </c>
      <c r="D1" s="2" t="inlineStr">
        <is>
          <t>Mar. 31, 2020</t>
        </is>
      </c>
    </row>
    <row r="2">
      <c r="A2" s="4" t="inlineStr">
        <is>
          <t>Payables to investors of online lending platform (i)</t>
        </is>
      </c>
      <c r="B2" s="4" t="inlineStr">
        <is>
          <t>[1]</t>
        </is>
      </c>
      <c r="C2" s="6" t="n">
        <v>2554707</v>
      </c>
      <c r="D2" s="6" t="n">
        <v>3668957</v>
      </c>
    </row>
    <row r="3">
      <c r="A3" s="4" t="inlineStr">
        <is>
          <t>Accrued payroll and welfare</t>
        </is>
      </c>
      <c r="C3" s="5" t="n">
        <v>967607</v>
      </c>
      <c r="D3" s="5" t="n">
        <v>890912</v>
      </c>
    </row>
    <row r="4">
      <c r="A4" s="4" t="inlineStr">
        <is>
          <t>Other payable (ii)</t>
        </is>
      </c>
      <c r="B4" s="4" t="inlineStr">
        <is>
          <t>[2]</t>
        </is>
      </c>
      <c r="C4" s="5" t="n">
        <v>177170</v>
      </c>
      <c r="D4" s="5" t="n">
        <v>83810</v>
      </c>
    </row>
    <row r="5">
      <c r="A5" s="4" t="inlineStr">
        <is>
          <t>Loan repayments received on behalf of financial institutions (iii)</t>
        </is>
      </c>
      <c r="B5" s="4" t="inlineStr">
        <is>
          <t>[3]</t>
        </is>
      </c>
      <c r="C5" s="5" t="n">
        <v>564376</v>
      </c>
      <c r="D5" s="5" t="n">
        <v>374535</v>
      </c>
    </row>
    <row r="6">
      <c r="A6" s="4" t="inlineStr">
        <is>
          <t>Payables for expenditures on automobile transaction and related services</t>
        </is>
      </c>
      <c r="C6" s="5" t="n">
        <v>647178</v>
      </c>
      <c r="D6" s="5" t="n">
        <v>373026</v>
      </c>
    </row>
    <row r="7">
      <c r="A7" s="4" t="inlineStr">
        <is>
          <t>Accrued expenses</t>
        </is>
      </c>
      <c r="C7" s="5" t="n">
        <v>9539</v>
      </c>
      <c r="D7" s="5" t="n">
        <v>104264</v>
      </c>
    </row>
    <row r="8">
      <c r="A8" s="4" t="inlineStr">
        <is>
          <t>Deposits (iv)</t>
        </is>
      </c>
      <c r="B8" s="4" t="inlineStr">
        <is>
          <t>[4]</t>
        </is>
      </c>
      <c r="C8" s="5" t="n">
        <v>1399371</v>
      </c>
      <c r="D8" s="5" t="n">
        <v>543843</v>
      </c>
    </row>
    <row r="9">
      <c r="A9" s="4" t="inlineStr">
        <is>
          <t>Other taxes payable</t>
        </is>
      </c>
      <c r="C9" s="5" t="n">
        <v>315212</v>
      </c>
      <c r="D9" s="5" t="n">
        <v>173056</v>
      </c>
    </row>
    <row r="10">
      <c r="A10" s="4" t="inlineStr">
        <is>
          <t>Total accrued expenses and other liabilities</t>
        </is>
      </c>
      <c r="C10" s="5" t="n">
        <v>6635160</v>
      </c>
      <c r="D10" s="5" t="n">
        <v>6212403</v>
      </c>
    </row>
    <row r="11">
      <c r="A11" s="4" t="inlineStr">
        <is>
          <t>Continuing Operations</t>
        </is>
      </c>
    </row>
    <row r="12">
      <c r="A12" s="4" t="inlineStr">
        <is>
          <t>Total accrued expenses and other liabilities</t>
        </is>
      </c>
      <c r="C12" s="5" t="n">
        <v>3604738</v>
      </c>
      <c r="D12" s="5" t="n">
        <v>2008391</v>
      </c>
    </row>
    <row r="13">
      <c r="A13" s="4" t="inlineStr">
        <is>
          <t>Discontinued Operations</t>
        </is>
      </c>
    </row>
    <row r="14">
      <c r="A14" s="4" t="inlineStr">
        <is>
          <t>Total accrued expenses and other liabilities</t>
        </is>
      </c>
      <c r="C14" s="6" t="n">
        <v>3030422</v>
      </c>
      <c r="D14" s="6" t="n">
        <v>4204012</v>
      </c>
    </row>
    <row r="15"/>
    <row r="16">
      <c r="A16" s="4" t="inlineStr">
        <is>
          <t>[1]</t>
        </is>
      </c>
      <c r="B16" s="4" t="inlineStr">
        <is>
          <t>The balance of payables to investors of online lending platform represented the outstanding loans from investors on the platform, which was assumed by the Company in connection with the Plan to discontinue its online lending services business.</t>
        </is>
      </c>
    </row>
    <row r="17">
      <c r="A17" s="4" t="inlineStr">
        <is>
          <t>[2]</t>
        </is>
      </c>
      <c r="B17" s="4" t="inlineStr">
        <is>
          <t>The balance of other payable represented amount due to suppliers and vendors for operation purposes.</t>
        </is>
      </c>
    </row>
    <row r="18">
      <c r="A18" s="4" t="inlineStr">
        <is>
          <t>[3]</t>
        </is>
      </c>
      <c r="B18" s="4" t="inlineStr">
        <is>
          <t>The balance of loan repayments received on behalf of financial institutions represented the loan repayments made by the automobile purchasers to financial institutions through the Company, which has not been paid to the financial institutions.</t>
        </is>
      </c>
    </row>
    <row r="19">
      <c r="A19" s="4" t="inlineStr">
        <is>
          <t>[4]</t>
        </is>
      </c>
      <c r="B19" s="4" t="inlineStr">
        <is>
          <t>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t>
        </is>
      </c>
    </row>
  </sheetData>
  <mergeCells count="6">
    <mergeCell ref="A1:B1"/>
    <mergeCell ref="A15:C15"/>
    <mergeCell ref="B16:C16"/>
    <mergeCell ref="B17:C17"/>
    <mergeCell ref="B18:C18"/>
    <mergeCell ref="B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EMPLOYEE BENEFIT PLAN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4" t="inlineStr">
        <is>
          <t>Continuing Operations</t>
        </is>
      </c>
    </row>
    <row r="4">
      <c r="A4" s="4" t="inlineStr">
        <is>
          <t>Defined Contribution Plan, Cost</t>
        </is>
      </c>
      <c r="B4" s="6" t="n">
        <v>38490</v>
      </c>
      <c r="C4" s="6" t="n">
        <v>52028</v>
      </c>
      <c r="D4" s="6" t="n">
        <v>69165</v>
      </c>
      <c r="E4" s="6" t="n">
        <v>94940</v>
      </c>
    </row>
    <row r="5">
      <c r="A5" s="4" t="inlineStr">
        <is>
          <t>Defined Benefit Plan, Benefit Obligation</t>
        </is>
      </c>
      <c r="B5" s="5" t="n">
        <v>230520</v>
      </c>
      <c r="D5" s="5" t="n">
        <v>230520</v>
      </c>
      <c r="F5" s="6" t="n">
        <v>170856</v>
      </c>
    </row>
    <row r="6">
      <c r="A6" s="4" t="inlineStr">
        <is>
          <t>Discontinued Operations</t>
        </is>
      </c>
    </row>
    <row r="7">
      <c r="A7" s="4" t="inlineStr">
        <is>
          <t>Defined Contribution Plan, Cost</t>
        </is>
      </c>
      <c r="B7" s="5" t="n">
        <v>18722</v>
      </c>
      <c r="C7" s="6" t="n">
        <v>45657</v>
      </c>
      <c r="D7" s="5" t="n">
        <v>28571</v>
      </c>
      <c r="E7" s="6" t="n">
        <v>96736</v>
      </c>
    </row>
    <row r="8">
      <c r="A8" s="4" t="inlineStr">
        <is>
          <t>Defined Benefit Plan, Benefit Obligation</t>
        </is>
      </c>
      <c r="B8" s="6" t="n">
        <v>496286</v>
      </c>
      <c r="D8" s="6" t="n">
        <v>496286</v>
      </c>
      <c r="F8" s="6" t="n">
        <v>4541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QUITY - IPO Warrants (Details) - shares</t>
        </is>
      </c>
      <c r="B1" s="2" t="inlineStr">
        <is>
          <t>Apr. 05, 2019</t>
        </is>
      </c>
      <c r="C1" s="2" t="inlineStr">
        <is>
          <t>Sep. 30, 2020</t>
        </is>
      </c>
      <c r="D1" s="2" t="inlineStr">
        <is>
          <t>Mar. 15, 2019</t>
        </is>
      </c>
    </row>
    <row r="2">
      <c r="A2" s="3" t="inlineStr">
        <is>
          <t>Class of Warrant or Right [Line Items]</t>
        </is>
      </c>
    </row>
    <row r="3">
      <c r="A3" s="4" t="inlineStr">
        <is>
          <t>Stock Issued During Period Upon Exercise Of Warrants</t>
        </is>
      </c>
      <c r="B3" s="5" t="n">
        <v>65855</v>
      </c>
    </row>
    <row r="4">
      <c r="A4" s="4" t="inlineStr">
        <is>
          <t>Common stock [Member]</t>
        </is>
      </c>
    </row>
    <row r="5">
      <c r="A5" s="3" t="inlineStr">
        <is>
          <t>Class of Warrant or Right [Line Items]</t>
        </is>
      </c>
    </row>
    <row r="6">
      <c r="A6" s="4" t="inlineStr">
        <is>
          <t>Class of Warrant or Right, Number of Securities Called by Each Warrant or Right</t>
        </is>
      </c>
      <c r="C6" s="5" t="n">
        <v>337940</v>
      </c>
    </row>
    <row r="7">
      <c r="A7" s="4" t="inlineStr">
        <is>
          <t>Class Of Warrant Or Rights Term And Price Description</t>
        </is>
      </c>
      <c r="C7" s="4" t="inlineStr">
        <is>
          <t>Each five-year warrant entitles warrant holder to purchase one share of the Company's common stock at the price of $4.80 per share and is not exercisable for a period of 180 days from March 16, 2018.</t>
        </is>
      </c>
    </row>
    <row r="8">
      <c r="A8" s="4" t="inlineStr">
        <is>
          <t>Class of Warrant or Right, Number of Securities Called by Warrants or Rights</t>
        </is>
      </c>
      <c r="D8" s="5" t="n">
        <v>300000</v>
      </c>
    </row>
    <row r="9">
      <c r="A9" s="4" t="inlineStr">
        <is>
          <t>Warrant [Member]</t>
        </is>
      </c>
    </row>
    <row r="10">
      <c r="A10" s="3" t="inlineStr">
        <is>
          <t>Class of Warrant or Right [Line Items]</t>
        </is>
      </c>
    </row>
    <row r="11">
      <c r="A11" s="4" t="inlineStr">
        <is>
          <t>Class of Warrant or Right, Number of Securities Called by Warrants or Rights</t>
        </is>
      </c>
      <c r="B11" s="5" t="n">
        <v>300000</v>
      </c>
    </row>
    <row r="12">
      <c r="A12" s="4" t="inlineStr">
        <is>
          <t>Class of Warrant or Right, Outstanding</t>
        </is>
      </c>
      <c r="C12" s="5" t="n">
        <v>379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 width="21" customWidth="1" min="5" max="5"/>
    <col width="31" customWidth="1" min="6" max="6"/>
    <col width="24" customWidth="1" min="7" max="7"/>
    <col width="14" customWidth="1" min="8" max="8"/>
    <col width="21" customWidth="1" min="9" max="9"/>
    <col width="24" customWidth="1" min="10" max="10"/>
  </cols>
  <sheetData>
    <row r="1">
      <c r="A1" s="1" t="inlineStr">
        <is>
          <t>EQUITY - Registered Direct Offering Warrants (Details)</t>
        </is>
      </c>
      <c r="B1" s="2" t="inlineStr">
        <is>
          <t>3 Months Ended</t>
        </is>
      </c>
      <c r="D1" s="2" t="inlineStr">
        <is>
          <t>6 Months Ended</t>
        </is>
      </c>
      <c r="F1" s="2" t="inlineStr">
        <is>
          <t>12 Months Ended</t>
        </is>
      </c>
    </row>
    <row r="2">
      <c r="B2" s="2" t="inlineStr">
        <is>
          <t>Sep. 30, 2020USD ($)Y</t>
        </is>
      </c>
      <c r="C2" s="2" t="inlineStr">
        <is>
          <t>Sep. 30, 2019USD ($)</t>
        </is>
      </c>
      <c r="D2" s="2" t="inlineStr">
        <is>
          <t>Sep. 30, 2020USD ($)Y</t>
        </is>
      </c>
      <c r="E2" s="2" t="inlineStr">
        <is>
          <t>Sep. 30, 2019USD ($)</t>
        </is>
      </c>
      <c r="F2" s="2" t="inlineStr">
        <is>
          <t>Mar. 31, 2020USD ($)$ / shares</t>
        </is>
      </c>
      <c r="G2" s="2" t="inlineStr">
        <is>
          <t>Sep. 30, 2020$ / shares</t>
        </is>
      </c>
      <c r="H2" s="2" t="inlineStr">
        <is>
          <t>Sep. 30, 2020</t>
        </is>
      </c>
      <c r="I2" s="2" t="inlineStr">
        <is>
          <t>Sep. 30, 2020USD ($)</t>
        </is>
      </c>
      <c r="J2" s="2" t="inlineStr">
        <is>
          <t>Jun. 20, 2019$ / shares</t>
        </is>
      </c>
    </row>
    <row r="3">
      <c r="A3" s="3" t="inlineStr">
        <is>
          <t>Class of Warrant or Right [Line Items]</t>
        </is>
      </c>
    </row>
    <row r="4">
      <c r="A4" s="4" t="inlineStr">
        <is>
          <t>Warrants</t>
        </is>
      </c>
      <c r="E4" s="6" t="n">
        <v>3150006</v>
      </c>
    </row>
    <row r="5">
      <c r="A5" s="4" t="inlineStr">
        <is>
          <t>Common stock</t>
        </is>
      </c>
      <c r="E5" s="5" t="n">
        <v>1992118</v>
      </c>
    </row>
    <row r="6">
      <c r="A6" s="4" t="inlineStr">
        <is>
          <t>Total net proceeds</t>
        </is>
      </c>
      <c r="D6" s="6" t="n">
        <v>0</v>
      </c>
      <c r="E6" s="5" t="n">
        <v>5142124</v>
      </c>
    </row>
    <row r="7">
      <c r="A7" s="4" t="inlineStr">
        <is>
          <t>Fair Value Adjustment of Warrants</t>
        </is>
      </c>
      <c r="B7" s="6" t="n">
        <v>79237</v>
      </c>
      <c r="C7" s="6" t="n">
        <v>1998202</v>
      </c>
      <c r="D7" s="5" t="n">
        <v>362217</v>
      </c>
      <c r="E7" s="6" t="n">
        <v>1994806</v>
      </c>
    </row>
    <row r="8">
      <c r="A8" s="4" t="inlineStr">
        <is>
          <t>Fair value of warrants exercised</t>
        </is>
      </c>
      <c r="D8" s="5" t="n">
        <v>1067415</v>
      </c>
    </row>
    <row r="9">
      <c r="A9" s="4" t="inlineStr">
        <is>
          <t>Fair value of the derivative instrument</t>
        </is>
      </c>
      <c r="F9" s="6" t="n">
        <v>342530</v>
      </c>
      <c r="I9" s="6" t="n">
        <v>648085</v>
      </c>
    </row>
    <row r="10">
      <c r="A10" s="4" t="inlineStr">
        <is>
          <t>August 12, 2019</t>
        </is>
      </c>
    </row>
    <row r="11">
      <c r="A11" s="3" t="inlineStr">
        <is>
          <t>Class of Warrant or Right [Line Items]</t>
        </is>
      </c>
    </row>
    <row r="12">
      <c r="A12" s="4" t="inlineStr">
        <is>
          <t>Fair value of warrants exercised</t>
        </is>
      </c>
      <c r="D12" s="5" t="n">
        <v>699523</v>
      </c>
    </row>
    <row r="13">
      <c r="A13" s="4" t="inlineStr">
        <is>
          <t>August 13, 2019</t>
        </is>
      </c>
    </row>
    <row r="14">
      <c r="A14" s="3" t="inlineStr">
        <is>
          <t>Class of Warrant or Right [Line Items]</t>
        </is>
      </c>
    </row>
    <row r="15">
      <c r="A15" s="4" t="inlineStr">
        <is>
          <t>Fair value of warrants exercised</t>
        </is>
      </c>
      <c r="D15" s="5" t="n">
        <v>262108</v>
      </c>
    </row>
    <row r="16">
      <c r="A16" s="4" t="inlineStr">
        <is>
          <t>October 9, 2019</t>
        </is>
      </c>
    </row>
    <row r="17">
      <c r="A17" s="3" t="inlineStr">
        <is>
          <t>Class of Warrant or Right [Line Items]</t>
        </is>
      </c>
    </row>
    <row r="18">
      <c r="A18" s="4" t="inlineStr">
        <is>
          <t>Fair value of warrants exercised</t>
        </is>
      </c>
      <c r="D18" s="5" t="n">
        <v>49122</v>
      </c>
    </row>
    <row r="19">
      <c r="A19" s="4" t="inlineStr">
        <is>
          <t>July 9, 2020</t>
        </is>
      </c>
    </row>
    <row r="20">
      <c r="A20" s="3" t="inlineStr">
        <is>
          <t>Class of Warrant or Right [Line Items]</t>
        </is>
      </c>
    </row>
    <row r="21">
      <c r="A21" s="4" t="inlineStr">
        <is>
          <t>Fair value of warrants exercised</t>
        </is>
      </c>
      <c r="D21" s="5" t="n">
        <v>56662</v>
      </c>
    </row>
    <row r="22">
      <c r="A22" s="4" t="inlineStr">
        <is>
          <t>Series A warrants</t>
        </is>
      </c>
    </row>
    <row r="23">
      <c r="A23" s="3" t="inlineStr">
        <is>
          <t>Class of Warrant or Right [Line Items]</t>
        </is>
      </c>
    </row>
    <row r="24">
      <c r="A24" s="4" t="inlineStr">
        <is>
          <t>Fair value of warrants exercised</t>
        </is>
      </c>
      <c r="D24" s="5" t="n">
        <v>-56662</v>
      </c>
    </row>
    <row r="25">
      <c r="A25" s="4" t="inlineStr">
        <is>
          <t>Series B Warrants [Member]</t>
        </is>
      </c>
    </row>
    <row r="26">
      <c r="A26" s="3" t="inlineStr">
        <is>
          <t>Class of Warrant or Right [Line Items]</t>
        </is>
      </c>
    </row>
    <row r="27">
      <c r="A27" s="4" t="inlineStr">
        <is>
          <t>Common stock</t>
        </is>
      </c>
      <c r="D27" s="6" t="n">
        <v>111</v>
      </c>
    </row>
    <row r="28">
      <c r="A28" s="4" t="inlineStr">
        <is>
          <t>Fair value of warrants exercised</t>
        </is>
      </c>
      <c r="F28" s="6" t="n">
        <v>-1010752</v>
      </c>
    </row>
    <row r="29">
      <c r="A29" s="4" t="inlineStr">
        <is>
          <t>Expected volatility [Member]</t>
        </is>
      </c>
    </row>
    <row r="30">
      <c r="A30" s="3" t="inlineStr">
        <is>
          <t>Class of Warrant or Right [Line Items]</t>
        </is>
      </c>
    </row>
    <row r="31">
      <c r="A31" s="4" t="inlineStr">
        <is>
          <t>Warrants and Rights Outstanding, Measurement Input</t>
        </is>
      </c>
      <c r="H31" s="5" t="n">
        <v>86</v>
      </c>
    </row>
    <row r="32">
      <c r="A32" s="4" t="inlineStr">
        <is>
          <t>Expected volatility [Member] | Placement Agent Warrants [Member]</t>
        </is>
      </c>
    </row>
    <row r="33">
      <c r="A33" s="3" t="inlineStr">
        <is>
          <t>Class of Warrant or Right [Line Items]</t>
        </is>
      </c>
    </row>
    <row r="34">
      <c r="A34" s="4" t="inlineStr">
        <is>
          <t>Warrants and Rights Outstanding, Measurement Input</t>
        </is>
      </c>
      <c r="F34" s="5" t="n">
        <v>122</v>
      </c>
      <c r="H34" s="5" t="n">
        <v>129</v>
      </c>
      <c r="J34" s="5" t="n">
        <v>86</v>
      </c>
    </row>
    <row r="35">
      <c r="A35" s="4" t="inlineStr">
        <is>
          <t>Expected volatility [Member] | Series A warrants</t>
        </is>
      </c>
    </row>
    <row r="36">
      <c r="A36" s="3" t="inlineStr">
        <is>
          <t>Class of Warrant or Right [Line Items]</t>
        </is>
      </c>
    </row>
    <row r="37">
      <c r="A37" s="4" t="inlineStr">
        <is>
          <t>Warrants and Rights Outstanding, Measurement Input</t>
        </is>
      </c>
      <c r="F37" s="5" t="n">
        <v>122</v>
      </c>
      <c r="H37" s="5" t="n">
        <v>129</v>
      </c>
      <c r="J37" s="5" t="n">
        <v>86</v>
      </c>
    </row>
    <row r="38">
      <c r="A38" s="4" t="inlineStr">
        <is>
          <t>Expected volatility [Member] | Series B Warrants [Member]</t>
        </is>
      </c>
    </row>
    <row r="39">
      <c r="A39" s="3" t="inlineStr">
        <is>
          <t>Class of Warrant or Right [Line Items]</t>
        </is>
      </c>
    </row>
    <row r="40">
      <c r="A40" s="4" t="inlineStr">
        <is>
          <t>Warrants and Rights Outstanding, Measurement Input</t>
        </is>
      </c>
      <c r="F40" s="5" t="n">
        <v>127</v>
      </c>
      <c r="J40" s="5" t="n">
        <v>91</v>
      </c>
    </row>
    <row r="41">
      <c r="A41" s="4" t="inlineStr">
        <is>
          <t>Risk-free interest rate [Member]</t>
        </is>
      </c>
    </row>
    <row r="42">
      <c r="A42" s="3" t="inlineStr">
        <is>
          <t>Class of Warrant or Right [Line Items]</t>
        </is>
      </c>
    </row>
    <row r="43">
      <c r="A43" s="4" t="inlineStr">
        <is>
          <t>Warrants and Rights Outstanding, Measurement Input</t>
        </is>
      </c>
      <c r="H43" s="11" t="n">
        <v>1.77</v>
      </c>
    </row>
    <row r="44">
      <c r="A44" s="4" t="inlineStr">
        <is>
          <t>Risk-free interest rate [Member] | Placement Agent Warrants [Member]</t>
        </is>
      </c>
    </row>
    <row r="45">
      <c r="A45" s="3" t="inlineStr">
        <is>
          <t>Class of Warrant or Right [Line Items]</t>
        </is>
      </c>
    </row>
    <row r="46">
      <c r="A46" s="4" t="inlineStr">
        <is>
          <t>Warrants and Rights Outstanding, Measurement Input</t>
        </is>
      </c>
      <c r="F46" s="11" t="n">
        <v>0.3</v>
      </c>
      <c r="H46" s="11" t="n">
        <v>0.15</v>
      </c>
      <c r="J46" s="11" t="n">
        <v>1.77</v>
      </c>
    </row>
    <row r="47">
      <c r="A47" s="4" t="inlineStr">
        <is>
          <t>Risk-free interest rate [Member] | Series A warrants</t>
        </is>
      </c>
    </row>
    <row r="48">
      <c r="A48" s="3" t="inlineStr">
        <is>
          <t>Class of Warrant or Right [Line Items]</t>
        </is>
      </c>
    </row>
    <row r="49">
      <c r="A49" s="4" t="inlineStr">
        <is>
          <t>Warrants and Rights Outstanding, Measurement Input</t>
        </is>
      </c>
      <c r="F49" s="11" t="n">
        <v>0.3</v>
      </c>
      <c r="H49" s="11" t="n">
        <v>0.15</v>
      </c>
      <c r="J49" s="11" t="n">
        <v>1.77</v>
      </c>
    </row>
    <row r="50">
      <c r="A50" s="4" t="inlineStr">
        <is>
          <t>Risk-free interest rate [Member] | Series B Warrants [Member]</t>
        </is>
      </c>
    </row>
    <row r="51">
      <c r="A51" s="3" t="inlineStr">
        <is>
          <t>Class of Warrant or Right [Line Items]</t>
        </is>
      </c>
    </row>
    <row r="52">
      <c r="A52" s="4" t="inlineStr">
        <is>
          <t>Warrants and Rights Outstanding, Measurement Input</t>
        </is>
      </c>
      <c r="F52" s="11" t="n">
        <v>0.11</v>
      </c>
      <c r="J52" s="11" t="n">
        <v>1.91</v>
      </c>
    </row>
    <row r="53">
      <c r="A53" s="4" t="inlineStr">
        <is>
          <t>Measurement Input, Expected Dividend Rate [Member]</t>
        </is>
      </c>
    </row>
    <row r="54">
      <c r="A54" s="3" t="inlineStr">
        <is>
          <t>Class of Warrant or Right [Line Items]</t>
        </is>
      </c>
    </row>
    <row r="55">
      <c r="A55" s="4" t="inlineStr">
        <is>
          <t>Warrants and Rights Outstanding, Measurement Input</t>
        </is>
      </c>
      <c r="H55" s="5" t="n">
        <v>0</v>
      </c>
    </row>
    <row r="56">
      <c r="A56" s="4" t="inlineStr">
        <is>
          <t>Expected term [Member] | Placement Agent Warrants [Member]</t>
        </is>
      </c>
    </row>
    <row r="57">
      <c r="A57" s="3" t="inlineStr">
        <is>
          <t>Class of Warrant or Right [Line Items]</t>
        </is>
      </c>
    </row>
    <row r="58">
      <c r="A58" s="4" t="inlineStr">
        <is>
          <t>Warrants and Rights Outstanding, Measurement Input</t>
        </is>
      </c>
      <c r="B58" s="5" t="n">
        <v>4</v>
      </c>
      <c r="D58" s="5" t="n">
        <v>4</v>
      </c>
      <c r="F58" s="11" t="n">
        <v>3.22</v>
      </c>
      <c r="H58" s="11" t="n">
        <v>2.72</v>
      </c>
      <c r="J58" s="5" t="n">
        <v>4</v>
      </c>
    </row>
    <row r="59">
      <c r="A59" s="4" t="inlineStr">
        <is>
          <t>Expected term [Member] | Series A warrants</t>
        </is>
      </c>
    </row>
    <row r="60">
      <c r="A60" s="3" t="inlineStr">
        <is>
          <t>Class of Warrant or Right [Line Items]</t>
        </is>
      </c>
    </row>
    <row r="61">
      <c r="A61" s="4" t="inlineStr">
        <is>
          <t>Warrants and Rights Outstanding, Measurement Input</t>
        </is>
      </c>
      <c r="B61" s="5" t="n">
        <v>4</v>
      </c>
      <c r="D61" s="5" t="n">
        <v>4</v>
      </c>
      <c r="F61" s="11" t="n">
        <v>3.22</v>
      </c>
      <c r="H61" s="11" t="n">
        <v>2.72</v>
      </c>
      <c r="J61" s="5" t="n">
        <v>4</v>
      </c>
    </row>
    <row r="62">
      <c r="A62" s="4" t="inlineStr">
        <is>
          <t>Expected term [Member] | Series B Warrants [Member]</t>
        </is>
      </c>
    </row>
    <row r="63">
      <c r="A63" s="3" t="inlineStr">
        <is>
          <t>Class of Warrant or Right [Line Items]</t>
        </is>
      </c>
    </row>
    <row r="64">
      <c r="A64" s="4" t="inlineStr">
        <is>
          <t>Warrants and Rights Outstanding, Measurement Input</t>
        </is>
      </c>
      <c r="B64" s="5" t="n">
        <v>1</v>
      </c>
      <c r="D64" s="5" t="n">
        <v>1</v>
      </c>
      <c r="F64" s="11" t="n">
        <v>0.22</v>
      </c>
      <c r="J64" s="5" t="n">
        <v>1</v>
      </c>
    </row>
    <row r="65">
      <c r="A65" s="4" t="inlineStr">
        <is>
          <t>Stock price [Member]</t>
        </is>
      </c>
    </row>
    <row r="66">
      <c r="A66" s="3" t="inlineStr">
        <is>
          <t>Class of Warrant or Right [Line Items]</t>
        </is>
      </c>
    </row>
    <row r="67">
      <c r="A67" s="4" t="inlineStr">
        <is>
          <t>Warrants and Rights Outstanding, Measurement Input | $ / shares</t>
        </is>
      </c>
      <c r="J67" s="11" t="n">
        <v>2.8</v>
      </c>
    </row>
    <row r="68">
      <c r="A68" s="4" t="inlineStr">
        <is>
          <t>Stock price [Member] | Placement Agent Warrants [Member]</t>
        </is>
      </c>
    </row>
    <row r="69">
      <c r="A69" s="3" t="inlineStr">
        <is>
          <t>Class of Warrant or Right [Line Items]</t>
        </is>
      </c>
    </row>
    <row r="70">
      <c r="A70" s="4" t="inlineStr">
        <is>
          <t>Warrants and Rights Outstanding, Measurement Input | $ / shares</t>
        </is>
      </c>
      <c r="F70" s="11" t="n">
        <v>0.44</v>
      </c>
      <c r="G70" s="11" t="n">
        <v>0.61</v>
      </c>
      <c r="J70" s="12" t="n">
        <v>2.8</v>
      </c>
    </row>
    <row r="71">
      <c r="A71" s="4" t="inlineStr">
        <is>
          <t>Stock price [Member] | Series A warrants</t>
        </is>
      </c>
    </row>
    <row r="72">
      <c r="A72" s="3" t="inlineStr">
        <is>
          <t>Class of Warrant or Right [Line Items]</t>
        </is>
      </c>
    </row>
    <row r="73">
      <c r="A73" s="4" t="inlineStr">
        <is>
          <t>Warrants and Rights Outstanding, Measurement Input | $ / shares</t>
        </is>
      </c>
      <c r="F73" s="11" t="n">
        <v>0.44</v>
      </c>
      <c r="G73" s="11" t="n">
        <v>0.61</v>
      </c>
      <c r="J73" s="12" t="n">
        <v>2.8</v>
      </c>
    </row>
    <row r="74">
      <c r="A74" s="4" t="inlineStr">
        <is>
          <t>Stock price [Member] | Series B Warrants [Member]</t>
        </is>
      </c>
    </row>
    <row r="75">
      <c r="A75" s="3" t="inlineStr">
        <is>
          <t>Class of Warrant or Right [Line Items]</t>
        </is>
      </c>
    </row>
    <row r="76">
      <c r="A76" s="4" t="inlineStr">
        <is>
          <t>Warrants and Rights Outstanding, Measurement Input | $ / shares</t>
        </is>
      </c>
      <c r="F76" s="11" t="n">
        <v>0.44</v>
      </c>
      <c r="J76" s="12" t="n">
        <v>2.8</v>
      </c>
    </row>
  </sheetData>
  <mergeCells count="4">
    <mergeCell ref="A1:A2"/>
    <mergeCell ref="B1:C1"/>
    <mergeCell ref="D1:E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TIVIES</t>
        </is>
      </c>
      <c r="B1" s="2" t="inlineStr">
        <is>
          <t>6 Months Ended</t>
        </is>
      </c>
    </row>
    <row r="2">
      <c r="B2" s="2" t="inlineStr">
        <is>
          <t>Sep. 30, 2020</t>
        </is>
      </c>
    </row>
    <row r="3">
      <c r="A3" s="3" t="inlineStr">
        <is>
          <t>ORGANIZATION AND PRINCIPAL ACTITIVIES</t>
        </is>
      </c>
    </row>
    <row r="4">
      <c r="A4" s="4" t="inlineStr">
        <is>
          <t>ORGANIZATION AND PRINCIPAL ACTITIVIES</t>
        </is>
      </c>
      <c r="B4" s="4" t="inlineStr">
        <is>
          <t>1. ORGANIZATION AND PRINCIPAL ACTITIVIES
Senmiao Technology Limited (the “Company”) is a U.S. holding company incorporated in the State of Nevada on June 8, 2017. The Company provides automobile transaction and related services focusing on the ride-hailing industry in the People’s Republic of China (“PRC” or “China”) through its majority owned subsidiary, Hunan Ruixi Financial Leasing Co., Ltd. (“Hunan Ruixi”), a PRC limited liability company, its wholly owned subsidiary, Hunan Ruixi Automobile Leasing Co., Ltd. (“Ruixi Leasing”), and its variable interest entity (“VIE”), Sichuan Jinkailong Automobile Leasing Co., Ltd. (“Jinkailong”). The Company previously operated an online lending platform in China through its VIE, Sichuan Senmiao Ronglian Technology Co., Ltd. (“Sichuan Senmiao”), which facilitated peer-to-peer (“P2P”) loan transactions between Chinese investors and individual and small-to-medium-sized enterprise borrowers. As described further below, the Company ceased its online lending services business in October 2019.
On September 25, 2016, Sichuan Senmiao acquired a P2P platform (including website, internet content provider license, operating systems, servers, and management system) from Sichuan Chenghexin Investment and Asset Management Co., Ltd. On July 28, 2017, the Company established a wholly-owned subsidiary, Sichuan Senmiao Zecheng Business Consulting Co., Ltd. (“Senmiao Consulting”) in China. Sichuan Senmiao was established in China in June 2014. On September 18, 2017, the Company, through Senmiao Consulting, entered into a series of agreements (“VIE Agreements”) with Sichuan Senmiao and its equity holders (the “Sichuan Senmiao Shareholders”) to obtain control and became the primary beneficiary of Sichuan Senmiao (the “Restructuring”). In connection with the Restructuring, as partial consideration for the Sichuan Senmiao Shareholders’ commitment to perform their obligations under the VIE Agreements, the Company issued an aggregate of 45,000,000 shares of its common stock to the Sichuan Senmiao Shareholders pursuant to certain subscription agreements dated September 18, 2017. The Company conducted its P2P business transactions through the Sichuan Senmiao, the VIE. The P2P business was discontinued on October 17, 2019.
On October 17, 2019, the Board of Directors of the Company (the “Board”) approved a plan (the “Plan”) prepared by the Company’s executive officers for the Company to discontinue and wind down its online P2P lending services business. In connection with the Plan, the Company ceased facilitation of loan transactions on its online lending platform and assumed all the outstanding loans from investors on the platform. The decision and action taken by the Company to discontinue the online P2P lending services business represented a major shift that had a material effect on the Company’s operations and financial results, which triggered discontinued operations accounting in accordance with ASC 205-20-45. See Note 4 – discontinued operations.
On November 21, 2018, as part of its entry into the automobile transaction business, the Company entered into an Investment and Equity Transfer Agreement (the “Investment Agreement”) with Hunan Ruixi and all the shareholders of Hunan Ruixi (“Hunan Ruixi Shareholders”), pursuant to which the Company acquired from the Hunan Ruixi Shareholders an aggregate of 60% of the equity interest of Hunan Ruixi. The Company closed the acquisition on November 22, 2018 and agreed to make a cash contribution of $6,000,000 to Hunan Ruixi, representing 60% of its registered capital, in accordance with the Investment Agreement (Note 3). In June 30, 2019, the Company made the full cash contributions in the aggregate amount of $6,000,000 to Hunan Ruixi.
Hunan Ruixi holds a business license for automobile sales and financial leasing and has been engaged in automobile financial leasing services and automobile sales since January 2019. Hunan Ruixi also controls Jinkailong through its 35% equity interest and voting agreements with Jinkailong’s other shareholders. Jinkailong facilitates automobile sales and financing transactions for its clients, who are primarily ride-hailing drivers and provides them relevant after- transaction services. In March 2019, Hunan Ruixi began its financing leasing operation.
In May 2019, the Company formed a wholly owned subsidiary, Yicheng Financial Leasing Co., Ltd. ("Yicheng"), with a registered capital of $50 million in Chengdu City, Sichuan Province. Yicheng obtained its business licenses for automobiles sale and financial leasing on May 5, 2019. Yicheng has been engaged in automobile sales since June 2019.
On July 4, 2020, Hunan Ruixi, Jinkailong and the other shareholders of Jinkailong entered into an agreement (the “JKL Investment Agreement”) with Hongyi Industrial Group Co., Ltd. (“Hongyi”). Pursuant to the JKL Investment Agreement, Jinkailong agreed to issue and Hongyi agreed to subscribe for a 27.03% equity interest in Jinkailong in consideration of RMB50 million (approximately $7.0 million) (the “Investment”). The Investment will be made in two payments: (i) the first payment of RMB10 million (approximately $1.4 million) was due no later than September 30, 2020 and (ii) the remaining RMB40 million (approximately $5.6 million) is due within 30 days after the record-filing of the Investment has been made with the local PRC government and the other shareholders of Jinkailong having made their respective capital contributions in full in cash, but no later than December 31, 2020. As a result, Hunan Ruixi will be required to pay RMB3.5 million (approximately $0.5 million) to Jinkailong as a capital contribution. According to the latest arrangement with Hongyi, the first payment of RMB10 million has been postponed and the total investment of RMB50 million will be made before March 31, 2021.
The JKL Investment Agreement also provides Hongyi certain shareholder rights, including, but not limited to, the right to receive any undistributed dividends, a right of first refusal for any equity transfer from the other shareholders of Jinkailong, a tag-along right during the performance commitment period, anti-dilution rights, redemption rights, subscription rights and priority in liquidation or dissolution of Jinkailong. Specifically, pursuant to the redemption right provision in the JKL Investment Agreement, in the event that Jinkailong (i) fails to become public through an initial public offering for a valuation of no less than RMB350 million (approximately $49.5 million) or merge with a public company for a valuation of no less than RMB300 million (approximately $42.5 million) within the six months following the performance commitment period, (ii) fails to achieve an accumulated net profit of RMB24 million (approximately $3.4 million) for the first two years of the performance commitment period or a net profit of RMB20 million (approximately $2.9 million) for the third year of the performance commitment period, or (iii) has any material and adverse change to its core business, including but not limited to being included in the list of dishonest persons and loss of over one third of its online ride-hailing taxi operating licenses, as well as bankruptcy, liquidation or cessation of operations, Hongyi shall have the right to require certain shareholders of Jinkailong (including Hunan Ruixi) to repurchase all of its equity interest in Jinkailong. Based on a repurchase formula provided for in the JKL Investment Agreement, the maximum repurchase amount that Hunan Ruixi would be subject to is RMB28,320,000 (approximately $4.0 million).
On September 11, 2020, Sichuan Senmiao, entered into an Investment Agreement of Hunan Xixingtianxia Technology Co., Ltd. (“XXTX”) with all the original shareholders of XXTX, pursuant to which, Sichuan Senmiao will make an investment of RMB3.16 million in XXTX in cash and obtain a 51% equity interest accordingly. On October 23, 2020 the registration procedures for the change in shareholders and registered capital have been completed and XXTX became a majority owned subsidiary of Sichuan Senmiao. As of the issuance date of these financial statements, Sichuan Senmiao has made a capital contribution of RMB0.8 million (approximately $0.1 million) to XXTX and the remaining amount is expected to be paid before December 31, 2021.
The following diagram illustrates the Company’s corporate structure, including its subsidiaries, and VIEs, as of the date of these financial statements:
VIE Agreements with Sichuan Senmiao
According to the VIE Agreements, Sichuan Senmiao is obligated to pay Senmiao Consulting service fees equal to its net income. Sichuan Senmiao’s entire operations are controlled by the Company. Although the Company discontinued Sichuan Senmiao’s online P2P lending services business commencing in October 2019, the VIE Agreements remain in place, and such agreements are described in detail below:
Equity Interest Pledge Agreement
Senmiao Consulting, Sichuan Senmiao and the Sichuan Senmiao Shareholders entered into an Equity Interest Pledge Agreement, pursuant to which the Sichuan Senmiao Shareholders pledged all of their equity interest in Sichuan Senmiao to Senmiao Consulting in order to guarantee the performance of Sichuan Senmiao’s obligations under the Exclusive Business Cooperation Agreement as described below. During the term of the pledge, Senmiao Consulting is entitled to receive any dividends declared on the pledged equity interest of Sichuan Senmiao. The Equity Interest Pledge Agreement terminates when all contractual obligations under the Exclusive Business Cooperation Agreement have been fully performed.
Exclusive Business Cooperation Agreement
Pursuant to an Exclusive Business Cooperation Agreement entered by and among the Company, Senmiao Consulting, Sichuan Senmiao and each of Sichuan Senmiao Shareholders, Senmiao Consulting will provide Sichuan Senmiao with complete technical support, business support and related consulting services for 10 years ended September 18, 2027. The Sichuan Senmiao Shareholders and Sichuan Senmiao will not engage any third party for the same or similar consultation services without Senmiao Consulting's prior consent. Further, the Sichuan Senmiao Shareholders are entitled to receive an aggregate of 20,250,000 shares of common stock of the Company under the Exclusive Business Cooperation Agreement. Senmiao Consulting may terminate the Exclusive Business Cooperation Agreement at any time upon prior written notice to Sichuan Senmiao and the Sichuan Senmiao Shareholders.
Exclusive Option Agreement
Pursuant to an Exclusive Option Agreement entered by and among Senmiao Consulting, Sichuan Senmiao and the Sichuan Senmiao Shareholders, the Sichuan Senmiao Shareholders have granted Senmiao Consulting an exclusive option to purchase at any time their equity interests in Sichuan Senmiao at a purchase price equal to the capital paid by the Sichuan Senmiao Shareholders in whole or at a pro-rated price for any partial purchase. The Exclusive Option Agreement terminates after 10 years ending September 18, 2027 but can be renewed by Senmiao Consulting at its discretion.
Powers of Attorney
Each of the Sichuan Senmiao Shareholders has signed a power of attorney (the “Power of Attorney”), pursuant to which, each of the Sichuan Senmiao Shareholders has authorized Senmiao Consulting to act as his or her exclusive agent and attorney with respect to all rights of such individual as a shareholder of Sichuan Senmiao, including but not limited to: (a) attending shareholders’ meetings; (b) exercising all the shareholder’s rights that shareholders are entitled to under PRC laws and the Articles of Association of Sichuan Senmiao, including but not limited to voting, sale, transfer, pledge and disposition of the equity interests of Sichuan Senmiao; and (c) designating and appointing the legal representative, chairperson, director, supervisor, chief executive officer and other senior management members of Sichuan Senmiao. The Power of Attorney has the same term as the Exclusive Option Agreement.
Timely Report Agreement
The Company and Sichuan Senmiao entered into a Timely Report Agreement, pursuant to which, Sichuan Senmiao agrees to make its officers and directors available to the Company and promptly provide all information required by the Company so that the Company can make necessary filings to the U.S. Securities and Exchange Commission (“SEC”) and other regulatory reports in a timely fashion.
The Company has concluded that it should consolidate the financial statements with Sichuan Senmiao because it is Sichuan Senmiao’s primary beneficiary based on the Power of Attorney from the Sichuan Senmiao Shareholders, who assigned their rights as shareholders of Sichuan Senmiao to Senmiao Consulting, the Company’s wholly-owned subsidiary. These rights include, but are not limited to, attending shareholders’ meetings, voting on matters submitted for shareholder approval and appointing legal representatives, directors, supervisors and senior management of Sichuan Senmiao. As a result, the Company, through Senmiao Consulting, is deemed to hold all of the voting equity interests in Sichuan Senmiao. Pursuant to Exclusive Business Cooperation Agreement, Senmiao Consulting shall provide complete technical support, business support and related consulting services for 10 years. Though not explicit in the VIE Agreements, the Company may provide financial support to Sichuan Senmiao to meet its working capital requirements and capitalization purposes. The terms of the VIE Agreements and the Company’s plan to provide financial support to Sichuan Senmiao were considered in determining that the Company is the primary beneficiary of Sichuan Senmiao. Accordingly, the financial statements of Sichuan Senmiao are consolidated in the accompanying unaudited condensed consolidated financial statements.
Voting Agreement with Jinkailong’s Other Shareholders
Hunan Ruixi entered into two voting agreements signed in August 2018 and February 2020, respectively, as amended (the “Voting Agreement”), with Jinkailong and other Jinkailong’s shareholders holding an aggregate of 65% equity interests and obtained 35% equity interests in Jinkailong. Pursuant to the Voting Agreements, all other Jinkailong’s shareholders will vote in concert with Hunan Ruixi on all fundamental corporate transactions in the event of a disagreement for periods of 20 years and 18 years, respectively, ending on August 25, 2038.
The Company has concluded that it should consolidate the financial statements with Jinkailong because it is Jinkailong’s primary beneficiary based on the Voting Agreement. Though not explicit in the Voting Agreement by and among Jinkailong, Hunan Ruixi, and other shareholders of Hunan Ruixi, the Company may provide financial support to Jinkailong to meet its working capital requirements and capitalization purposes. The terms of the Voting Agreement and the Company’s plan to provide financial support to Jinkailong were considered in determining that the Company is the primary beneficiary of Jinkailong. Accordingly, management has determined that Jinkailong is a VIE and the financial statements of Jinkailong are consolidated in the Company’s unaudited condensed consolidated financial statements.
Total assets and total liabilities of the Company’s VIEs included in the Company’s unaudited condensed consolidated financial statements as of September 30, 2020 and March 31, 2020 are as follows:
September 30, 2020
March 31, 2020
(Unaudited)
Current assets:
Cash and cash equivalents
$
1,386,923
$
247,671
Accounts receivable, net, current portion
370,833
66,768
Prepayments, other receivables and other assets, net
1,500,233
1,500,784
Other receivable- intercompany
—
2,211
Due from related parties
96,075
26,461
Current assets - discontinued operations (1)
1,642,812
1,363,972
Total current assets
4,996,876
3,207,867
Property and equipment, net:
Property and equipment, net
515,210
317,427
Property and equipment, net - discontinued operations
2,386
3,895
Total property and equipment, net
517,596
321,322
Other assets:
Operating lease right-of-use assets, net
291,831
317,258
Operating lease right-of-use assets, net, related parties
11,764
50,213
Financing lease right-of-use assets, net
5,830,280
5,440,362
Accounts receivable, net, noncurrent
483,164
720,916
Total other assets
6,617,039
6,528,749
Total assets
$
12,131,511
$
10,057,938
Current liabilities:
Borrowings from financial institutions
$
594,974
$
226,753
Accounts payable
998
4,018
Advances from customers
28,942
34,374
Income tax payable
16,798
16,106
Accrued expenses and other liabilities
3,069,141
1,632,617
Other payable - intercompany
5,393,363
5,143,463
Due to related parties and affiliates
138,495
152,679
Operating lease liabilities
94,369
78,981
Operating lease liabilities - related parties
4,716
37,378
Financing lease liabilities
4,427,023
3,473,967
Current liabilities - discontinued operations (2)
3,724,728
7,561,603
Total current liabilities
17,493,547
18,361,939
Other liabilities:
Borrowings from financial institutions, noncurrent
57,285
58,572
Operating lease liabilities, noncurrent
197,343
231,825
Operating lease liabilities, noncurrent - related parties
6,101
—
Financing lease liabilities, noncurrent
2,873,083
2,576,094
Total other liabilities
3,133,812
2,866,491
Total liabilities
$
20,627,359
$
21,228,430
(1)
(2)
Net revenue, loss from operations and net loss of the VIEs that were included in the Company's unaudited condensed consolidated financial statements for the three months ended and for the six months ended September 30, 2020 and 2019 are as follows:
For the Three Months Ended
For the Six Months Ended
September 30,
September 30,
2020
2019
2020
2019
(Unaudited)
(Unaudited)
(Unaudited)
(Unaudited)
Net revenue from continuing operations
$
1,112,348
$
852,487
$
1,768,693
$
1,753,610
Net revenue from discontinued operations
$
2,474
$
47,327
$
4,554
$
135,253
Income (loss) from operations from continuing operations
$
(1,172,193)
$
174,054
$
(2,565,862)
$
654,454
Income (loss) from operations from discontinued operations
$
3,904
$
(477,880)
$
(82,454)
$
(795,259)
Net Income (loss) from continuing operations attributable to stockholders
$
(759,699)
$
111
$
(1,939,031)
$
212,967
Net loss from discontinued operations attributable to stockholders
(139,076)
(472,482)
(225,765)
(775,532)
Net loss attributable to stockholders
$
(898,775)
$
(472,371)
$
(2,164,796)
$
(562,56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1" customWidth="1" min="5" max="5"/>
    <col width="24" customWidth="1" min="6" max="6"/>
  </cols>
  <sheetData>
    <row r="1">
      <c r="A1" s="1" t="inlineStr">
        <is>
          <t>EQUITY - Underwriters Warrants (Details)</t>
        </is>
      </c>
      <c r="B1" s="2" t="inlineStr">
        <is>
          <t>6 Months Ended</t>
        </is>
      </c>
    </row>
    <row r="2">
      <c r="B2" s="2" t="inlineStr">
        <is>
          <t>Sep. 30, 2020USD ($)Y</t>
        </is>
      </c>
      <c r="C2" s="2" t="inlineStr">
        <is>
          <t>Sep. 30, 2019USD ($)</t>
        </is>
      </c>
      <c r="D2" s="2" t="inlineStr">
        <is>
          <t>Aug. 04, 2020</t>
        </is>
      </c>
      <c r="E2" s="2" t="inlineStr">
        <is>
          <t>Mar. 31, 2020USD ($)</t>
        </is>
      </c>
      <c r="F2" s="2" t="inlineStr">
        <is>
          <t>Jun. 20, 2019$ / shares</t>
        </is>
      </c>
    </row>
    <row r="3">
      <c r="A3" s="3" t="inlineStr">
        <is>
          <t>Class of Warrant or Right [Line Items]</t>
        </is>
      </c>
    </row>
    <row r="4">
      <c r="A4" s="4" t="inlineStr">
        <is>
          <t>Warrants</t>
        </is>
      </c>
      <c r="C4" s="6" t="n">
        <v>3150006</v>
      </c>
    </row>
    <row r="5">
      <c r="A5" s="4" t="inlineStr">
        <is>
          <t>Common stock</t>
        </is>
      </c>
      <c r="C5" s="5" t="n">
        <v>1992118</v>
      </c>
    </row>
    <row r="6">
      <c r="A6" s="4" t="inlineStr">
        <is>
          <t>Total net proceeds</t>
        </is>
      </c>
      <c r="B6" s="6" t="n">
        <v>0</v>
      </c>
      <c r="C6" s="6" t="n">
        <v>5142124</v>
      </c>
    </row>
    <row r="7">
      <c r="A7" s="4" t="inlineStr">
        <is>
          <t>Fair value of the derivative instrument</t>
        </is>
      </c>
      <c r="B7" s="6" t="n">
        <v>648085</v>
      </c>
      <c r="E7" s="6" t="n">
        <v>342530</v>
      </c>
    </row>
    <row r="8">
      <c r="A8" s="4" t="inlineStr">
        <is>
          <t>Expected volatility [Member]</t>
        </is>
      </c>
    </row>
    <row r="9">
      <c r="A9" s="3" t="inlineStr">
        <is>
          <t>Class of Warrant or Right [Line Items]</t>
        </is>
      </c>
    </row>
    <row r="10">
      <c r="A10" s="4" t="inlineStr">
        <is>
          <t>Warrants measurement input</t>
        </is>
      </c>
      <c r="B10" s="5" t="n">
        <v>86</v>
      </c>
    </row>
    <row r="11">
      <c r="A11" s="4" t="inlineStr">
        <is>
          <t>Risk-free interest rate [Member]</t>
        </is>
      </c>
    </row>
    <row r="12">
      <c r="A12" s="3" t="inlineStr">
        <is>
          <t>Class of Warrant or Right [Line Items]</t>
        </is>
      </c>
    </row>
    <row r="13">
      <c r="A13" s="4" t="inlineStr">
        <is>
          <t>Warrants measurement input</t>
        </is>
      </c>
      <c r="B13" s="11" t="n">
        <v>1.77</v>
      </c>
    </row>
    <row r="14">
      <c r="A14" s="4" t="inlineStr">
        <is>
          <t>Measurement Input, Expected Dividend Rate [Member]</t>
        </is>
      </c>
    </row>
    <row r="15">
      <c r="A15" s="3" t="inlineStr">
        <is>
          <t>Class of Warrant or Right [Line Items]</t>
        </is>
      </c>
    </row>
    <row r="16">
      <c r="A16" s="4" t="inlineStr">
        <is>
          <t>Warrants measurement input</t>
        </is>
      </c>
      <c r="B16" s="5" t="n">
        <v>0</v>
      </c>
    </row>
    <row r="17">
      <c r="A17" s="4" t="inlineStr">
        <is>
          <t>Stock price [Member]</t>
        </is>
      </c>
    </row>
    <row r="18">
      <c r="A18" s="3" t="inlineStr">
        <is>
          <t>Class of Warrant or Right [Line Items]</t>
        </is>
      </c>
    </row>
    <row r="19">
      <c r="A19" s="4" t="inlineStr">
        <is>
          <t>Warrants measurement input | $ / shares</t>
        </is>
      </c>
      <c r="F19" s="11" t="n">
        <v>2.8</v>
      </c>
    </row>
    <row r="20">
      <c r="A20" s="4" t="inlineStr">
        <is>
          <t>Underwriters Securities Warrants</t>
        </is>
      </c>
    </row>
    <row r="21">
      <c r="A21" s="3" t="inlineStr">
        <is>
          <t>Class of Warrant or Right [Line Items]</t>
        </is>
      </c>
    </row>
    <row r="22">
      <c r="A22" s="4" t="inlineStr">
        <is>
          <t>Warrants</t>
        </is>
      </c>
      <c r="B22" s="6" t="n">
        <v>241919</v>
      </c>
    </row>
    <row r="23">
      <c r="A23" s="4" t="inlineStr">
        <is>
          <t>Common stock</t>
        </is>
      </c>
      <c r="B23" s="5" t="n">
        <v>5856378</v>
      </c>
    </row>
    <row r="24">
      <c r="A24" s="4" t="inlineStr">
        <is>
          <t>Total net proceeds</t>
        </is>
      </c>
      <c r="B24" s="5" t="n">
        <v>6098297</v>
      </c>
    </row>
    <row r="25">
      <c r="A25" s="4" t="inlineStr">
        <is>
          <t>Loss from decrease in fair value of the liabilities since issuance</t>
        </is>
      </c>
      <c r="B25" s="5" t="n">
        <v>50724</v>
      </c>
    </row>
    <row r="26">
      <c r="A26" s="4" t="inlineStr">
        <is>
          <t>Fair value of the derivative instrument</t>
        </is>
      </c>
      <c r="B26" s="6" t="n">
        <v>292643</v>
      </c>
    </row>
    <row r="27">
      <c r="A27" s="4" t="inlineStr">
        <is>
          <t>Underwriters Securities Warrants | Expected volatility [Member]</t>
        </is>
      </c>
    </row>
    <row r="28">
      <c r="A28" s="3" t="inlineStr">
        <is>
          <t>Class of Warrant or Right [Line Items]</t>
        </is>
      </c>
    </row>
    <row r="29">
      <c r="A29" s="4" t="inlineStr">
        <is>
          <t>Warrants measurement input</t>
        </is>
      </c>
      <c r="B29" s="5" t="n">
        <v>129</v>
      </c>
    </row>
    <row r="30">
      <c r="A30" s="4" t="inlineStr">
        <is>
          <t>Underwriters Securities Warrants | Risk-free interest rate [Member]</t>
        </is>
      </c>
    </row>
    <row r="31">
      <c r="A31" s="3" t="inlineStr">
        <is>
          <t>Class of Warrant or Right [Line Items]</t>
        </is>
      </c>
    </row>
    <row r="32">
      <c r="A32" s="4" t="inlineStr">
        <is>
          <t>Warrants measurement input</t>
        </is>
      </c>
      <c r="B32" s="11" t="n">
        <v>0.19</v>
      </c>
    </row>
    <row r="33">
      <c r="A33" s="4" t="inlineStr">
        <is>
          <t>Underwriters Securities Warrants | Measurement Input, Expected Dividend Rate [Member]</t>
        </is>
      </c>
    </row>
    <row r="34">
      <c r="A34" s="3" t="inlineStr">
        <is>
          <t>Class of Warrant or Right [Line Items]</t>
        </is>
      </c>
    </row>
    <row r="35">
      <c r="A35" s="4" t="inlineStr">
        <is>
          <t>Warrants measurement input</t>
        </is>
      </c>
      <c r="B35" s="5" t="n">
        <v>0</v>
      </c>
    </row>
    <row r="36">
      <c r="A36" s="4" t="inlineStr">
        <is>
          <t>Underwriters Securities Warrants | Expected term [Member]</t>
        </is>
      </c>
    </row>
    <row r="37">
      <c r="A37" s="3" t="inlineStr">
        <is>
          <t>Class of Warrant or Right [Line Items]</t>
        </is>
      </c>
    </row>
    <row r="38">
      <c r="A38" s="4" t="inlineStr">
        <is>
          <t>Warrants measurement input | Y</t>
        </is>
      </c>
      <c r="B38" s="5" t="n">
        <v>5</v>
      </c>
    </row>
    <row r="39">
      <c r="A39" s="4" t="inlineStr">
        <is>
          <t>Underwriters Securities Warrants | Stock price [Member]</t>
        </is>
      </c>
    </row>
    <row r="40">
      <c r="A40" s="3" t="inlineStr">
        <is>
          <t>Class of Warrant or Right [Line Items]</t>
        </is>
      </c>
    </row>
    <row r="41">
      <c r="A41" s="4" t="inlineStr">
        <is>
          <t>Warrants measurement input</t>
        </is>
      </c>
      <c r="D41" s="11" t="n">
        <v>0.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5" customWidth="1" min="2" max="2"/>
    <col width="25" customWidth="1" min="3" max="3"/>
    <col width="26" customWidth="1" min="4" max="4"/>
  </cols>
  <sheetData>
    <row r="1">
      <c r="A1" s="1" t="inlineStr">
        <is>
          <t>EQUITY - Warrants Outstanding (Details) - Warrant [Member] - $ / shares</t>
        </is>
      </c>
      <c r="B1" s="2" t="inlineStr">
        <is>
          <t>6 Months Ended</t>
        </is>
      </c>
      <c r="C1" s="2" t="inlineStr">
        <is>
          <t>12 Months Ended</t>
        </is>
      </c>
    </row>
    <row r="2">
      <c r="B2" s="2" t="inlineStr">
        <is>
          <t>Sep. 30, 2020</t>
        </is>
      </c>
      <c r="C2" s="2" t="inlineStr">
        <is>
          <t>Mar. 31, 2020</t>
        </is>
      </c>
      <c r="D2" s="2" t="inlineStr">
        <is>
          <t>Mar. 31, 2019</t>
        </is>
      </c>
    </row>
    <row r="3">
      <c r="A3" s="3" t="inlineStr">
        <is>
          <t>Warrants Outstanding</t>
        </is>
      </c>
    </row>
    <row r="4">
      <c r="A4" s="4" t="inlineStr">
        <is>
          <t>Balance at the beginning</t>
        </is>
      </c>
      <c r="B4" s="5" t="n">
        <v>1519602</v>
      </c>
      <c r="C4" s="5" t="n">
        <v>37940</v>
      </c>
    </row>
    <row r="5">
      <c r="A5" s="4" t="inlineStr">
        <is>
          <t>Granted</t>
        </is>
      </c>
      <c r="B5" s="5" t="n">
        <v>568000</v>
      </c>
      <c r="C5" s="5" t="n">
        <v>2594850</v>
      </c>
    </row>
    <row r="6">
      <c r="A6" s="4" t="inlineStr">
        <is>
          <t>Forfeited</t>
        </is>
      </c>
      <c r="B6" s="5" t="n">
        <v>-3132</v>
      </c>
      <c r="C6" s="5" t="n">
        <v>0</v>
      </c>
    </row>
    <row r="7">
      <c r="A7" s="4" t="inlineStr">
        <is>
          <t>Exercised</t>
        </is>
      </c>
      <c r="B7" s="5" t="n">
        <v>-50000</v>
      </c>
      <c r="C7" s="5" t="n">
        <v>-1113188</v>
      </c>
    </row>
    <row r="8">
      <c r="A8" s="4" t="inlineStr">
        <is>
          <t>Balance at the end</t>
        </is>
      </c>
      <c r="B8" s="5" t="n">
        <v>2034470</v>
      </c>
      <c r="C8" s="5" t="n">
        <v>1519602</v>
      </c>
      <c r="D8" s="5" t="n">
        <v>37940</v>
      </c>
    </row>
    <row r="9">
      <c r="A9" s="3" t="inlineStr">
        <is>
          <t>Warrants Exercisable</t>
        </is>
      </c>
    </row>
    <row r="10">
      <c r="A10" s="4" t="inlineStr">
        <is>
          <t>Balance at the beginning</t>
        </is>
      </c>
      <c r="B10" s="5" t="n">
        <v>1519602</v>
      </c>
      <c r="C10" s="5" t="n">
        <v>37940</v>
      </c>
    </row>
    <row r="11">
      <c r="A11" s="4" t="inlineStr">
        <is>
          <t>Granted</t>
        </is>
      </c>
      <c r="B11" s="5" t="n">
        <v>568000</v>
      </c>
      <c r="C11" s="5" t="n">
        <v>2594850</v>
      </c>
    </row>
    <row r="12">
      <c r="A12" s="4" t="inlineStr">
        <is>
          <t>Forfeited</t>
        </is>
      </c>
      <c r="B12" s="5" t="n">
        <v>-3132</v>
      </c>
      <c r="C12" s="5" t="n">
        <v>0</v>
      </c>
    </row>
    <row r="13">
      <c r="A13" s="4" t="inlineStr">
        <is>
          <t>Exercised</t>
        </is>
      </c>
      <c r="B13" s="5" t="n">
        <v>-50000</v>
      </c>
      <c r="C13" s="5" t="n">
        <v>-1113188</v>
      </c>
    </row>
    <row r="14">
      <c r="A14" s="4" t="inlineStr">
        <is>
          <t>Balance at the end</t>
        </is>
      </c>
      <c r="B14" s="5" t="n">
        <v>2034470</v>
      </c>
      <c r="C14" s="5" t="n">
        <v>1519602</v>
      </c>
      <c r="D14" s="5" t="n">
        <v>37940</v>
      </c>
    </row>
    <row r="15">
      <c r="A15" s="3" t="inlineStr">
        <is>
          <t>Weighted Average Exercise Price</t>
        </is>
      </c>
    </row>
    <row r="16">
      <c r="A16" s="4" t="inlineStr">
        <is>
          <t>Balance at the beginning</t>
        </is>
      </c>
      <c r="B16" s="8" t="n">
        <v>1.76</v>
      </c>
      <c r="C16" s="8" t="n">
        <v>4.8</v>
      </c>
    </row>
    <row r="17">
      <c r="A17" s="4" t="inlineStr">
        <is>
          <t>Granted</t>
        </is>
      </c>
      <c r="B17" s="11" t="n">
        <v>0.63</v>
      </c>
      <c r="C17" s="11" t="n">
        <v>3.7</v>
      </c>
    </row>
    <row r="18">
      <c r="A18" s="4" t="inlineStr">
        <is>
          <t>Forfeited</t>
        </is>
      </c>
      <c r="B18" s="5" t="n">
        <v>0</v>
      </c>
      <c r="C18" s="5" t="n">
        <v>0</v>
      </c>
    </row>
    <row r="19">
      <c r="A19" s="4" t="inlineStr">
        <is>
          <t>Exercised</t>
        </is>
      </c>
      <c r="B19" s="5" t="n">
        <v>0</v>
      </c>
      <c r="C19" s="5" t="n">
        <v>0</v>
      </c>
    </row>
    <row r="20">
      <c r="A20" s="4" t="inlineStr">
        <is>
          <t>Balance at the end</t>
        </is>
      </c>
      <c r="B20" s="8" t="n">
        <v>0.63</v>
      </c>
      <c r="C20" s="8" t="n">
        <v>1.76</v>
      </c>
      <c r="D20" s="8" t="n">
        <v>4.8</v>
      </c>
    </row>
    <row r="21">
      <c r="A21" s="4" t="inlineStr">
        <is>
          <t>Granted</t>
        </is>
      </c>
      <c r="B21" s="4" t="inlineStr">
        <is>
          <t>5 years</t>
        </is>
      </c>
      <c r="C21" s="4" t="inlineStr">
        <is>
          <t>4 years</t>
        </is>
      </c>
    </row>
    <row r="22">
      <c r="A22" s="4" t="inlineStr">
        <is>
          <t>Average remaining contractual life</t>
        </is>
      </c>
      <c r="B22" s="4" t="inlineStr">
        <is>
          <t>3 years 4 months 17 days</t>
        </is>
      </c>
      <c r="C22" s="4" t="inlineStr">
        <is>
          <t>3 years 2 months 16 days</t>
        </is>
      </c>
      <c r="D22" s="4" t="inlineStr">
        <is>
          <t>3 years 11 months 16 days</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21" customWidth="1" min="2" max="2"/>
    <col width="30" customWidth="1" min="3" max="3"/>
    <col width="32" customWidth="1" min="4" max="4"/>
    <col width="37" customWidth="1" min="5" max="5"/>
    <col width="30" customWidth="1" min="6" max="6"/>
    <col width="20" customWidth="1" min="7" max="7"/>
    <col width="27" customWidth="1" min="8" max="8"/>
    <col width="21" customWidth="1" min="9" max="9"/>
    <col width="24" customWidth="1" min="10" max="10"/>
    <col width="24" customWidth="1" min="11" max="11"/>
    <col width="24" customWidth="1" min="12" max="12"/>
    <col width="30" customWidth="1" min="13" max="13"/>
    <col width="20" customWidth="1" min="14" max="14"/>
    <col width="24" customWidth="1" min="15" max="15"/>
    <col width="24" customWidth="1" min="16" max="16"/>
    <col width="24" customWidth="1" min="17" max="17"/>
    <col width="30" customWidth="1" min="18" max="18"/>
    <col width="21" customWidth="1" min="19" max="19"/>
    <col width="20" customWidth="1" min="20" max="20"/>
  </cols>
  <sheetData>
    <row r="1">
      <c r="A1" s="1" t="inlineStr">
        <is>
          <t>EQUITY - Registered Direct Offering (Details)</t>
        </is>
      </c>
      <c r="B1" s="2" t="inlineStr">
        <is>
          <t>Aug. 06, 2020USD ($)</t>
        </is>
      </c>
      <c r="C1" s="2" t="inlineStr">
        <is>
          <t>Aug. 04, 2020$ / sharesshares</t>
        </is>
      </c>
      <c r="D1" s="2" t="inlineStr">
        <is>
          <t>Dec. 20, 2019director$ / shares</t>
        </is>
      </c>
      <c r="E1" s="2" t="inlineStr">
        <is>
          <t>Jun. 21, 2019USD ($)$ / sharesshares</t>
        </is>
      </c>
      <c r="F1" s="2" t="inlineStr">
        <is>
          <t>Jun. 21, 2019$ / sharesshares</t>
        </is>
      </c>
      <c r="G1" s="2" t="inlineStr">
        <is>
          <t>Jun. 30, 2019shares</t>
        </is>
      </c>
      <c r="H1" s="2" t="inlineStr">
        <is>
          <t>Sep. 30, 2020USD ($)shares</t>
        </is>
      </c>
      <c r="I1" s="2" t="inlineStr">
        <is>
          <t>Sep. 30, 2019USD ($)</t>
        </is>
      </c>
      <c r="J1" s="2" t="inlineStr">
        <is>
          <t>Aug. 31, 2020$ / shares</t>
        </is>
      </c>
      <c r="K1" s="2" t="inlineStr">
        <is>
          <t>Aug. 18, 2020$ / shares</t>
        </is>
      </c>
      <c r="L1" s="2" t="inlineStr">
        <is>
          <t>Aug. 07, 2020$ / shares</t>
        </is>
      </c>
      <c r="M1" s="2" t="inlineStr">
        <is>
          <t>Jul. 09, 2020$ / sharesshares</t>
        </is>
      </c>
      <c r="N1" s="2" t="inlineStr">
        <is>
          <t>Mar. 31, 2020shares</t>
        </is>
      </c>
      <c r="O1" s="2" t="inlineStr">
        <is>
          <t>Dec. 31, 2019$ / shares</t>
        </is>
      </c>
      <c r="P1" s="2" t="inlineStr">
        <is>
          <t>Aug. 31, 2019$ / shares</t>
        </is>
      </c>
      <c r="Q1" s="2" t="inlineStr">
        <is>
          <t>Aug. 12, 2019$ / shares</t>
        </is>
      </c>
      <c r="R1" s="2" t="inlineStr">
        <is>
          <t>Jun. 20, 2019$ / sharesshares</t>
        </is>
      </c>
      <c r="S1" s="2" t="inlineStr">
        <is>
          <t>Apr. 15, 2019USD ($)</t>
        </is>
      </c>
      <c r="T1" s="2" t="inlineStr">
        <is>
          <t>Mar. 15, 2019shares</t>
        </is>
      </c>
    </row>
    <row r="2">
      <c r="A2" s="3" t="inlineStr">
        <is>
          <t>Class of Warrant or Right [Line Items]</t>
        </is>
      </c>
    </row>
    <row r="3">
      <c r="A3" s="4" t="inlineStr">
        <is>
          <t>Sale Of Aggregate Principal Amount Of Our Equity | $</t>
        </is>
      </c>
      <c r="S3" s="6" t="n">
        <v>80000000</v>
      </c>
    </row>
    <row r="4">
      <c r="A4" s="4" t="inlineStr">
        <is>
          <t>Shares Issued, Price Per Share | $ / shares</t>
        </is>
      </c>
      <c r="E4" s="8" t="n">
        <v>3.38</v>
      </c>
      <c r="F4" s="8" t="n">
        <v>3.38</v>
      </c>
    </row>
    <row r="5">
      <c r="A5" s="4" t="inlineStr">
        <is>
          <t>Shares issued (in shares)</t>
        </is>
      </c>
      <c r="F5" s="5" t="n">
        <v>1781360</v>
      </c>
    </row>
    <row r="6">
      <c r="A6" s="4" t="inlineStr">
        <is>
          <t>Net proceeds to the Company from the sale of the Shares, after deducting the underwriting discounts and commissions and other estimated offering expenses | $</t>
        </is>
      </c>
      <c r="H6" s="6" t="n">
        <v>0</v>
      </c>
      <c r="I6" s="6" t="n">
        <v>5142124</v>
      </c>
    </row>
    <row r="7">
      <c r="A7" s="4" t="inlineStr">
        <is>
          <t>Proceeds from Issuance of Common Stock | $</t>
        </is>
      </c>
      <c r="I7" s="6" t="n">
        <v>1992118</v>
      </c>
    </row>
    <row r="8">
      <c r="A8" s="4" t="inlineStr">
        <is>
          <t>Stock Issued During Period, Shares, New Issues</t>
        </is>
      </c>
      <c r="F8" s="5" t="n">
        <v>1781360</v>
      </c>
    </row>
    <row r="9">
      <c r="A9" s="4" t="inlineStr">
        <is>
          <t>Period over which the adjustment price is determined</t>
        </is>
      </c>
      <c r="D9" s="4" t="inlineStr">
        <is>
          <t>6 months</t>
        </is>
      </c>
    </row>
    <row r="10">
      <c r="A10" s="4" t="inlineStr">
        <is>
          <t>Maximum adjustment price | $ / shares</t>
        </is>
      </c>
      <c r="D10" s="8" t="n">
        <v>1.5</v>
      </c>
    </row>
    <row r="11">
      <c r="A11" s="4" t="inlineStr">
        <is>
          <t>Quotient Percentage</t>
        </is>
      </c>
      <c r="D11" s="4" t="inlineStr">
        <is>
          <t>100.00%</t>
        </is>
      </c>
    </row>
    <row r="12">
      <c r="A12" s="4" t="inlineStr">
        <is>
          <t>Number of lowest volume weighted average price | director</t>
        </is>
      </c>
      <c r="D12" s="5" t="n">
        <v>5</v>
      </c>
    </row>
    <row r="13">
      <c r="A13" s="4" t="inlineStr">
        <is>
          <t>Consecutive trading day period ending and including the Six Month Measuring Date to calculate VWAP</t>
        </is>
      </c>
      <c r="D13" s="4" t="inlineStr">
        <is>
          <t>10 days</t>
        </is>
      </c>
    </row>
    <row r="14">
      <c r="A14" s="4" t="inlineStr">
        <is>
          <t>Exercise price of warrants (in dollars per share) | $ / shares</t>
        </is>
      </c>
      <c r="L14" s="8" t="n">
        <v>0.5</v>
      </c>
    </row>
    <row r="15">
      <c r="A15" s="4" t="inlineStr">
        <is>
          <t>The Offering</t>
        </is>
      </c>
    </row>
    <row r="16">
      <c r="A16" s="3" t="inlineStr">
        <is>
          <t>Class of Warrant or Right [Line Items]</t>
        </is>
      </c>
    </row>
    <row r="17">
      <c r="A17" s="4" t="inlineStr">
        <is>
          <t>Shares Issued, Price Per Share | $ / shares</t>
        </is>
      </c>
      <c r="C17" s="8" t="n">
        <v>0.5</v>
      </c>
    </row>
    <row r="18">
      <c r="A18" s="4" t="inlineStr">
        <is>
          <t>Shares issued (in shares)</t>
        </is>
      </c>
      <c r="C18" s="5" t="n">
        <v>12000000</v>
      </c>
      <c r="E18" s="5" t="n">
        <v>6000000</v>
      </c>
    </row>
    <row r="19">
      <c r="A19" s="4" t="inlineStr">
        <is>
          <t>Net proceeds to the Company from the sale of the Shares, after deducting the underwriting discounts and commissions and other estimated offering expenses | $</t>
        </is>
      </c>
      <c r="B19" s="6" t="n">
        <v>5300000</v>
      </c>
      <c r="E19" s="6" t="n">
        <v>5100000</v>
      </c>
    </row>
    <row r="20">
      <c r="A20" s="4" t="inlineStr">
        <is>
          <t>Stock Issued During Period, Shares, New Issues</t>
        </is>
      </c>
      <c r="C20" s="5" t="n">
        <v>12000000</v>
      </c>
      <c r="E20" s="5" t="n">
        <v>6000000</v>
      </c>
    </row>
    <row r="21">
      <c r="A21" s="4" t="inlineStr">
        <is>
          <t>Series A warrants</t>
        </is>
      </c>
    </row>
    <row r="22">
      <c r="A22" s="3" t="inlineStr">
        <is>
          <t>Class of Warrant or Right [Line Items]</t>
        </is>
      </c>
    </row>
    <row r="23">
      <c r="A23" s="4" t="inlineStr">
        <is>
          <t>Class of Warrant or Right, Number of Securities Called by Warrants or Rights</t>
        </is>
      </c>
      <c r="E23" s="5" t="n">
        <v>1336021</v>
      </c>
      <c r="F23" s="5" t="n">
        <v>1336021</v>
      </c>
      <c r="H23" s="5" t="n">
        <v>1286021</v>
      </c>
      <c r="M23" s="5" t="n">
        <v>50000</v>
      </c>
      <c r="N23" s="5" t="n">
        <v>1336021</v>
      </c>
      <c r="R23" s="5" t="n">
        <v>1336021</v>
      </c>
    </row>
    <row r="24">
      <c r="A24" s="4" t="inlineStr">
        <is>
          <t>Exercise price of warrants (in dollars per share) | $ / shares</t>
        </is>
      </c>
      <c r="D24" s="8" t="n">
        <v>3.72</v>
      </c>
      <c r="M24" s="8" t="n">
        <v>1.5</v>
      </c>
      <c r="O24" s="8" t="n">
        <v>1.5</v>
      </c>
      <c r="R24" s="8" t="n">
        <v>3.72</v>
      </c>
    </row>
    <row r="25">
      <c r="A25" s="4" t="inlineStr">
        <is>
          <t>Series B Warrants [Member]</t>
        </is>
      </c>
    </row>
    <row r="26">
      <c r="A26" s="3" t="inlineStr">
        <is>
          <t>Class of Warrant or Right [Line Items]</t>
        </is>
      </c>
    </row>
    <row r="27">
      <c r="A27" s="4" t="inlineStr">
        <is>
          <t>Proceeds from Issuance of Common Stock | $</t>
        </is>
      </c>
      <c r="H27" s="6" t="n">
        <v>111</v>
      </c>
    </row>
    <row r="28">
      <c r="A28" s="4" t="inlineStr">
        <is>
          <t>Class of Warrant or Right, Number of Securities Called by Warrants or Rights</t>
        </is>
      </c>
      <c r="E28" s="5" t="n">
        <v>1116320</v>
      </c>
      <c r="F28" s="5" t="n">
        <v>1116320</v>
      </c>
      <c r="N28" s="5" t="n">
        <v>3132</v>
      </c>
      <c r="R28" s="5" t="n">
        <v>1116320</v>
      </c>
    </row>
    <row r="29">
      <c r="A29" s="4" t="inlineStr">
        <is>
          <t>Exercise price of warrants (in dollars per share) | $ / shares</t>
        </is>
      </c>
      <c r="P29" s="7" t="n">
        <v>0.0001</v>
      </c>
      <c r="Q29" s="8" t="n">
        <v>3.72</v>
      </c>
    </row>
    <row r="30">
      <c r="A30" s="4" t="inlineStr">
        <is>
          <t>Underwriter Warrant [Member]</t>
        </is>
      </c>
    </row>
    <row r="31">
      <c r="A31" s="3" t="inlineStr">
        <is>
          <t>Class of Warrant or Right [Line Items]</t>
        </is>
      </c>
    </row>
    <row r="32">
      <c r="A32" s="4" t="inlineStr">
        <is>
          <t>Class of Warrant or Right, Number of Securities Called by Warrants or Rights</t>
        </is>
      </c>
      <c r="C32" s="5" t="n">
        <v>568000</v>
      </c>
      <c r="H32" s="5" t="n">
        <v>568000</v>
      </c>
    </row>
    <row r="33">
      <c r="A33" s="4" t="inlineStr">
        <is>
          <t>Exercise price of warrants (in dollars per share) | $ / shares</t>
        </is>
      </c>
      <c r="J33" s="8" t="n">
        <v>0.5</v>
      </c>
      <c r="K33" s="8" t="n">
        <v>3.72</v>
      </c>
    </row>
    <row r="34">
      <c r="A34" s="4" t="inlineStr">
        <is>
          <t>Common stock [Member]</t>
        </is>
      </c>
    </row>
    <row r="35">
      <c r="A35" s="3" t="inlineStr">
        <is>
          <t>Class of Warrant or Right [Line Items]</t>
        </is>
      </c>
    </row>
    <row r="36">
      <c r="A36" s="4" t="inlineStr">
        <is>
          <t>Shares issued (in shares)</t>
        </is>
      </c>
      <c r="G36" s="5" t="n">
        <v>1781360</v>
      </c>
      <c r="H36" s="5" t="n">
        <v>1113187</v>
      </c>
    </row>
    <row r="37">
      <c r="A37" s="4" t="inlineStr">
        <is>
          <t>Stock Issued During Period, Shares, New Issues</t>
        </is>
      </c>
      <c r="G37" s="5" t="n">
        <v>1781360</v>
      </c>
      <c r="H37" s="5" t="n">
        <v>1113187</v>
      </c>
    </row>
    <row r="38">
      <c r="A38" s="4" t="inlineStr">
        <is>
          <t>Class of Warrant or Right, Number of Securities Called by Warrants or Rights</t>
        </is>
      </c>
      <c r="T38" s="5" t="n">
        <v>300000</v>
      </c>
    </row>
    <row r="39">
      <c r="A39" s="4" t="inlineStr">
        <is>
          <t>Common stock [Member] | Series A warrants</t>
        </is>
      </c>
    </row>
    <row r="40">
      <c r="A40" s="3" t="inlineStr">
        <is>
          <t>Class of Warrant or Right [Line Items]</t>
        </is>
      </c>
    </row>
    <row r="41">
      <c r="A41" s="4" t="inlineStr">
        <is>
          <t>Class of Warrant or Right, Number of Securities Called by Warrants or Rights</t>
        </is>
      </c>
      <c r="E41" s="5" t="n">
        <v>1336021</v>
      </c>
      <c r="F41" s="5" t="n">
        <v>1336021</v>
      </c>
    </row>
    <row r="42">
      <c r="A42" s="4" t="inlineStr">
        <is>
          <t>Common stock [Member] | Series B Warrants [Member]</t>
        </is>
      </c>
    </row>
    <row r="43">
      <c r="A43" s="3" t="inlineStr">
        <is>
          <t>Class of Warrant or Right [Line Items]</t>
        </is>
      </c>
    </row>
    <row r="44">
      <c r="A44" s="4" t="inlineStr">
        <is>
          <t>Class of Warrant or Right, Number of Securities Called by Warrants or Rights</t>
        </is>
      </c>
      <c r="E44" s="5" t="n">
        <v>1116320</v>
      </c>
      <c r="F44" s="5" t="n">
        <v>11163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Exercise of Warrants - (Details) - USD ($)</t>
        </is>
      </c>
      <c r="B1" s="2" t="inlineStr">
        <is>
          <t>Jul. 09, 2020</t>
        </is>
      </c>
      <c r="C1" s="2" t="inlineStr">
        <is>
          <t>Sep. 30, 2020</t>
        </is>
      </c>
      <c r="D1" s="2" t="inlineStr">
        <is>
          <t>Aug. 07, 2020</t>
        </is>
      </c>
      <c r="E1" s="2" t="inlineStr">
        <is>
          <t>Mar. 31, 2020</t>
        </is>
      </c>
      <c r="F1" s="2" t="inlineStr">
        <is>
          <t>Dec. 31, 2019</t>
        </is>
      </c>
      <c r="G1" s="2" t="inlineStr">
        <is>
          <t>Dec. 20, 2019</t>
        </is>
      </c>
      <c r="H1" s="2" t="inlineStr">
        <is>
          <t>Jun. 21, 2019</t>
        </is>
      </c>
      <c r="I1" s="2" t="inlineStr">
        <is>
          <t>Jun. 20, 2019</t>
        </is>
      </c>
    </row>
    <row r="2">
      <c r="A2" s="3" t="inlineStr">
        <is>
          <t>Class of Warrant or Right [Line Items]</t>
        </is>
      </c>
    </row>
    <row r="3">
      <c r="A3" s="4" t="inlineStr">
        <is>
          <t>Exercise price of warrants</t>
        </is>
      </c>
      <c r="D3" s="8" t="n">
        <v>0.5</v>
      </c>
    </row>
    <row r="4">
      <c r="A4" s="4" t="inlineStr">
        <is>
          <t>Series A warrants</t>
        </is>
      </c>
    </row>
    <row r="5">
      <c r="A5" s="3" t="inlineStr">
        <is>
          <t>Class of Warrant or Right [Line Items]</t>
        </is>
      </c>
    </row>
    <row r="6">
      <c r="A6" s="4" t="inlineStr">
        <is>
          <t>Class of Warrant Number of Securities Called by Warrants</t>
        </is>
      </c>
      <c r="B6" s="5" t="n">
        <v>50000</v>
      </c>
      <c r="C6" s="5" t="n">
        <v>1286021</v>
      </c>
      <c r="E6" s="5" t="n">
        <v>1336021</v>
      </c>
      <c r="H6" s="5" t="n">
        <v>1336021</v>
      </c>
      <c r="I6" s="5" t="n">
        <v>1336021</v>
      </c>
    </row>
    <row r="7">
      <c r="A7" s="4" t="inlineStr">
        <is>
          <t>Exercise price of warrants</t>
        </is>
      </c>
      <c r="B7" s="8" t="n">
        <v>1.5</v>
      </c>
      <c r="F7" s="8" t="n">
        <v>1.5</v>
      </c>
      <c r="G7" s="8" t="n">
        <v>3.72</v>
      </c>
      <c r="I7" s="8" t="n">
        <v>3.72</v>
      </c>
    </row>
    <row r="8">
      <c r="A8" s="4" t="inlineStr">
        <is>
          <t>Gross proceeds from warrant exercises</t>
        </is>
      </c>
      <c r="B8" s="6" t="n">
        <v>7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 width="37" customWidth="1" min="5" max="5"/>
    <col width="30" customWidth="1" min="6" max="6"/>
    <col width="21" customWidth="1" min="7" max="7"/>
    <col width="21" customWidth="1" min="8" max="8"/>
  </cols>
  <sheetData>
    <row r="1">
      <c r="A1" s="1" t="inlineStr">
        <is>
          <t>EQUITY - Underwritten Public Offering and Exercise of the Over-Allotment Option (Details)</t>
        </is>
      </c>
      <c r="B1" s="2" t="inlineStr">
        <is>
          <t>Aug. 13, 2020USD ($)shares</t>
        </is>
      </c>
      <c r="C1" s="2" t="inlineStr">
        <is>
          <t>Aug. 06, 2020USD ($)shares</t>
        </is>
      </c>
      <c r="D1" s="2" t="inlineStr">
        <is>
          <t>Aug. 04, 2020D$ / sharesshares</t>
        </is>
      </c>
      <c r="E1" s="2" t="inlineStr">
        <is>
          <t>Jun. 21, 2019USD ($)$ / sharesshares</t>
        </is>
      </c>
      <c r="F1" s="2" t="inlineStr">
        <is>
          <t>Jun. 21, 2019$ / sharesshares</t>
        </is>
      </c>
      <c r="G1" s="2" t="inlineStr">
        <is>
          <t>Sep. 30, 2020USD ($)</t>
        </is>
      </c>
      <c r="H1" s="2" t="inlineStr">
        <is>
          <t>Sep. 30, 2019USD ($)</t>
        </is>
      </c>
    </row>
    <row r="2">
      <c r="A2" s="3" t="inlineStr">
        <is>
          <t>Class of Warrant or Right [Line Items]</t>
        </is>
      </c>
    </row>
    <row r="3">
      <c r="A3" s="4" t="inlineStr">
        <is>
          <t>Issuance of common stock and warrants in a registered direct offering, net of issuance costs (in shares)</t>
        </is>
      </c>
      <c r="F3" s="5" t="n">
        <v>1781360</v>
      </c>
    </row>
    <row r="4">
      <c r="A4" s="4" t="inlineStr">
        <is>
          <t>Offering price (in dollars per share) | $ / shares</t>
        </is>
      </c>
      <c r="E4" s="8" t="n">
        <v>3.38</v>
      </c>
      <c r="F4" s="8" t="n">
        <v>3.38</v>
      </c>
    </row>
    <row r="5">
      <c r="A5" s="4" t="inlineStr">
        <is>
          <t>Net proceeds to the Company from the sale of the Shares, after deducting the underwriting discounts and commissions and other estimated offering expenses | $</t>
        </is>
      </c>
      <c r="G5" s="6" t="n">
        <v>0</v>
      </c>
      <c r="H5" s="6" t="n">
        <v>5142124</v>
      </c>
    </row>
    <row r="6">
      <c r="A6" s="4" t="inlineStr">
        <is>
          <t>The Offering</t>
        </is>
      </c>
    </row>
    <row r="7">
      <c r="A7" s="3" t="inlineStr">
        <is>
          <t>Class of Warrant or Right [Line Items]</t>
        </is>
      </c>
    </row>
    <row r="8">
      <c r="A8" s="4" t="inlineStr">
        <is>
          <t>Issuance of common stock and warrants in a registered direct offering, net of issuance costs (in shares)</t>
        </is>
      </c>
      <c r="D8" s="5" t="n">
        <v>12000000</v>
      </c>
      <c r="E8" s="5" t="n">
        <v>6000000</v>
      </c>
    </row>
    <row r="9">
      <c r="A9" s="4" t="inlineStr">
        <is>
          <t>Offering price (in dollars per share) | $ / shares</t>
        </is>
      </c>
      <c r="D9" s="8" t="n">
        <v>0.5</v>
      </c>
    </row>
    <row r="10">
      <c r="A10" s="4" t="inlineStr">
        <is>
          <t>Net proceeds to the Company from the sale of the Shares, after deducting the underwriting discounts and commissions and other estimated offering expenses | $</t>
        </is>
      </c>
      <c r="C10" s="6" t="n">
        <v>5300000</v>
      </c>
      <c r="E10" s="6" t="n">
        <v>5100000</v>
      </c>
    </row>
    <row r="11">
      <c r="A11" s="4" t="inlineStr">
        <is>
          <t>The Offering | Securities sold except to Excluded Investors</t>
        </is>
      </c>
    </row>
    <row r="12">
      <c r="A12" s="3" t="inlineStr">
        <is>
          <t>Class of Warrant or Right [Line Items]</t>
        </is>
      </c>
    </row>
    <row r="13">
      <c r="A13" s="4" t="inlineStr">
        <is>
          <t>Underwriting discount (as a percent)</t>
        </is>
      </c>
      <c r="D13" s="4" t="inlineStr">
        <is>
          <t>7.00%</t>
        </is>
      </c>
    </row>
    <row r="14">
      <c r="A14" s="4" t="inlineStr">
        <is>
          <t>The Offering | If securities are sold to Excluded Investors</t>
        </is>
      </c>
    </row>
    <row r="15">
      <c r="A15" s="3" t="inlineStr">
        <is>
          <t>Class of Warrant or Right [Line Items]</t>
        </is>
      </c>
    </row>
    <row r="16">
      <c r="A16" s="4" t="inlineStr">
        <is>
          <t>Underwriting discount (as a percent)</t>
        </is>
      </c>
      <c r="D16" s="4" t="inlineStr">
        <is>
          <t>6.00%</t>
        </is>
      </c>
    </row>
    <row r="17">
      <c r="A17" s="4" t="inlineStr">
        <is>
          <t>Over-Allotment option</t>
        </is>
      </c>
    </row>
    <row r="18">
      <c r="A18" s="3" t="inlineStr">
        <is>
          <t>Class of Warrant or Right [Line Items]</t>
        </is>
      </c>
    </row>
    <row r="19">
      <c r="A19" s="4" t="inlineStr">
        <is>
          <t>Issuance of common stock and warrants in a registered direct offering, net of issuance costs (in shares)</t>
        </is>
      </c>
      <c r="C19" s="5" t="n">
        <v>1800000</v>
      </c>
      <c r="D19" s="5" t="n">
        <v>1800000</v>
      </c>
    </row>
    <row r="20">
      <c r="A20" s="4" t="inlineStr">
        <is>
          <t>Number of day's option provided | D</t>
        </is>
      </c>
      <c r="D20" s="5" t="n">
        <v>45</v>
      </c>
    </row>
    <row r="21">
      <c r="A21" s="4" t="inlineStr">
        <is>
          <t>Net proceeds to the Company from the sale of the Shares, after deducting the underwriting discounts and commissions and other estimated offering expenses | $</t>
        </is>
      </c>
      <c r="B21" s="6" t="n">
        <v>800000</v>
      </c>
    </row>
    <row r="22">
      <c r="A22" s="4" t="inlineStr">
        <is>
          <t>Private-placement</t>
        </is>
      </c>
    </row>
    <row r="23">
      <c r="A23" s="3" t="inlineStr">
        <is>
          <t>Class of Warrant or Right [Line Items]</t>
        </is>
      </c>
    </row>
    <row r="24">
      <c r="A24" s="4" t="inlineStr">
        <is>
          <t>Warrants expected to be issued</t>
        </is>
      </c>
      <c r="B24" s="5" t="n">
        <v>568000</v>
      </c>
    </row>
    <row r="25">
      <c r="A25" s="4" t="inlineStr">
        <is>
          <t>Warrants term</t>
        </is>
      </c>
      <c r="B25" s="4" t="inlineStr">
        <is>
          <t>5 years</t>
        </is>
      </c>
    </row>
    <row r="26">
      <c r="A26" s="4" t="inlineStr">
        <is>
          <t>Commencement period for warrants to become exercisable</t>
        </is>
      </c>
      <c r="B26" s="4" t="inlineStr">
        <is>
          <t>6 years</t>
        </is>
      </c>
    </row>
    <row r="27">
      <c r="A27" s="4" t="inlineStr">
        <is>
          <t>Exercise price of warrants (as a percent)</t>
        </is>
      </c>
      <c r="B27" s="4" t="inlineStr">
        <is>
          <t>125.00%</t>
        </is>
      </c>
      <c r="D27" s="4" t="inlineStr">
        <is>
          <t>12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ommon stock issued for consulting services (Details) - USD ($)</t>
        </is>
      </c>
      <c r="B1" s="2" t="inlineStr">
        <is>
          <t>Jul. 23, 2020</t>
        </is>
      </c>
      <c r="C1" s="2" t="inlineStr">
        <is>
          <t>Sep. 30, 2020</t>
        </is>
      </c>
      <c r="D1" s="2" t="inlineStr">
        <is>
          <t>Sep. 30, 2020</t>
        </is>
      </c>
      <c r="E1" s="2" t="inlineStr">
        <is>
          <t>Sep. 30, 2019</t>
        </is>
      </c>
      <c r="F1" s="2" t="inlineStr">
        <is>
          <t>Mar. 31, 2020</t>
        </is>
      </c>
      <c r="G1" s="2" t="inlineStr">
        <is>
          <t>Jun. 21, 2019</t>
        </is>
      </c>
    </row>
    <row r="2">
      <c r="A2" s="3" t="inlineStr">
        <is>
          <t>Class of Warrant or Right [Line Items]</t>
        </is>
      </c>
    </row>
    <row r="3">
      <c r="A3" s="4" t="inlineStr">
        <is>
          <t>Common stock, par value</t>
        </is>
      </c>
      <c r="C3" s="7" t="n">
        <v>0.0001</v>
      </c>
      <c r="D3" s="7" t="n">
        <v>0.0001</v>
      </c>
      <c r="F3" s="7" t="n">
        <v>0.0001</v>
      </c>
    </row>
    <row r="4">
      <c r="A4" s="4" t="inlineStr">
        <is>
          <t>Value of shares</t>
        </is>
      </c>
      <c r="C4" s="6" t="n">
        <v>445000</v>
      </c>
    </row>
    <row r="5">
      <c r="A5" s="4" t="inlineStr">
        <is>
          <t>Price per share</t>
        </is>
      </c>
      <c r="G5" s="8" t="n">
        <v>3.38</v>
      </c>
    </row>
    <row r="6">
      <c r="A6" s="4" t="inlineStr">
        <is>
          <t>Stock compensation</t>
        </is>
      </c>
      <c r="D6" s="6" t="n">
        <v>445000</v>
      </c>
      <c r="E6" s="6" t="n">
        <v>0</v>
      </c>
    </row>
    <row r="7">
      <c r="A7" s="4" t="inlineStr">
        <is>
          <t>Consulting agreement with FirsTrust China Ltd [Member]</t>
        </is>
      </c>
    </row>
    <row r="8">
      <c r="A8" s="3" t="inlineStr">
        <is>
          <t>Class of Warrant or Right [Line Items]</t>
        </is>
      </c>
    </row>
    <row r="9">
      <c r="A9" s="4" t="inlineStr">
        <is>
          <t>Service period for advisory services</t>
        </is>
      </c>
      <c r="B9" s="4" t="inlineStr">
        <is>
          <t>12 months</t>
        </is>
      </c>
    </row>
    <row r="10">
      <c r="A10" s="4" t="inlineStr">
        <is>
          <t>Shares of common stock issued to a consultant for services to be rendered</t>
        </is>
      </c>
      <c r="B10" s="5" t="n">
        <v>500000</v>
      </c>
    </row>
    <row r="11">
      <c r="A11" s="4" t="inlineStr">
        <is>
          <t>Common stock, par value</t>
        </is>
      </c>
      <c r="B11" s="7" t="n">
        <v>0.0001</v>
      </c>
    </row>
    <row r="12">
      <c r="A12" s="4" t="inlineStr">
        <is>
          <t>Value of shares</t>
        </is>
      </c>
      <c r="B12" s="6" t="n">
        <v>445000</v>
      </c>
    </row>
    <row r="13">
      <c r="A13" s="4" t="inlineStr">
        <is>
          <t>Price per share</t>
        </is>
      </c>
      <c r="B13" s="8" t="n">
        <v>0.89</v>
      </c>
    </row>
    <row r="14">
      <c r="A14" s="4" t="inlineStr">
        <is>
          <t>Stock compensation</t>
        </is>
      </c>
      <c r="C14" s="6" t="n">
        <v>445000</v>
      </c>
      <c r="D14" s="6" t="n">
        <v>44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Current income tax expenses</t>
        </is>
      </c>
      <c r="B4" s="6" t="n">
        <v>705</v>
      </c>
      <c r="C4" s="6" t="n">
        <v>4457</v>
      </c>
      <c r="D4" s="6" t="n">
        <v>6977</v>
      </c>
      <c r="E4" s="6" t="n">
        <v>105598</v>
      </c>
    </row>
    <row r="5">
      <c r="A5" s="4" t="inlineStr">
        <is>
          <t>Deferred income tax expenses</t>
        </is>
      </c>
      <c r="B5" s="5" t="n">
        <v>0</v>
      </c>
      <c r="C5" s="5" t="n">
        <v>0</v>
      </c>
      <c r="D5" s="5" t="n">
        <v>0</v>
      </c>
      <c r="E5" s="5" t="n">
        <v>0</v>
      </c>
    </row>
    <row r="6">
      <c r="A6" s="4" t="inlineStr">
        <is>
          <t>Total income tax expenses</t>
        </is>
      </c>
      <c r="B6" s="6" t="n">
        <v>705</v>
      </c>
      <c r="C6" s="6" t="n">
        <v>4457</v>
      </c>
      <c r="D6" s="6" t="n">
        <v>6977</v>
      </c>
      <c r="E6" s="6" t="n">
        <v>10559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Sep. 30, 2020</t>
        </is>
      </c>
      <c r="C1" s="2" t="inlineStr">
        <is>
          <t>Mar. 31, 2020</t>
        </is>
      </c>
    </row>
    <row r="2">
      <c r="A2" s="4" t="inlineStr">
        <is>
          <t>Less: valuation allowance</t>
        </is>
      </c>
      <c r="B2" s="6" t="n">
        <v>-690000</v>
      </c>
      <c r="C2" s="6" t="n">
        <v>-530000</v>
      </c>
    </row>
    <row r="3">
      <c r="A3" s="4" t="inlineStr">
        <is>
          <t>Continuing Operations</t>
        </is>
      </c>
    </row>
    <row r="4">
      <c r="A4" s="4" t="inlineStr">
        <is>
          <t>Net operating loss carryforwards in the PRC</t>
        </is>
      </c>
      <c r="B4" s="5" t="n">
        <v>1140800</v>
      </c>
      <c r="C4" s="5" t="n">
        <v>414996</v>
      </c>
    </row>
    <row r="5">
      <c r="A5" s="4" t="inlineStr">
        <is>
          <t>Net operating loss carryforwards in the U.S.</t>
        </is>
      </c>
      <c r="B5" s="5" t="n">
        <v>691882</v>
      </c>
      <c r="C5" s="5" t="n">
        <v>527365</v>
      </c>
    </row>
    <row r="6">
      <c r="A6" s="4" t="inlineStr">
        <is>
          <t>Allowance for doubtful accounts</t>
        </is>
      </c>
      <c r="B6" s="5" t="n">
        <v>192355</v>
      </c>
      <c r="C6" s="5" t="n">
        <v>178381</v>
      </c>
    </row>
    <row r="7">
      <c r="A7" s="4" t="inlineStr">
        <is>
          <t>Less: valuation allowance</t>
        </is>
      </c>
      <c r="B7" s="5" t="n">
        <v>-2025037</v>
      </c>
      <c r="C7" s="5" t="n">
        <v>-1120742</v>
      </c>
    </row>
    <row r="8">
      <c r="A8" s="4" t="inlineStr">
        <is>
          <t>Deferred Tax Assets Net</t>
        </is>
      </c>
      <c r="B8" s="5" t="n">
        <v>0</v>
      </c>
      <c r="C8" s="5" t="n">
        <v>0</v>
      </c>
    </row>
    <row r="9">
      <c r="A9" s="4" t="inlineStr">
        <is>
          <t>Discontinued Operations</t>
        </is>
      </c>
    </row>
    <row r="10">
      <c r="A10" s="4" t="inlineStr">
        <is>
          <t>Net operating loss carryforwards in the U.S.</t>
        </is>
      </c>
      <c r="B10" s="5" t="n">
        <v>2457279</v>
      </c>
      <c r="C10" s="5" t="n">
        <v>2206673</v>
      </c>
    </row>
    <row r="11">
      <c r="A11" s="4" t="inlineStr">
        <is>
          <t>Less: valuation allowance</t>
        </is>
      </c>
      <c r="B11" s="5" t="n">
        <v>-2457279</v>
      </c>
      <c r="C11" s="5" t="n">
        <v>-2206673</v>
      </c>
    </row>
    <row r="12">
      <c r="A12" s="4" t="inlineStr">
        <is>
          <t>Deferred Tax Assets Net</t>
        </is>
      </c>
      <c r="B12" s="6" t="n">
        <v>0</v>
      </c>
      <c r="C1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OME TAXES - Additional information (Details) - USD ($)</t>
        </is>
      </c>
      <c r="B1" s="2" t="inlineStr">
        <is>
          <t>6 Months Ended</t>
        </is>
      </c>
    </row>
    <row r="2">
      <c r="B2" s="2" t="inlineStr">
        <is>
          <t>Sep. 30, 2020</t>
        </is>
      </c>
      <c r="C2" s="2" t="inlineStr">
        <is>
          <t>Mar. 31, 2020</t>
        </is>
      </c>
    </row>
    <row r="3">
      <c r="A3" s="4" t="inlineStr">
        <is>
          <t>Operating Loss Carryforwards</t>
        </is>
      </c>
      <c r="B3" s="6" t="n">
        <v>1140800</v>
      </c>
      <c r="C3" s="6" t="n">
        <v>414996</v>
      </c>
    </row>
    <row r="4">
      <c r="A4" s="4" t="inlineStr">
        <is>
          <t>Deferred Tax Assets, Operating Loss Carryforwards</t>
        </is>
      </c>
      <c r="B4" s="5" t="n">
        <v>3300000</v>
      </c>
    </row>
    <row r="5">
      <c r="A5" s="4" t="inlineStr">
        <is>
          <t>Net Operating Loss Included In Operating Loss Carryforwards</t>
        </is>
      </c>
      <c r="B5" s="6" t="n">
        <v>800000</v>
      </c>
    </row>
    <row r="6">
      <c r="A6" s="4" t="inlineStr">
        <is>
          <t>Deferred Tax Assets, Valuation Allowance, Percentage</t>
        </is>
      </c>
      <c r="B6" s="4" t="inlineStr">
        <is>
          <t>100.00%</t>
        </is>
      </c>
    </row>
    <row r="7">
      <c r="A7" s="4" t="inlineStr">
        <is>
          <t>Continuing Operations</t>
        </is>
      </c>
    </row>
    <row r="8">
      <c r="A8" s="4" t="inlineStr">
        <is>
          <t>Operating Loss Carryforwards</t>
        </is>
      </c>
      <c r="B8" s="6" t="n">
        <v>4600000</v>
      </c>
      <c r="C8" s="5" t="n">
        <v>1700000</v>
      </c>
    </row>
    <row r="9">
      <c r="A9" s="4" t="inlineStr">
        <is>
          <t>Operating Loss Carryforwards Expiration Year</t>
        </is>
      </c>
      <c r="B9" s="4" t="inlineStr">
        <is>
          <t>2023 and ending in 2024.</t>
        </is>
      </c>
    </row>
    <row r="10">
      <c r="A10" s="4" t="inlineStr">
        <is>
          <t>Deferred Tax Assets, Valuation Allowance, Percentage</t>
        </is>
      </c>
      <c r="B10" s="4" t="inlineStr">
        <is>
          <t>100.00%</t>
        </is>
      </c>
    </row>
    <row r="11">
      <c r="A11" s="4" t="inlineStr">
        <is>
          <t>Deferred Tax Assets on Allowance For Doubtful Account</t>
        </is>
      </c>
      <c r="B11" s="6" t="n">
        <v>192355</v>
      </c>
      <c r="C11" s="5" t="n">
        <v>178381</v>
      </c>
    </row>
    <row r="12">
      <c r="A12" s="4" t="inlineStr">
        <is>
          <t>Discontinued Operations</t>
        </is>
      </c>
    </row>
    <row r="13">
      <c r="A13" s="4" t="inlineStr">
        <is>
          <t>Operating Loss Carryforwards</t>
        </is>
      </c>
      <c r="B13" s="6" t="n">
        <v>9800000</v>
      </c>
      <c r="C13" s="6" t="n">
        <v>8800000</v>
      </c>
    </row>
    <row r="14">
      <c r="A14" s="4" t="inlineStr">
        <is>
          <t>Operating Loss Carryforwards Expiration Year</t>
        </is>
      </c>
      <c r="B14" s="4" t="inlineStr">
        <is>
          <t>2023 to 2024</t>
        </is>
      </c>
    </row>
    <row r="15">
      <c r="A15" s="4" t="inlineStr">
        <is>
          <t>State Administration of Taxation, China [Member]</t>
        </is>
      </c>
    </row>
    <row r="16">
      <c r="A16" s="4" t="inlineStr">
        <is>
          <t>Effective Income Tax Rate Reconciliation, at Federal Statutory Income Tax Rate, Percent</t>
        </is>
      </c>
      <c r="B16" s="4" t="inlineStr">
        <is>
          <t>2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BALANCES - Amount due to related parties and affiliates (Details) - USD ($)</t>
        </is>
      </c>
      <c r="C1" s="2" t="inlineStr">
        <is>
          <t>Sep. 30, 2020</t>
        </is>
      </c>
      <c r="D1" s="2" t="inlineStr">
        <is>
          <t>Mar. 31, 2020</t>
        </is>
      </c>
    </row>
    <row r="2">
      <c r="A2" s="4" t="inlineStr">
        <is>
          <t>Total due to stockholders</t>
        </is>
      </c>
      <c r="C2" s="6" t="n">
        <v>47084</v>
      </c>
      <c r="D2" s="6" t="n">
        <v>182095</v>
      </c>
    </row>
    <row r="3">
      <c r="A3" s="4" t="inlineStr">
        <is>
          <t>Loan payable to related parties (i)</t>
        </is>
      </c>
      <c r="B3" s="4" t="inlineStr">
        <is>
          <t>[1]</t>
        </is>
      </c>
      <c r="C3" s="5" t="n">
        <v>271751</v>
      </c>
      <c r="D3" s="5" t="n">
        <v>202487</v>
      </c>
    </row>
    <row r="4">
      <c r="A4" s="4" t="inlineStr">
        <is>
          <t>Others (ii)</t>
        </is>
      </c>
      <c r="B4" s="4" t="inlineStr">
        <is>
          <t>[2]</t>
        </is>
      </c>
      <c r="C4" s="5" t="n">
        <v>27615</v>
      </c>
      <c r="D4" s="5" t="n">
        <v>26478</v>
      </c>
    </row>
    <row r="5">
      <c r="A5" s="4" t="inlineStr">
        <is>
          <t>Total due to related parties and affiliates</t>
        </is>
      </c>
      <c r="C5" s="5" t="n">
        <v>299366</v>
      </c>
      <c r="D5" s="5" t="n">
        <v>228965</v>
      </c>
    </row>
    <row r="6">
      <c r="A6" s="4" t="inlineStr">
        <is>
          <t>Jun Wang [Member]</t>
        </is>
      </c>
    </row>
    <row r="7">
      <c r="A7" s="4" t="inlineStr">
        <is>
          <t>Total due to stockholders</t>
        </is>
      </c>
      <c r="C7" s="5" t="n">
        <v>47084</v>
      </c>
      <c r="D7" s="5" t="n">
        <v>73384</v>
      </c>
    </row>
    <row r="8">
      <c r="A8" s="4" t="inlineStr">
        <is>
          <t>Xiang Hu [Member]</t>
        </is>
      </c>
    </row>
    <row r="9">
      <c r="A9" s="4" t="inlineStr">
        <is>
          <t>Total due to stockholders</t>
        </is>
      </c>
      <c r="C9" s="5" t="n">
        <v>0</v>
      </c>
      <c r="D9" s="5" t="n">
        <v>108711</v>
      </c>
    </row>
    <row r="10">
      <c r="A10" s="4" t="inlineStr">
        <is>
          <t>Continuing Operations</t>
        </is>
      </c>
    </row>
    <row r="11">
      <c r="A11" s="4" t="inlineStr">
        <is>
          <t>Total due to stockholders</t>
        </is>
      </c>
      <c r="C11" s="5" t="n">
        <v>0</v>
      </c>
      <c r="D11" s="5" t="n">
        <v>0</v>
      </c>
    </row>
    <row r="12">
      <c r="A12" s="4" t="inlineStr">
        <is>
          <t>Total due to related parties and affiliates</t>
        </is>
      </c>
      <c r="C12" s="5" t="n">
        <v>299366</v>
      </c>
      <c r="D12" s="5" t="n">
        <v>152679</v>
      </c>
    </row>
    <row r="13">
      <c r="A13" s="4" t="inlineStr">
        <is>
          <t>Discontinued Operations</t>
        </is>
      </c>
    </row>
    <row r="14">
      <c r="A14" s="4" t="inlineStr">
        <is>
          <t>Total due to stockholders</t>
        </is>
      </c>
      <c r="C14" s="5" t="n">
        <v>47084</v>
      </c>
      <c r="D14" s="5" t="n">
        <v>182095</v>
      </c>
    </row>
    <row r="15">
      <c r="A15" s="4" t="inlineStr">
        <is>
          <t>Total due to related parties and affiliates</t>
        </is>
      </c>
      <c r="C15" s="6" t="n">
        <v>0</v>
      </c>
      <c r="D15" s="6" t="n">
        <v>76286</v>
      </c>
    </row>
    <row r="16"/>
    <row r="17">
      <c r="A17" s="4" t="inlineStr">
        <is>
          <t>[1]</t>
        </is>
      </c>
      <c r="B17" s="4" t="inlineStr">
        <is>
          <t>As of September 30, 2020 and March 31, 2020, the balances represented borrowings from three related parties, which are unsecured, interest free and due in the fiscal year of 2021</t>
        </is>
      </c>
    </row>
    <row r="18">
      <c r="A18" s="4" t="inlineStr">
        <is>
          <t>[2]</t>
        </is>
      </c>
      <c r="B18" s="4" t="inlineStr">
        <is>
          <t>As of September 30, 2020 and March 31, 2020, the balances represented $27,615 and 26,478, respectively of payables to three other related parties for operational purposes. These balances are interest free and due on demand.</t>
        </is>
      </c>
    </row>
  </sheetData>
  <mergeCells count="4">
    <mergeCell ref="A1:B1"/>
    <mergeCell ref="A16:C16"/>
    <mergeCell ref="B17:C17"/>
    <mergeCell ref="B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Sep. 30, 2020</t>
        </is>
      </c>
    </row>
    <row r="3">
      <c r="A3" s="3" t="inlineStr">
        <is>
          <t>GOING CONCERN</t>
        </is>
      </c>
    </row>
    <row r="4">
      <c r="A4" s="4" t="inlineStr">
        <is>
          <t>GOING CONCERN</t>
        </is>
      </c>
      <c r="B4" s="4" t="inlineStr">
        <is>
          <t>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The Company’s business is capital intensive. The Company’s management has considered whether there is substantial doubt about its ability to continue as a going concern due to (1) recurring losses from operations, including net loss of approximately $4.9 million and $0.1 million from continuing operations and discontinued operations, respectively, for the six months ended September 30, 2020, (2) accumulated deficit of approximately $27.9 million as of September 30, 2020; (3) the working capital deficit of approximately $3.6 million and (4) operating cash outflows of approximately $0.2 million and $1.1 million from continuing operations and discontinued operations, respectively, for the six months ended September 30, 2020. Although the Company believes that it can realize its current assets in the normal course of business, the Company’s ability to repay its current obligations will depend on the future realization of its current assets and the future operating revenues generated from its operations.
Management has determined there is substantial doubt about its ability to continue as a going concern. If the Company is unable to generate significant revenue, the Company may be required to cease or curtail its operations. Management is trying to alleviate the going concern risk through the following sources:
●
●
●
Besides, pursuant to the JKL Investment Agreement mentioned above, Hongyi agreed to subscribe for a 27.03% equity interest in Jinkailong in consideration of approximately $7.0 million. Such investment from Hongyi will provide additional cash flow of approximately $7.0 million to support Jinkailong’s working capital need. According to the latest arrangement with Hongyi, the first payment of $1.4 million has been postponed and the total investment of $7.0 million will be made before March 31, 2021.
Based on the above considerations, management is of the opinion that the Company would not have sufficient funds to meet its working capital requirements and debt obligations as they become due one year from the issuance date of these financial statements. However,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the impact of the COVID-19 pandemic on the Company’s business and areas of operations in China, (ii) changes in the demand for the Company’s services, (iii) PRC government policies, (iv) economic conditions in China and worldwide, (v) competitive pricing in the automobile transaction and related service industry, (vi) the possibility that the Company’s operating results could continue to deteriorate due to COVID-19 or otherwise, (vii) that financial institutions in China may not able to provide continued financial support to the Company’s customers, and (viii) the perception of PRC-based companies in the U.S. capital markets. The Company’s inability to secure needed financing when required could require material changes to the Company’s business plan and could have a material adverse effect on the Company’s viability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37" customWidth="1" min="7" max="7"/>
    <col width="14" customWidth="1" min="8" max="8"/>
    <col width="14" customWidth="1" min="9" max="9"/>
    <col width="14" customWidth="1" min="10" max="10"/>
  </cols>
  <sheetData>
    <row r="1">
      <c r="A1" s="1" t="inlineStr">
        <is>
          <t>RELATED PARTY TRANSACTIONS AND BALANCES - Additional information (Details) - USD ($)</t>
        </is>
      </c>
      <c r="C1" s="2" t="inlineStr">
        <is>
          <t>Nov. 01, 2018</t>
        </is>
      </c>
      <c r="D1" s="2" t="inlineStr">
        <is>
          <t>Dec. 31, 2017</t>
        </is>
      </c>
      <c r="E1" s="2" t="inlineStr">
        <is>
          <t>Sep. 30, 2020</t>
        </is>
      </c>
      <c r="F1" s="2" t="inlineStr">
        <is>
          <t>Sep. 30, 2019</t>
        </is>
      </c>
      <c r="G1" s="2" t="inlineStr">
        <is>
          <t>Sep. 30, 2020</t>
        </is>
      </c>
      <c r="H1" s="2" t="inlineStr">
        <is>
          <t>Sep. 30, 2019</t>
        </is>
      </c>
      <c r="I1" s="2" t="inlineStr">
        <is>
          <t>Mar. 31, 2020</t>
        </is>
      </c>
      <c r="J1" s="2" t="inlineStr">
        <is>
          <t>Apr. 01, 2019</t>
        </is>
      </c>
    </row>
    <row r="2">
      <c r="A2" s="4" t="inlineStr">
        <is>
          <t>Related Party Transaction, Due from (to) Related Party</t>
        </is>
      </c>
      <c r="E2" s="6" t="n">
        <v>81349</v>
      </c>
      <c r="G2" s="6" t="n">
        <v>81349</v>
      </c>
      <c r="I2" s="6" t="n">
        <v>12341</v>
      </c>
    </row>
    <row r="3">
      <c r="A3" s="4" t="inlineStr">
        <is>
          <t>Proceeds from Related Party Debt</t>
        </is>
      </c>
      <c r="G3" s="5" t="n">
        <v>0</v>
      </c>
      <c r="H3" s="6" t="n">
        <v>1121435</v>
      </c>
    </row>
    <row r="4">
      <c r="A4" s="4" t="inlineStr">
        <is>
          <t>Due to Officers or Stockholders</t>
        </is>
      </c>
      <c r="E4" s="5" t="n">
        <v>47084</v>
      </c>
      <c r="G4" s="5" t="n">
        <v>47084</v>
      </c>
      <c r="I4" s="5" t="n">
        <v>182095</v>
      </c>
    </row>
    <row r="5">
      <c r="A5" s="4" t="inlineStr">
        <is>
          <t>Due To Related Parties Others</t>
        </is>
      </c>
      <c r="B5" s="4" t="inlineStr">
        <is>
          <t>[1]</t>
        </is>
      </c>
      <c r="E5" s="5" t="n">
        <v>27615</v>
      </c>
      <c r="G5" s="5" t="n">
        <v>27615</v>
      </c>
      <c r="I5" s="5" t="n">
        <v>26478</v>
      </c>
    </row>
    <row r="6">
      <c r="A6" s="4" t="inlineStr">
        <is>
          <t>Interest Expense, Related Party</t>
        </is>
      </c>
      <c r="E6" s="5" t="n">
        <v>0</v>
      </c>
      <c r="F6" s="6" t="n">
        <v>13876</v>
      </c>
      <c r="G6" s="5" t="n">
        <v>0</v>
      </c>
      <c r="H6" s="5" t="n">
        <v>28022</v>
      </c>
    </row>
    <row r="7">
      <c r="A7" s="4" t="inlineStr">
        <is>
          <t>Repayments of Related Party Debt</t>
        </is>
      </c>
      <c r="G7" s="5" t="n">
        <v>205900</v>
      </c>
      <c r="H7" s="5" t="n">
        <v>838949</v>
      </c>
    </row>
    <row r="8">
      <c r="A8" s="4" t="inlineStr">
        <is>
          <t>Operating lease right-of-use assets, net</t>
        </is>
      </c>
      <c r="E8" s="5" t="n">
        <v>418355</v>
      </c>
      <c r="G8" s="6" t="n">
        <v>418355</v>
      </c>
      <c r="I8" s="5" t="n">
        <v>473661</v>
      </c>
      <c r="J8" s="6" t="n">
        <v>246227</v>
      </c>
    </row>
    <row r="9">
      <c r="A9" s="4" t="inlineStr">
        <is>
          <t>Lessee Operating Lease Contract Period Description</t>
        </is>
      </c>
      <c r="G9" s="4" t="inlineStr">
        <is>
          <t>November 1, 2018 to October 31, 2023</t>
        </is>
      </c>
    </row>
    <row r="10">
      <c r="A10" s="4" t="inlineStr">
        <is>
          <t>Operating Leases Annual Rental Payments</t>
        </is>
      </c>
      <c r="C10" s="6" t="n">
        <v>44250</v>
      </c>
    </row>
    <row r="11">
      <c r="A11" s="4" t="inlineStr">
        <is>
          <t>Advances to non-controlling shareholders</t>
        </is>
      </c>
      <c r="E11" s="5" t="n">
        <v>14726</v>
      </c>
      <c r="G11" s="6" t="n">
        <v>14726</v>
      </c>
      <c r="I11" s="5" t="n">
        <v>14120</v>
      </c>
    </row>
    <row r="12">
      <c r="A12" s="4" t="inlineStr">
        <is>
          <t>Operating Lease, Liability, Current</t>
        </is>
      </c>
      <c r="E12" s="5" t="n">
        <v>169174</v>
      </c>
      <c r="G12" s="5" t="n">
        <v>169174</v>
      </c>
      <c r="I12" s="5" t="n">
        <v>149582</v>
      </c>
    </row>
    <row r="13">
      <c r="A13" s="4" t="inlineStr">
        <is>
          <t>Operating lease liabilities, noncurrent</t>
        </is>
      </c>
      <c r="E13" s="5" t="n">
        <v>197343</v>
      </c>
      <c r="G13" s="5" t="n">
        <v>197343</v>
      </c>
      <c r="I13" s="5" t="n">
        <v>297167</v>
      </c>
    </row>
    <row r="14">
      <c r="A14" s="4" t="inlineStr">
        <is>
          <t>Operating Lease, Liability, Noncurrent</t>
        </is>
      </c>
      <c r="E14" s="5" t="n">
        <v>197343</v>
      </c>
      <c r="G14" s="5" t="n">
        <v>197343</v>
      </c>
      <c r="I14" s="5" t="n">
        <v>297167</v>
      </c>
    </row>
    <row r="15">
      <c r="A15" s="4" t="inlineStr">
        <is>
          <t>Sichuan Qihuaxin Automobiles [Member]</t>
        </is>
      </c>
    </row>
    <row r="16">
      <c r="A16" s="4" t="inlineStr">
        <is>
          <t>Maintenance Fees To Affiliates</t>
        </is>
      </c>
      <c r="E16" s="5" t="n">
        <v>0</v>
      </c>
      <c r="G16" s="5" t="n">
        <v>28931</v>
      </c>
    </row>
    <row r="17">
      <c r="A17" s="4" t="inlineStr">
        <is>
          <t>Sichuan Yousen Automobiles Maintenance Services Ltd [Member]</t>
        </is>
      </c>
    </row>
    <row r="18">
      <c r="A18" s="4" t="inlineStr">
        <is>
          <t>Maintenance Fees To Affiliates</t>
        </is>
      </c>
      <c r="E18" s="5" t="n">
        <v>134352</v>
      </c>
      <c r="G18" s="6" t="n">
        <v>164069</v>
      </c>
    </row>
    <row r="19">
      <c r="A19" s="4" t="inlineStr">
        <is>
          <t>Xiang Hu [Member]</t>
        </is>
      </c>
    </row>
    <row r="20">
      <c r="A20" s="4" t="inlineStr">
        <is>
          <t>Proceeds from Related Party Debt</t>
        </is>
      </c>
      <c r="D20" s="6" t="n">
        <v>955000</v>
      </c>
    </row>
    <row r="21">
      <c r="A21" s="4" t="inlineStr">
        <is>
          <t>Jun Wang [Member]</t>
        </is>
      </c>
    </row>
    <row r="22">
      <c r="A22" s="4" t="inlineStr">
        <is>
          <t>Proceeds from Related Party Debt</t>
        </is>
      </c>
      <c r="D22" s="6" t="n">
        <v>159000</v>
      </c>
    </row>
    <row r="23">
      <c r="A23" s="4" t="inlineStr">
        <is>
          <t>Hong Li [Member]</t>
        </is>
      </c>
    </row>
    <row r="24">
      <c r="A24" s="4" t="inlineStr">
        <is>
          <t>Lease Expiration Date</t>
        </is>
      </c>
      <c r="G24" s="4" t="inlineStr">
        <is>
          <t>Jan. 1,
		2020</t>
        </is>
      </c>
    </row>
    <row r="25">
      <c r="A25" s="4" t="inlineStr">
        <is>
          <t>Shareholders [Member]</t>
        </is>
      </c>
    </row>
    <row r="26">
      <c r="A26" s="4" t="inlineStr">
        <is>
          <t>Operating Leases, Rent Expense, Net</t>
        </is>
      </c>
      <c r="E26" s="5" t="n">
        <v>28086</v>
      </c>
      <c r="F26" s="6" t="n">
        <v>27578</v>
      </c>
      <c r="G26" s="6" t="n">
        <v>56173</v>
      </c>
      <c r="H26" s="5" t="n">
        <v>55156</v>
      </c>
    </row>
    <row r="27">
      <c r="A27" s="4" t="inlineStr">
        <is>
          <t>Hunan Dingchentai Investment Co [Member]</t>
        </is>
      </c>
    </row>
    <row r="28">
      <c r="A28" s="4" t="inlineStr">
        <is>
          <t>Operating Leases, Rent Expense, Net</t>
        </is>
      </c>
      <c r="E28" s="5" t="n">
        <v>10655</v>
      </c>
      <c r="G28" s="5" t="n">
        <v>21310</v>
      </c>
      <c r="H28" s="6" t="n">
        <v>10455</v>
      </c>
      <c r="I28" s="5" t="n">
        <v>10455</v>
      </c>
    </row>
    <row r="29">
      <c r="A29" s="4" t="inlineStr">
        <is>
          <t>Operating Lease, Liability, Current</t>
        </is>
      </c>
      <c r="E29" s="5" t="n">
        <v>56346</v>
      </c>
      <c r="G29" s="5" t="n">
        <v>56346</v>
      </c>
      <c r="I29" s="5" t="n">
        <v>73173</v>
      </c>
    </row>
    <row r="30">
      <c r="A30" s="4" t="inlineStr">
        <is>
          <t>Operating lease liabilities, noncurrent</t>
        </is>
      </c>
      <c r="E30" s="5" t="n">
        <v>73458</v>
      </c>
      <c r="G30" s="5" t="n">
        <v>73458</v>
      </c>
      <c r="I30" s="5" t="n">
        <v>88349</v>
      </c>
    </row>
    <row r="31">
      <c r="A31" s="4" t="inlineStr">
        <is>
          <t>Operating Lease, Liability, Noncurrent</t>
        </is>
      </c>
      <c r="E31" s="5" t="n">
        <v>73458</v>
      </c>
      <c r="G31" s="5" t="n">
        <v>73458</v>
      </c>
      <c r="I31" s="5" t="n">
        <v>88349</v>
      </c>
    </row>
    <row r="32">
      <c r="A32" s="4" t="inlineStr">
        <is>
          <t>Continuing Operations</t>
        </is>
      </c>
    </row>
    <row r="33">
      <c r="A33" s="4" t="inlineStr">
        <is>
          <t>Due to Officers or Stockholders</t>
        </is>
      </c>
      <c r="E33" s="5" t="n">
        <v>0</v>
      </c>
      <c r="G33" s="5" t="n">
        <v>0</v>
      </c>
      <c r="I33" s="5" t="n">
        <v>0</v>
      </c>
    </row>
    <row r="34">
      <c r="A34" s="4" t="inlineStr">
        <is>
          <t>Operating lease right-of-use assets, net</t>
        </is>
      </c>
      <c r="E34" s="5" t="n">
        <v>259018</v>
      </c>
      <c r="G34" s="5" t="n">
        <v>259018</v>
      </c>
      <c r="I34" s="5" t="n">
        <v>105432</v>
      </c>
    </row>
    <row r="35">
      <c r="A35" s="4" t="inlineStr">
        <is>
          <t>Operating Lease, Liability, Current</t>
        </is>
      </c>
      <c r="E35" s="5" t="n">
        <v>105869</v>
      </c>
      <c r="G35" s="5" t="n">
        <v>105869</v>
      </c>
      <c r="I35" s="5" t="n">
        <v>78482</v>
      </c>
    </row>
    <row r="36">
      <c r="A36" s="4" t="inlineStr">
        <is>
          <t>Operating lease liabilities, noncurrent</t>
        </is>
      </c>
      <c r="E36" s="5" t="n">
        <v>134328</v>
      </c>
      <c r="G36" s="5" t="n">
        <v>134328</v>
      </c>
      <c r="I36" s="5" t="n">
        <v>0</v>
      </c>
    </row>
    <row r="37">
      <c r="A37" s="4" t="inlineStr">
        <is>
          <t>Operating Lease, Liability, Noncurrent</t>
        </is>
      </c>
      <c r="E37" s="5" t="n">
        <v>134328</v>
      </c>
      <c r="G37" s="5" t="n">
        <v>134328</v>
      </c>
      <c r="I37" s="5" t="n">
        <v>0</v>
      </c>
    </row>
    <row r="38">
      <c r="A38" s="4" t="inlineStr">
        <is>
          <t>Continuing Operations | Hunan Dingchentai Investment Co [Member]</t>
        </is>
      </c>
    </row>
    <row r="39">
      <c r="A39" s="4" t="inlineStr">
        <is>
          <t>Operating lease right-of-use assets, net</t>
        </is>
      </c>
      <c r="E39" s="5" t="n">
        <v>119148</v>
      </c>
      <c r="G39" s="5" t="n">
        <v>119148</v>
      </c>
      <c r="I39" s="5" t="n">
        <v>130873</v>
      </c>
    </row>
    <row r="40">
      <c r="A40" s="4" t="inlineStr">
        <is>
          <t>Discontinued Operations</t>
        </is>
      </c>
    </row>
    <row r="41">
      <c r="A41" s="4" t="inlineStr">
        <is>
          <t>Due to Officers or Stockholders</t>
        </is>
      </c>
      <c r="E41" s="5" t="n">
        <v>47084</v>
      </c>
      <c r="G41" s="5" t="n">
        <v>47084</v>
      </c>
      <c r="I41" s="5" t="n">
        <v>182095</v>
      </c>
    </row>
    <row r="42">
      <c r="A42" s="4" t="inlineStr">
        <is>
          <t>Operating Lease, Liability, Current</t>
        </is>
      </c>
      <c r="E42" s="5" t="n">
        <v>0</v>
      </c>
      <c r="G42" s="5" t="n">
        <v>0</v>
      </c>
      <c r="I42" s="5" t="n">
        <v>53899</v>
      </c>
    </row>
    <row r="43">
      <c r="A43" s="4" t="inlineStr">
        <is>
          <t>Discontinued Operations | Xiang Hu [Member]</t>
        </is>
      </c>
    </row>
    <row r="44">
      <c r="A44" s="4" t="inlineStr">
        <is>
          <t>Outstanding Balances From Related party</t>
        </is>
      </c>
      <c r="E44" s="5" t="n">
        <v>47084</v>
      </c>
      <c r="G44" s="5" t="n">
        <v>47084</v>
      </c>
      <c r="I44" s="5" t="n">
        <v>73384</v>
      </c>
    </row>
    <row r="45">
      <c r="A45" s="4" t="inlineStr">
        <is>
          <t>Discontinued Operations | Jun Wang [Member]</t>
        </is>
      </c>
    </row>
    <row r="46">
      <c r="A46" s="4" t="inlineStr">
        <is>
          <t>Outstanding Balances From Related party</t>
        </is>
      </c>
      <c r="E46" s="6" t="n">
        <v>0</v>
      </c>
      <c r="G46" s="6" t="n">
        <v>0</v>
      </c>
      <c r="I46" s="6" t="n">
        <v>108711</v>
      </c>
    </row>
    <row r="47"/>
    <row r="48">
      <c r="A48" s="4" t="inlineStr">
        <is>
          <t>[1]</t>
        </is>
      </c>
      <c r="B48" s="4" t="inlineStr">
        <is>
          <t>As of September 30, 2020 and March 31, 2020, the balances represented $27,615 and 26,478, respectively of payables to three other related parties for operational purposes. These balances are interest free and due on demand.</t>
        </is>
      </c>
    </row>
  </sheetData>
  <mergeCells count="3">
    <mergeCell ref="A1:B1"/>
    <mergeCell ref="A47:I47"/>
    <mergeCell ref="B48:I4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 - Lease expense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leased asset</t>
        </is>
      </c>
      <c r="D4" s="6" t="n">
        <v>2123901</v>
      </c>
      <c r="E4" s="6" t="n">
        <v>40730</v>
      </c>
    </row>
    <row r="5">
      <c r="A5" s="4" t="inlineStr">
        <is>
          <t>Total lease expenses</t>
        </is>
      </c>
      <c r="B5" s="6" t="n">
        <v>1339984</v>
      </c>
      <c r="C5" s="6" t="n">
        <v>126438</v>
      </c>
      <c r="D5" s="5" t="n">
        <v>2482258</v>
      </c>
      <c r="E5" s="5" t="n">
        <v>209176</v>
      </c>
    </row>
    <row r="6">
      <c r="A6" s="4" t="inlineStr">
        <is>
          <t>Selling, general and administrative</t>
        </is>
      </c>
    </row>
    <row r="7">
      <c r="A7" s="3" t="inlineStr">
        <is>
          <t>Operating lease cost</t>
        </is>
      </c>
    </row>
    <row r="8">
      <c r="A8" s="4" t="inlineStr">
        <is>
          <t>Lease expenses</t>
        </is>
      </c>
      <c r="B8" s="5" t="n">
        <v>99684</v>
      </c>
      <c r="C8" s="5" t="n">
        <v>126438</v>
      </c>
      <c r="D8" s="5" t="n">
        <v>205880</v>
      </c>
      <c r="E8" s="5" t="n">
        <v>209176</v>
      </c>
    </row>
    <row r="9">
      <c r="A9" s="4" t="inlineStr">
        <is>
          <t>Cost of revenue</t>
        </is>
      </c>
    </row>
    <row r="10">
      <c r="A10" s="3" t="inlineStr">
        <is>
          <t>Finance lease cost</t>
        </is>
      </c>
    </row>
    <row r="11">
      <c r="A11" s="4" t="inlineStr">
        <is>
          <t>Amortization of leased asset</t>
        </is>
      </c>
      <c r="B11" s="5" t="n">
        <v>489829</v>
      </c>
      <c r="C11" s="5" t="n">
        <v>0</v>
      </c>
      <c r="D11" s="5" t="n">
        <v>766348</v>
      </c>
      <c r="E11" s="5" t="n">
        <v>0</v>
      </c>
    </row>
    <row r="12">
      <c r="A12" s="4" t="inlineStr">
        <is>
          <t>General and administrative</t>
        </is>
      </c>
    </row>
    <row r="13">
      <c r="A13" s="3" t="inlineStr">
        <is>
          <t>Finance lease cost</t>
        </is>
      </c>
    </row>
    <row r="14">
      <c r="A14" s="4" t="inlineStr">
        <is>
          <t>Amortization of leased asset</t>
        </is>
      </c>
      <c r="B14" s="5" t="n">
        <v>539418</v>
      </c>
      <c r="C14" s="5" t="n">
        <v>0</v>
      </c>
      <c r="D14" s="5" t="n">
        <v>1072800</v>
      </c>
      <c r="E14" s="5" t="n">
        <v>0</v>
      </c>
    </row>
    <row r="15">
      <c r="A15" s="4" t="inlineStr">
        <is>
          <t>Interest expenses on finance leases</t>
        </is>
      </c>
    </row>
    <row r="16">
      <c r="A16" s="3" t="inlineStr">
        <is>
          <t>Finance lease cost</t>
        </is>
      </c>
    </row>
    <row r="17">
      <c r="A17" s="4" t="inlineStr">
        <is>
          <t>Interest on lease liabilities</t>
        </is>
      </c>
      <c r="B17" s="6" t="n">
        <v>211053</v>
      </c>
      <c r="C17" s="6" t="n">
        <v>0</v>
      </c>
      <c r="D17" s="6" t="n">
        <v>437230</v>
      </c>
      <c r="E17"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 Lease obligations in future periods (Details) - USD ($)</t>
        </is>
      </c>
      <c r="B1" s="2" t="inlineStr">
        <is>
          <t>Sep. 30, 2020</t>
        </is>
      </c>
      <c r="C1" s="2" t="inlineStr">
        <is>
          <t>Apr. 01, 2019</t>
        </is>
      </c>
    </row>
    <row r="2">
      <c r="A2" s="3" t="inlineStr">
        <is>
          <t>Operating lease</t>
        </is>
      </c>
    </row>
    <row r="3">
      <c r="A3" s="4" t="inlineStr">
        <is>
          <t>Twelve months ending September 30, 2021</t>
        </is>
      </c>
      <c r="B3" s="6" t="n">
        <v>242376</v>
      </c>
    </row>
    <row r="4">
      <c r="A4" s="4" t="inlineStr">
        <is>
          <t>Twelve months ending September 30, 2022</t>
        </is>
      </c>
      <c r="B4" s="5" t="n">
        <v>313752</v>
      </c>
    </row>
    <row r="5">
      <c r="A5" s="4" t="inlineStr">
        <is>
          <t>Twelve months ending September 30, 2023</t>
        </is>
      </c>
      <c r="B5" s="5" t="n">
        <v>185853</v>
      </c>
    </row>
    <row r="6">
      <c r="A6" s="4" t="inlineStr">
        <is>
          <t>Twelve months ending September 30, 2024</t>
        </is>
      </c>
      <c r="B6" s="5" t="n">
        <v>69752</v>
      </c>
    </row>
    <row r="7">
      <c r="A7" s="4" t="inlineStr">
        <is>
          <t>Total lease payments</t>
        </is>
      </c>
      <c r="B7" s="5" t="n">
        <v>811733</v>
      </c>
    </row>
    <row r="8">
      <c r="A8" s="4" t="inlineStr">
        <is>
          <t>Less: discount</t>
        </is>
      </c>
      <c r="B8" s="5" t="n">
        <v>-75215</v>
      </c>
    </row>
    <row r="9">
      <c r="A9" s="4" t="inlineStr">
        <is>
          <t>Present value of lease liabilities</t>
        </is>
      </c>
      <c r="B9" s="5" t="n">
        <v>736518</v>
      </c>
      <c r="C9" s="6" t="n">
        <v>247325</v>
      </c>
    </row>
    <row r="10">
      <c r="A10" s="3" t="inlineStr">
        <is>
          <t>Finance lease</t>
        </is>
      </c>
    </row>
    <row r="11">
      <c r="A11" s="4" t="inlineStr">
        <is>
          <t>Twelve months ending September 30, 2021</t>
        </is>
      </c>
      <c r="B11" s="5" t="n">
        <v>5827162</v>
      </c>
    </row>
    <row r="12">
      <c r="A12" s="4" t="inlineStr">
        <is>
          <t>Twelve months ending September 30, 2022</t>
        </is>
      </c>
      <c r="B12" s="5" t="n">
        <v>2469925</v>
      </c>
    </row>
    <row r="13">
      <c r="A13" s="4" t="inlineStr">
        <is>
          <t>Twelve months ending September 30, 2023</t>
        </is>
      </c>
      <c r="B13" s="5" t="n">
        <v>197664</v>
      </c>
    </row>
    <row r="14">
      <c r="A14" s="4" t="inlineStr">
        <is>
          <t>Twelve months ending September 30, 2024</t>
        </is>
      </c>
      <c r="B14" s="5" t="n">
        <v>0</v>
      </c>
    </row>
    <row r="15">
      <c r="A15" s="4" t="inlineStr">
        <is>
          <t>Total lease payments</t>
        </is>
      </c>
      <c r="B15" s="5" t="n">
        <v>8494751</v>
      </c>
    </row>
    <row r="16">
      <c r="A16" s="4" t="inlineStr">
        <is>
          <t>Less: discount</t>
        </is>
      </c>
      <c r="B16" s="5" t="n">
        <v>-720268</v>
      </c>
    </row>
    <row r="17">
      <c r="A17" s="4" t="inlineStr">
        <is>
          <t>Present value of lease liabilities</t>
        </is>
      </c>
      <c r="B17" s="5" t="n">
        <v>7774483</v>
      </c>
    </row>
    <row r="18">
      <c r="A18" s="3" t="inlineStr">
        <is>
          <t>Lease payments</t>
        </is>
      </c>
    </row>
    <row r="19">
      <c r="A19" s="4" t="inlineStr">
        <is>
          <t>Twelve months ending September 30, 2021</t>
        </is>
      </c>
      <c r="B19" s="5" t="n">
        <v>6069538</v>
      </c>
    </row>
    <row r="20">
      <c r="A20" s="4" t="inlineStr">
        <is>
          <t>Twelve months ending September 30, 2022</t>
        </is>
      </c>
      <c r="B20" s="5" t="n">
        <v>2783677</v>
      </c>
    </row>
    <row r="21">
      <c r="A21" s="4" t="inlineStr">
        <is>
          <t>Twelve months ending September 30, 2023</t>
        </is>
      </c>
      <c r="B21" s="5" t="n">
        <v>383517</v>
      </c>
    </row>
    <row r="22">
      <c r="A22" s="4" t="inlineStr">
        <is>
          <t>Twelve months ending September 30, 2024</t>
        </is>
      </c>
      <c r="B22" s="5" t="n">
        <v>69752</v>
      </c>
    </row>
    <row r="23">
      <c r="A23" s="4" t="inlineStr">
        <is>
          <t>Total lease payments</t>
        </is>
      </c>
      <c r="B23" s="5" t="n">
        <v>9306484</v>
      </c>
    </row>
    <row r="24">
      <c r="A24" s="4" t="inlineStr">
        <is>
          <t>Less: discount</t>
        </is>
      </c>
      <c r="B24" s="5" t="n">
        <v>-795483</v>
      </c>
    </row>
    <row r="25">
      <c r="A25" s="4" t="inlineStr">
        <is>
          <t>Present value of lease liabilities</t>
        </is>
      </c>
      <c r="B25" s="5" t="n">
        <v>8511001</v>
      </c>
    </row>
    <row r="26">
      <c r="A26" s="4" t="inlineStr">
        <is>
          <t>Continuing Operations</t>
        </is>
      </c>
    </row>
    <row r="27">
      <c r="A27" s="3" t="inlineStr">
        <is>
          <t>Operating lease</t>
        </is>
      </c>
    </row>
    <row r="28">
      <c r="A28" s="4" t="inlineStr">
        <is>
          <t>Present value of lease liabilities</t>
        </is>
      </c>
      <c r="B28" s="5" t="n">
        <v>736518</v>
      </c>
    </row>
    <row r="29">
      <c r="A29" s="3" t="inlineStr">
        <is>
          <t>Finance lease</t>
        </is>
      </c>
    </row>
    <row r="30">
      <c r="A30" s="4" t="inlineStr">
        <is>
          <t>Present value of lease liabilities</t>
        </is>
      </c>
      <c r="B30" s="5" t="n">
        <v>7774483</v>
      </c>
    </row>
    <row r="31">
      <c r="A31" s="3" t="inlineStr">
        <is>
          <t>Lease payments</t>
        </is>
      </c>
    </row>
    <row r="32">
      <c r="A32" s="4" t="inlineStr">
        <is>
          <t>Present value of lease liabilities</t>
        </is>
      </c>
      <c r="B32" s="5" t="n">
        <v>8511001</v>
      </c>
    </row>
    <row r="33">
      <c r="A33" s="4" t="inlineStr">
        <is>
          <t>Discontinued Operations</t>
        </is>
      </c>
    </row>
    <row r="34">
      <c r="A34" s="3" t="inlineStr">
        <is>
          <t>Operating lease</t>
        </is>
      </c>
    </row>
    <row r="35">
      <c r="A35" s="4" t="inlineStr">
        <is>
          <t>Present value of lease liabilities</t>
        </is>
      </c>
      <c r="B35" s="5" t="n">
        <v>0</v>
      </c>
    </row>
    <row r="36">
      <c r="A36" s="3" t="inlineStr">
        <is>
          <t>Finance lease</t>
        </is>
      </c>
    </row>
    <row r="37">
      <c r="A37" s="4" t="inlineStr">
        <is>
          <t>Present value of lease liabilities</t>
        </is>
      </c>
      <c r="B37" s="5" t="n">
        <v>0</v>
      </c>
    </row>
    <row r="38">
      <c r="A38" s="3" t="inlineStr">
        <is>
          <t>Lease payments</t>
        </is>
      </c>
    </row>
    <row r="39">
      <c r="A39" s="4" t="inlineStr">
        <is>
          <t>Present value of lease liabilities</t>
        </is>
      </c>
      <c r="B3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s>
  <sheetData>
    <row r="1">
      <c r="A1" s="1" t="inlineStr">
        <is>
          <t>LEASE - Additional Information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Operating Lease, Weighted Average Discount Rate, Percent</t>
        </is>
      </c>
      <c r="B3" s="4" t="inlineStr">
        <is>
          <t>6.00%</t>
        </is>
      </c>
      <c r="D3" s="4" t="inlineStr">
        <is>
          <t>6.00%</t>
        </is>
      </c>
    </row>
    <row r="4">
      <c r="A4" s="4" t="inlineStr">
        <is>
          <t>Remaining operating lease term</t>
        </is>
      </c>
      <c r="B4" s="4" t="inlineStr">
        <is>
          <t>2 years 1 month 6 days</t>
        </is>
      </c>
      <c r="D4" s="4" t="inlineStr">
        <is>
          <t>2 years 1 month 6 days</t>
        </is>
      </c>
    </row>
    <row r="5">
      <c r="A5" s="4" t="inlineStr">
        <is>
          <t>Remaining finance lease term</t>
        </is>
      </c>
      <c r="B5" s="4" t="inlineStr">
        <is>
          <t>1 year 10 months 24 days</t>
        </is>
      </c>
      <c r="D5" s="4" t="inlineStr">
        <is>
          <t>1 year 10 months 24 days</t>
        </is>
      </c>
    </row>
    <row r="6">
      <c r="A6" s="4" t="inlineStr">
        <is>
          <t>Continuing Operations</t>
        </is>
      </c>
    </row>
    <row r="7">
      <c r="A7" s="4" t="inlineStr">
        <is>
          <t>Interest expense on finance leases</t>
        </is>
      </c>
      <c r="B7" s="6" t="n">
        <v>211053</v>
      </c>
      <c r="C7" s="6" t="n">
        <v>0</v>
      </c>
      <c r="D7" s="6" t="n">
        <v>437230</v>
      </c>
      <c r="E7" s="6" t="n">
        <v>0</v>
      </c>
    </row>
    <row r="8">
      <c r="A8" s="4" t="inlineStr">
        <is>
          <t>Operating Lease, Cost</t>
        </is>
      </c>
      <c r="B8" s="5" t="n">
        <v>99684</v>
      </c>
      <c r="C8" s="5" t="n">
        <v>98005</v>
      </c>
      <c r="D8" s="5" t="n">
        <v>205880</v>
      </c>
      <c r="E8" s="5" t="n">
        <v>152061</v>
      </c>
    </row>
    <row r="9">
      <c r="A9" s="4" t="inlineStr">
        <is>
          <t>Discontinued Operations</t>
        </is>
      </c>
    </row>
    <row r="10">
      <c r="A10" s="4" t="inlineStr">
        <is>
          <t>Operating Lease, Cost</t>
        </is>
      </c>
      <c r="B10" s="6" t="n">
        <v>0</v>
      </c>
      <c r="C10" s="6" t="n">
        <v>28433</v>
      </c>
      <c r="D10" s="6" t="n">
        <v>0</v>
      </c>
      <c r="E10" s="6" t="n">
        <v>5711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79" customWidth="1" min="1" max="1"/>
    <col width="21" customWidth="1" min="2" max="2"/>
    <col width="21" customWidth="1" min="3" max="3"/>
    <col width="24" customWidth="1" min="4" max="4"/>
    <col width="24" customWidth="1" min="5" max="5"/>
    <col width="21" customWidth="1" min="6" max="6"/>
    <col width="21" customWidth="1" min="7" max="7"/>
    <col width="21" customWidth="1" min="8" max="8"/>
    <col width="25" customWidth="1" min="9" max="9"/>
    <col width="21" customWidth="1" min="10" max="10"/>
    <col width="21" customWidth="1" min="11" max="11"/>
    <col width="25" customWidth="1" min="12" max="12"/>
    <col width="21" customWidth="1" min="13" max="13"/>
    <col width="21" customWidth="1" min="14" max="14"/>
    <col width="21" customWidth="1" min="15" max="15"/>
    <col width="21" customWidth="1" min="16" max="16"/>
  </cols>
  <sheetData>
    <row r="1">
      <c r="A1" s="1" t="inlineStr">
        <is>
          <t>COMMITMENTS AND CONTINGENCIES (Details)</t>
        </is>
      </c>
      <c r="B1" s="2" t="inlineStr">
        <is>
          <t>Sep. 18, 2020CNY (¥)</t>
        </is>
      </c>
      <c r="C1" s="2" t="inlineStr">
        <is>
          <t>Sep. 18, 2020USD ($)</t>
        </is>
      </c>
      <c r="D1" s="2" t="inlineStr">
        <is>
          <t>May 25, 2018CNY (¥)item</t>
        </is>
      </c>
      <c r="E1" s="2" t="inlineStr">
        <is>
          <t>May 25, 2018USD ($)item</t>
        </is>
      </c>
      <c r="F1" s="2" t="inlineStr">
        <is>
          <t>Aug. 31, 2020CNY (¥)</t>
        </is>
      </c>
      <c r="G1" s="2" t="inlineStr">
        <is>
          <t>Aug. 31, 2020USD ($)</t>
        </is>
      </c>
      <c r="H1" s="2" t="inlineStr">
        <is>
          <t>Sep. 30, 2020USD ($)</t>
        </is>
      </c>
      <c r="I1" s="2" t="inlineStr">
        <is>
          <t>Sep. 30, 2020USD ($)item</t>
        </is>
      </c>
      <c r="J1" s="2" t="inlineStr">
        <is>
          <t>Oct. 14, 2020CNY (¥)</t>
        </is>
      </c>
      <c r="K1" s="2" t="inlineStr">
        <is>
          <t>Oct. 14, 2020USD ($)</t>
        </is>
      </c>
      <c r="L1" s="2" t="inlineStr">
        <is>
          <t>Oct. 01, 2020USD ($)item</t>
        </is>
      </c>
      <c r="M1" s="2" t="inlineStr">
        <is>
          <t>Sep. 30, 2020CNY (¥)</t>
        </is>
      </c>
      <c r="N1" s="2" t="inlineStr">
        <is>
          <t>Sep. 30, 2020USD ($)</t>
        </is>
      </c>
      <c r="O1" s="2" t="inlineStr">
        <is>
          <t>Nov. 19, 2019CNY (¥)</t>
        </is>
      </c>
      <c r="P1" s="2" t="inlineStr">
        <is>
          <t>Nov. 19, 2019USD ($)</t>
        </is>
      </c>
    </row>
    <row r="2">
      <c r="A2" s="4" t="inlineStr">
        <is>
          <t>Loss contingency accrual, provision</t>
        </is>
      </c>
      <c r="H2" s="6" t="n">
        <v>83000</v>
      </c>
      <c r="I2" s="6" t="n">
        <v>102000</v>
      </c>
    </row>
    <row r="3">
      <c r="A3" s="4" t="inlineStr">
        <is>
          <t>Loss Contingency Accrual</t>
        </is>
      </c>
      <c r="N3" s="6" t="n">
        <v>16159000</v>
      </c>
    </row>
    <row r="4">
      <c r="A4" s="4" t="inlineStr">
        <is>
          <t>Loss Contingency, Fair Value Of Collateral</t>
        </is>
      </c>
      <c r="N4" s="5" t="n">
        <v>11752000</v>
      </c>
    </row>
    <row r="5">
      <c r="A5" s="4" t="inlineStr">
        <is>
          <t>Loss contingency, amount past due including interest to financial institutions</t>
        </is>
      </c>
      <c r="N5" s="5" t="n">
        <v>2599000</v>
      </c>
    </row>
    <row r="6">
      <c r="A6" s="4" t="inlineStr">
        <is>
          <t>Loss contingency, amount of interest past due to financial institutions</t>
        </is>
      </c>
      <c r="N6" s="5" t="n">
        <v>156000</v>
      </c>
    </row>
    <row r="7">
      <c r="A7" s="4" t="inlineStr">
        <is>
          <t>Master Contact | Chengdu Industrial Impawn Co</t>
        </is>
      </c>
    </row>
    <row r="8">
      <c r="A8" s="4" t="inlineStr">
        <is>
          <t>Amount of fund in bank accounts</t>
        </is>
      </c>
      <c r="O8" s="9" t="n">
        <v>502855</v>
      </c>
      <c r="P8" s="6" t="n">
        <v>75863</v>
      </c>
    </row>
    <row r="9">
      <c r="A9" s="4" t="inlineStr">
        <is>
          <t>Maximum loans to be provided</t>
        </is>
      </c>
      <c r="D9" s="9" t="n">
        <v>20000000</v>
      </c>
      <c r="E9" s="6" t="n">
        <v>2900000</v>
      </c>
    </row>
    <row r="10">
      <c r="A10" s="4" t="inlineStr">
        <is>
          <t>Number of guarantors with whom guarantee contacts are signed | item</t>
        </is>
      </c>
      <c r="D10" s="5" t="n">
        <v>7</v>
      </c>
      <c r="E10" s="5" t="n">
        <v>7</v>
      </c>
    </row>
    <row r="11">
      <c r="A11" s="4" t="inlineStr">
        <is>
          <t>Amount of loans used and re-loaned to automobile purchasers</t>
        </is>
      </c>
      <c r="D11" s="9" t="n">
        <v>7019652</v>
      </c>
      <c r="E11" s="6" t="n">
        <v>1003000</v>
      </c>
    </row>
    <row r="12">
      <c r="A12" s="4" t="inlineStr">
        <is>
          <t>Interest and penalty sought</t>
        </is>
      </c>
      <c r="F12" s="9" t="n">
        <v>100300</v>
      </c>
      <c r="G12" s="6" t="n">
        <v>14330</v>
      </c>
      <c r="I12" s="6" t="n">
        <v>1428000</v>
      </c>
    </row>
    <row r="13">
      <c r="A13" s="4" t="inlineStr">
        <is>
          <t>Total outstanding including interest and penalty</t>
        </is>
      </c>
      <c r="B13" s="9" t="n">
        <v>9992728</v>
      </c>
      <c r="C13" s="6" t="n">
        <v>1428000</v>
      </c>
    </row>
    <row r="14">
      <c r="A14" s="4" t="inlineStr">
        <is>
          <t>Maximum contingent liabilities related to loans</t>
        </is>
      </c>
      <c r="M14" s="9" t="n">
        <v>2832131</v>
      </c>
      <c r="N14" s="5" t="n">
        <v>407450</v>
      </c>
    </row>
    <row r="15">
      <c r="A15" s="4" t="inlineStr">
        <is>
          <t>Number of other guarantees for the loan | item</t>
        </is>
      </c>
      <c r="I15" s="5" t="n">
        <v>7</v>
      </c>
    </row>
    <row r="16">
      <c r="A16" s="4" t="inlineStr">
        <is>
          <t>Maximum [Member]</t>
        </is>
      </c>
    </row>
    <row r="17">
      <c r="A17" s="4" t="inlineStr">
        <is>
          <t>Loss Contingency, Percentage of Contingent Liabilities</t>
        </is>
      </c>
      <c r="I17" s="4" t="inlineStr">
        <is>
          <t>72.70%</t>
        </is>
      </c>
    </row>
    <row r="18">
      <c r="A18" s="4" t="inlineStr">
        <is>
          <t>P2P Business</t>
        </is>
      </c>
    </row>
    <row r="19">
      <c r="A19" s="4" t="inlineStr">
        <is>
          <t>Loss Contingency Accrual</t>
        </is>
      </c>
      <c r="N19" s="6" t="n">
        <v>283000</v>
      </c>
    </row>
    <row r="20">
      <c r="A20" s="4" t="inlineStr">
        <is>
          <t>Subsequent event</t>
        </is>
      </c>
    </row>
    <row r="21">
      <c r="A21" s="4" t="inlineStr">
        <is>
          <t>Number Of Automobiles | item</t>
        </is>
      </c>
      <c r="L21" s="5" t="n">
        <v>20</v>
      </c>
    </row>
    <row r="22">
      <c r="A22" s="4" t="inlineStr">
        <is>
          <t>Aggregate purchase price</t>
        </is>
      </c>
      <c r="L22" s="6" t="n">
        <v>312000</v>
      </c>
    </row>
    <row r="23">
      <c r="A23" s="4" t="inlineStr">
        <is>
          <t>Subsequent event | Master Contact | Chengdu Industrial Impawn Co</t>
        </is>
      </c>
    </row>
    <row r="24">
      <c r="A24" s="4" t="inlineStr">
        <is>
          <t>Amount of fund in bank accounts</t>
        </is>
      </c>
      <c r="J24" s="9" t="n">
        <v>175335</v>
      </c>
      <c r="K24" s="6" t="n">
        <v>250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Exercise of Warrants (Details) - USD ($)</t>
        </is>
      </c>
      <c r="B1" s="2" t="inlineStr">
        <is>
          <t>Oct. 10, 2020</t>
        </is>
      </c>
      <c r="C1" s="2" t="inlineStr">
        <is>
          <t>Jul. 09, 2020</t>
        </is>
      </c>
      <c r="D1" s="2" t="inlineStr">
        <is>
          <t>Sep. 30, 2020</t>
        </is>
      </c>
      <c r="E1" s="2" t="inlineStr">
        <is>
          <t>Aug. 07, 2020</t>
        </is>
      </c>
      <c r="F1" s="2" t="inlineStr">
        <is>
          <t>Mar. 31, 2020</t>
        </is>
      </c>
      <c r="G1" s="2" t="inlineStr">
        <is>
          <t>Dec. 31, 2019</t>
        </is>
      </c>
      <c r="H1" s="2" t="inlineStr">
        <is>
          <t>Dec. 20, 2019</t>
        </is>
      </c>
      <c r="I1" s="2" t="inlineStr">
        <is>
          <t>Jun. 21, 2019</t>
        </is>
      </c>
      <c r="J1" s="2" t="inlineStr">
        <is>
          <t>Jun. 20, 2019</t>
        </is>
      </c>
      <c r="K1" s="2" t="inlineStr">
        <is>
          <t>Mar. 15, 2019</t>
        </is>
      </c>
    </row>
    <row r="2">
      <c r="A2" s="3" t="inlineStr">
        <is>
          <t>Subsequent Event [Line Items]</t>
        </is>
      </c>
    </row>
    <row r="3">
      <c r="A3" s="4" t="inlineStr">
        <is>
          <t>Exercise price of warrants (in dollars per share)</t>
        </is>
      </c>
      <c r="E3" s="8" t="n">
        <v>0.5</v>
      </c>
    </row>
    <row r="4">
      <c r="A4" s="4" t="inlineStr">
        <is>
          <t>Series A warrants</t>
        </is>
      </c>
    </row>
    <row r="5">
      <c r="A5" s="3" t="inlineStr">
        <is>
          <t>Subsequent Event [Line Items]</t>
        </is>
      </c>
    </row>
    <row r="6">
      <c r="A6" s="4" t="inlineStr">
        <is>
          <t>Number of shares called by warrants exercised (in shares)</t>
        </is>
      </c>
      <c r="C6" s="5" t="n">
        <v>50000</v>
      </c>
      <c r="D6" s="5" t="n">
        <v>1286021</v>
      </c>
      <c r="F6" s="5" t="n">
        <v>1336021</v>
      </c>
      <c r="I6" s="5" t="n">
        <v>1336021</v>
      </c>
      <c r="J6" s="5" t="n">
        <v>1336021</v>
      </c>
    </row>
    <row r="7">
      <c r="A7" s="4" t="inlineStr">
        <is>
          <t>Exercise price of warrants (in dollars per share)</t>
        </is>
      </c>
      <c r="C7" s="8" t="n">
        <v>1.5</v>
      </c>
      <c r="G7" s="8" t="n">
        <v>1.5</v>
      </c>
      <c r="H7" s="8" t="n">
        <v>3.72</v>
      </c>
      <c r="J7" s="8" t="n">
        <v>3.72</v>
      </c>
    </row>
    <row r="8">
      <c r="A8" s="4" t="inlineStr">
        <is>
          <t>Gross proceeds from warrant exercises</t>
        </is>
      </c>
      <c r="C8" s="6" t="n">
        <v>75000</v>
      </c>
    </row>
    <row r="9">
      <c r="A9" s="4" t="inlineStr">
        <is>
          <t>Common stock [Member]</t>
        </is>
      </c>
    </row>
    <row r="10">
      <c r="A10" s="3" t="inlineStr">
        <is>
          <t>Subsequent Event [Line Items]</t>
        </is>
      </c>
    </row>
    <row r="11">
      <c r="A11" s="4" t="inlineStr">
        <is>
          <t>Number of shares called by warrants exercised (in shares)</t>
        </is>
      </c>
      <c r="K11" s="5" t="n">
        <v>300000</v>
      </c>
    </row>
    <row r="12">
      <c r="A12" s="4" t="inlineStr">
        <is>
          <t>Common stock [Member] | Series A warrants</t>
        </is>
      </c>
    </row>
    <row r="13">
      <c r="A13" s="3" t="inlineStr">
        <is>
          <t>Subsequent Event [Line Items]</t>
        </is>
      </c>
    </row>
    <row r="14">
      <c r="A14" s="4" t="inlineStr">
        <is>
          <t>Number of shares called by warrants exercised (in shares)</t>
        </is>
      </c>
      <c r="I14" s="5" t="n">
        <v>1336021</v>
      </c>
    </row>
    <row r="15">
      <c r="A15" s="4" t="inlineStr">
        <is>
          <t>Subsequent event | Series A warrants</t>
        </is>
      </c>
    </row>
    <row r="16">
      <c r="A16" s="3" t="inlineStr">
        <is>
          <t>Subsequent Event [Line Items]</t>
        </is>
      </c>
    </row>
    <row r="17">
      <c r="A17" s="4" t="inlineStr">
        <is>
          <t>Number of shares called by warrants exercised (in shares)</t>
        </is>
      </c>
      <c r="B17" s="5" t="n">
        <v>337500</v>
      </c>
    </row>
    <row r="18">
      <c r="A18" s="4" t="inlineStr">
        <is>
          <t>Gross proceeds from warrant exercises</t>
        </is>
      </c>
      <c r="B18" s="6" t="n">
        <v>168750</v>
      </c>
    </row>
    <row r="19">
      <c r="A19" s="4" t="inlineStr">
        <is>
          <t>Subsequent event | Common stock [Member] | Series A warrants</t>
        </is>
      </c>
    </row>
    <row r="20">
      <c r="A20" s="3" t="inlineStr">
        <is>
          <t>Subsequent Event [Line Items]</t>
        </is>
      </c>
    </row>
    <row r="21">
      <c r="A21" s="4" t="inlineStr">
        <is>
          <t>Exercise price of warrants (in dollars per share)</t>
        </is>
      </c>
      <c r="B21" s="8" t="n">
        <v>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 Acquisition of a subsidiary (Details) - Sichuan Senmiao [Member] - Hunan Xixingtianxia Technology Co., Ltd ("XXTX") ¥ in Thousands, $ in Millions</t>
        </is>
      </c>
      <c r="B1" s="2" t="inlineStr">
        <is>
          <t>Sep. 11, 2020CNY (¥)</t>
        </is>
      </c>
      <c r="C1" s="2" t="inlineStr">
        <is>
          <t>Sep. 11, 2020USD ($)</t>
        </is>
      </c>
    </row>
    <row r="2">
      <c r="A2" s="3" t="inlineStr">
        <is>
          <t>Subsequent Event [Line Items]</t>
        </is>
      </c>
    </row>
    <row r="3">
      <c r="A3" s="4" t="inlineStr">
        <is>
          <t>Equity interest</t>
        </is>
      </c>
      <c r="B3" s="4" t="inlineStr">
        <is>
          <t>51.00%</t>
        </is>
      </c>
      <c r="C3" s="4" t="inlineStr">
        <is>
          <t>51.00%</t>
        </is>
      </c>
    </row>
    <row r="4">
      <c r="A4" s="4" t="inlineStr">
        <is>
          <t>Equity Method Investments</t>
        </is>
      </c>
      <c r="B4" s="9" t="n">
        <v>3160</v>
      </c>
      <c r="C4" s="13" t="n">
        <v>0.5</v>
      </c>
    </row>
    <row r="5">
      <c r="A5" s="4" t="inlineStr">
        <is>
          <t>Capital contribution</t>
        </is>
      </c>
      <c r="B5" s="9" t="n">
        <v>800</v>
      </c>
      <c r="C5" s="13" t="n">
        <v>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 Issuance of RSU (Details) - USD ($)</t>
        </is>
      </c>
      <c r="B1" s="2" t="inlineStr">
        <is>
          <t>Oct. 29, 2020</t>
        </is>
      </c>
      <c r="C1" s="2" t="inlineStr">
        <is>
          <t>Sep. 30, 2020</t>
        </is>
      </c>
    </row>
    <row r="2">
      <c r="A2" s="3" t="inlineStr">
        <is>
          <t>Subsequent Event [Line Items]</t>
        </is>
      </c>
    </row>
    <row r="3">
      <c r="A3" s="4" t="inlineStr">
        <is>
          <t>Value of shares</t>
        </is>
      </c>
      <c r="C3" s="6" t="n">
        <v>445000</v>
      </c>
    </row>
    <row r="4">
      <c r="A4" s="4" t="inlineStr">
        <is>
          <t>Subsequent event | Restricted stock units</t>
        </is>
      </c>
    </row>
    <row r="5">
      <c r="A5" s="3" t="inlineStr">
        <is>
          <t>Subsequent Event [Line Items]</t>
        </is>
      </c>
    </row>
    <row r="6">
      <c r="A6" s="4" t="inlineStr">
        <is>
          <t>Issuance of common stock for consulting service (in shares)</t>
        </is>
      </c>
      <c r="B6" s="5" t="n">
        <v>131819</v>
      </c>
    </row>
    <row r="7">
      <c r="A7" s="4" t="inlineStr">
        <is>
          <t>Value of shares</t>
        </is>
      </c>
      <c r="B7" s="6" t="n">
        <v>14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SUMMARY OF SIGNIFICANT ACCOUNTING POLICIES</t>
        </is>
      </c>
    </row>
    <row r="4">
      <c r="A4" s="4" t="inlineStr">
        <is>
          <t>SUMMARY OF SIGNIFICANT ACCOUNTING POLICIES</t>
        </is>
      </c>
      <c r="B4" s="4" t="inlineStr">
        <is>
          <t>3. SUMMARY OF SIGNIFICANT ACCOUNTING POLICIES
(a) Basis of presentation
The accompanying interim unaudited condensed consolidated financial statements of the Company has been prepared in accordance with accounting principles generally accepted in the United States of America (“U.S. GAAP”).
The unaudited interim financial information as of September 30, 2020 and for the three and six months ended September 30, 2020 and 2019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20, which was filed with the SEC on July 9, 2020.
In the opinion of management, all adjustments (including normal recurring adjustments) necessary to present a fair statement of the Company’s unaudited financial position as of September 30, 2020, its unaudited results of operations for the three and six months ended September 30, 2020 and 2019, and its unaudited cash flows for the six months ended September 30, 2020 and 2019, as applicable, have been made. The unaudited interim results of operations are not necessarily indicative of the operating results for the full fiscal year or any future periods.
(b) Basis of consolidation
The unaudited condensed consolidated financial statements include the accounts of the Company and include the assets, liabilities, revenues and expenses of the subsidiaries and VIEs. All inter-company accounts and transactions have been eliminated in consolidation.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VIEs is U.S. dollars (“US$”) and the accompanying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VIEs are recorded as a separate component of accumulated other comprehensive income within the statement of stockholders’ equity.
Translation of amounts from RMB into US$ has been made at the following exchange rates for the respective periods:
September 30, 2020
March 31, 2020
Balance sheet items, except for equity accounts
6.7908
7.0170
For the Three Months Ended
September 30,
2020
2019
Items in the statements of operations and comprehensive loss
6.9195
6.9209
For the Six Months Ended
September 30,
2020
2019
Items in the statements of operations and comprehensive loss, and statements of cash flows
7.0005
6.8237
(d) Use of estimates
In presenting the unaudited condensed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intangible assets, valuation of deferred tax assets, estimated fair value used in business acquisitions, valuation of derivative liabilities, allocation of fair value of derivative liabilities, issuance of common stock and warrants exercised and other provisions and contingencies.
(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September 30, 2020 and March 31, 2020:
Carrying Value at
Fair Value Measurement at
September 30, 2020
September 30, 2020
(Unaudited)
Level 1
Level 2
Level 3
Derivative liabilities
$
940,728
$
—
$
—
$
940,728
Fair Value Measurement at
Carrying Value at
March 31, 2020
March 31, 2020
Level 1
Level 2
Level 3
Derivative liabilities
$
342,530
$
—
$
—
$
342,530
The following is a reconciliation of the beginning and ending balance of the assets and liabilities measured at fair value on a recurring basis for the six months ended September 30, 2020 and for the year ended March 31, 2020:
For the Six Months Ended
For the Year Ended
September 30, 2020
March 31, 2020
(Unaudited)
Beginning balance
$
342,530
$
—
Derivative liabilities recognized at grant date on June 20, 2019
—
3,150,006
Derivative liabilities recognized at grant date on August 4, 2020
241,919
—
Change in fair value of derivative liabilities
412,941
(1,796,724)
Fair value of Series B warrants exercised
—
(1,010,752)
Fair value of Series A warrants exercised
(56,662)
—
Ending balance
$
940,728
$
342,530
On June 21, 2019, the Company closed a registered direct offering of an aggregate of 1,781,361 shares of common stock, and in connection therewith, issued to the investors (i) for no additional consideration, Series A warrants to purchase up to an aggregate of 1,336,021 shares of common stock, (ii) for nominal additional consideration, Series B warrants to purchase up to a maximum aggregate of 1,116,320 shares of common stock and (iii) placement agent warrants to purchase up to 142,509 shares of common stock.
On August 6, 2020, the Company completed a public offering of 12,000,000 shares of the Company’s common stock at $0.50 per share (the “Offering Price”), pursuant to an underwriting agreement with The Benchmark Company, LLC and Axiom Capital Management, Inc., as representatives of the several underwriters (the “Underwriters”) On August 13, 2020, the Underwriters exercised their rights to purchase an additional 1,800,000 shares of common stock at the Offering Price. In connection with the offering, the Company issued the Underwriters, on a private placement basis, warrants to purchase up to 568,000 shares of common stock (the “Underwriters’ Warrants”). The Underwriters’ Warrants are exercisable for a period of five years commencing six months from August 4, 2020 at a price per share equal to 125% of the Offering Price and are exercisable on a “cashless” basis.
The strike price of the Company’s Series A and Series B warrants, the placement agent warrants and the Underwriters’ Warrants are denominated in US$ and the Company's functional currency is RMB, therefore, those warrant shares are not considered indexed to the Company's own stock which should be classified as derivative liability.
The Company's Series A and Series B warrants, the placement agent warrants and the Underwriters’ Warrants are not traded in an active securities market; therefore, the Company estimates the fair value to those warrants using the Black-Scholes valuation model on June 20, 2019 (the grant date), August 4, 2020 (the grant date), March 31, 2020 and September 30, 2020.
June 20, 2019
August 4, 2020
Series A
Series B
Placement Agent
Underwriters'
Warrants
Warrants
Warrants
Warrants
# of shares exercisable
1,336,021
1,116,320
142,509
568,000
Valuation date
6/20/2019
6/20/2019
6/20/2019
8/4/2020
Exercise price
$
3.72
$
3.72
$
3.38
$
0.63
Stock price
$
2.8
$
2.8
$
2.8
$
0.51
Expected term (year)
4
1
4
5
Risk-free interest rate
1.77
%
1.91
%
1.77
%
0.19
%
Expected volatility
86
%
91
%
86
%
129
%
March 31, 2020
Series A
Series B
Placement Agent
Warrants
Warrants
Warrants
# of shares exercisable
1,336,021
3,132
142,509
Valuation date
3/31/2020
3/31/2020
3/31/2020
Exercise price
$
1.50
$
0.0001
$
3.38
Stock price
$
0.44
$
0.44
$
0.44
Expected term (year)
3.22
0.22
3.22
Risk-free interest rate
0.30
%
0.11
%
0.30
%
Expected volatility
122
%
127
%
122
%
September 30, 2020
Placement
Series A
Agent
Underwriters'
Warrants
Warrants
Warrants
# of shares exercisable
1,286,021
142,509
568,000
Valuation date
9/30/2020
9/30/2020
9/30/2020
Exercise price
$
0.5
$
0.5
$
0.63
Stock price
$
0.61
$
0.61
$
0.61
Expected term (year)
2.72
2.72
4.85
Risk-free interest rate
0.15
%
0.15
%
0.27
%
Expected volatility
129
%
129
%
129
%
As of September 30, 2020 and March 31, 2020, financial instruments of the Company comprised primarily current assets and current liabilities including cash and cash equivalents,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September 30, 2020 and March 31, 2020.
Other than as listed above, the Company did not identify any assets or liabilities that are required to be presented on the balance sheet at fair value.
(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unaudited condensed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unaudited condensed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loss. Cash flows related to transactions with non-controlling interests are presented under financing activities in the unaudited condensed consolidated statements of cash flows.
(g)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an online lending services. During the year ended March 31, 2019, the Company acquired Hunan Ruixi and Jinkailong and evaluated how the CODM manages the businesses of the Company to maximize efficiency in allocating resources and assessing performance. Consequently, the Company presents two operating and reportable segments as set forth in Note 3(p). The Company has discontinued the online P2P lending services segment and has only one segment in the periods after October 17, 2019.
(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 for automobiles, related insurances and taxes to be paid on behalf of the automobile purchasers, which funds were held at the third party platforms’ fund accounts and which are unrestricted and immediately available for withdrawal and use.
(i)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September 30, 2020 and March 31, 2020, allowance for doubtful accounts amounted to $242,970 and $379,689, respectively.
(j)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k)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September 30, 2020 and March 31, 2020, the Company determined no allowance for doubtful accounts was necessary for finance lease receivables.
As of September 30, 2020 and March 31, 2020, finance lease receivables consisted of the following:
September 30,
March 31,
2020
2020
(Unaudited)
Gross minimum lease payments receivable
$
1,674,469
$
1,606,230
Less: Amounts representing estimated executory costs
—
—
Minimum lease payments receivable
1,674,469
1,606,230
Less: Allowance for uncollectible minimum lease payments receivable
—
—
Net minimum lease payments receivable
1,674,469
1,606,230
Less: Unearned interest
(435,430)
(412,975)
Financing lease receivables, net
$
1,239,039
$
1,193,255
Finance lease receivables, net, current portion
$
510,044
$
459,110
Finance lease receivables, net, noncurrent portion
$
728,995
$
734,145
Future scheduled minimum lease payments for investments in sales-type leases as of September 30, 2020 are as follows:
Minimum future
payments receivable
Twelve months ending September 30, 2021
$
532,659
Twelve months ending September 30, 2022
675,280
Twelve months ending September 30, 2023
395,455
Twelve months ending September 30, 2024
71,075
Total
$
1,674,469
(l) Property and equipment, net
Property and equipment primarily consist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 5 years
Office equipment
3 - 5 years
Automobiles
3 - 4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and six months ended September 30, 2020 and 2019,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income (loss).
(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Categories
Useful life
Software
5-1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six months ended September 30, 2020 and 2019, there was no impairment of intangible assets.
(n)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Potentially dilutive securities, of which the amounts are insignificant, have been excluded from the computation of diluted net earnings (loss) per share if their inclusion is anti-dilutive.
(o)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accompanying unaudited condensed consolidated statements of operations and comprehensive loss as "change in fair value of derivative liabilities".
(p) Revenue recognition
The Company adopted ASC 606, Revenue from Contracts with Customers (“ASC 606") on April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unaudited condensed consolidated financial statements upon adoption of ASC 606.
As of September 30 2020, the Company had outstanding contracts for automobile transaction and related services amounting to $587,291, of which $301,235 is expected to be completed within twelve months after September 30, 2020, and $286,056 is expected to be completed after September 30, 2021.
Disaggregated information of revenues by business lines are as follows:
For the Three Months Ended
For the Six Months Ended
September 30,
September 30,
2020
2019
2020
2019
(Unaudited)
(Unaudited)
(Unaudited)
(Unaudited)
Automobile Transaction and Related Services (Continuing Operations)
- Revenues from sales of automobiles
$
83,787
$
4,886,518
$
423,632
$
8,866,629
- Operating lease revenues from automobile rentals
787,955
—
1,196,433
—
- Service fees from automobile purchase services
75,038
600,684
160,577
1,257,010
- Facilitation fees from automobile transactions
16
41,764
1,616
143,263
- Service fees from management and guarantee services
161,043
97,840
273,601
184,655
- Financing revenues
62,404
47,121
104,434
61,264
- Other service fees
220,153
211,360
377,019
385,029
Total revenues from Automobile Transaction and Related Services (Continuing Operations)
1,390,396
5,885,287
2,537,312
10,897,850
Online Lending Services (Discontinued Operations)
- Transaction fees
1,503
13,479
2,516
70,454
- Service fees
971
8,313
2,038
21,857
- Website development revenue
—
14,087
—
25,445
Total revenues from Online Lending Services (Discontinued Operations)
2,474
35,879
4,554
117,756
Total revenues
$
1,392,870
$
5,921,166
$
2,541,866
$
11,015,606
Automobile transaction and related services
Sales of automobiles – The Company generates revenue from sales of automobiles to the customers of Jinkailong and Hunan Ruixi. The control over the automobile is transferred to the purchaser along with the delivery of automobile. The amount of the revenue is based on the sale price agreed by Hunan Ruixi or Yicheng and the counterparties, including Jinkailong, who acts on behalf of its customers. The Company recognizes revenues when the automobile is delivered and control is transferred to the purchaser at a point in time.
Service fees from automobile purchase services – Services fees from automobile purchase services are paid by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these fees is based on the sales price of the automobiles and relevant services provided. The Company recognizes revenue when all the services are completed and the automobile is delivered to the purchaser at a point in time.
Facilitation fees from automobile transactions – Facilitation fees from automobile purchase transactions are paid by the Company’s customers including third-party sales teams or the automobile purchasers for the facilitation of the sales and financing of automobiles. The Company attracts automobile purchasers through third-party sales teams or its own sales department. For the sales facilitated between third-party sales teams and automobile purchasers, the Company charges the fees to the third-party sales teams, which derived from the commission paid by the automobile purchasers to the third-party sales teams. Relating to sales facilitated between automobile purchasers and dealers, the Company charges the fees to the automobile purchasers. The Company recognizes revenue from facilitation fees when the titles are transferred to the purchasers at a point in time. The amount of fees is based on the type of automobile and negotiation with each sales team or automobile purchaser. The fees charged to third-party sales teams or automobile purchasers are paid before the automobile purchase transactions are consummated. These fees are non-refundable upon the delivery of automobiles.
Service fees from management and guarantee services – Over 95% of the Company’s customers are online ride-hailing drivers.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Financing revenues – Interest income from the lease arising from the Company’s sales-type leases and bundled lease arrangements are recognized as financing revenues over the lease term based on the effective rate of interest in the lease.
Operating lease revenues from automobile rentals -The Company generates revenue from sub-leasing automobiles from some online ride-hailing drivers or leasing its own automobiles. The Company recognizes revenue wherein the automobile is transferred to the leasee and the leasee has the ability to control the asset, is accounted for under ASC Topic 842. Rental transactions are satisfied over the rental period. Rental periods are short term in nature, generally are twelve months or less.
Leases
On April 1, 2019, the Company adopted ASU 2016-02, Leases (ASC Topic 842). This update, as well as additional amendments and targeted improvements issued in 2018 and early 2019, supersedes existing lease accounting guidance found under ASC 840, Leases (“ASC 840”). The accounting for lessors does not fundamentally change with this update except for changes to conform and align guidance to the lessee guidance, as well as to the revenue recognition guidance in ASU 2014-09, Revenue from Contracts with Customers (ASC Topic 606).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automobile sales revenue when the lessee obtained control over the automobile.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6:53:06Z</dcterms:created>
  <dcterms:modified xmlns:dcterms="http://purl.org/dc/terms/" xmlns:xsi="http://www.w3.org/2001/XMLSchema-instance" xsi:type="dcterms:W3CDTF">2020-11-20T16:53:06Z</dcterms:modified>
</cp:coreProperties>
</file>